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CONSOLIDATED STATEMENT OF CHANG" sheetId="7" r:id="rId7"/>
    <s:sheet name="Description of the Business" sheetId="8" r:id="rId8"/>
    <s:sheet name="Summary of Significant Accounti" sheetId="9" r:id="rId9"/>
    <s:sheet name="Property, Plant and Equipment" sheetId="10" r:id="rId10"/>
    <s:sheet name="Discontinued Operations" sheetId="11" r:id="rId11"/>
    <s:sheet name="Acquisitions" sheetId="12" r:id="rId12"/>
    <s:sheet name="Goodwill" sheetId="13" r:id="rId13"/>
    <s:sheet name="Intangible Assets" sheetId="14" r:id="rId14"/>
    <s:sheet name="Accrued Liabilities" sheetId="15" r:id="rId15"/>
    <s:sheet name="Long-Term Debt" sheetId="16" r:id="rId16"/>
    <s:sheet name="Employee Stock-Based Compensati" sheetId="17" r:id="rId17"/>
    <s:sheet name="Facility Closure Costs" sheetId="18" r:id="rId18"/>
    <s:sheet name="Income Taxes" sheetId="19" r:id="rId19"/>
    <s:sheet name="Employee Benefit Plans" sheetId="20" r:id="rId20"/>
    <s:sheet name="Commitments and Contingencies" sheetId="21" r:id="rId21"/>
    <s:sheet name="Segment and Product Information" sheetId="22" r:id="rId22"/>
    <s:sheet name="Related Party Transactions" sheetId="23" r:id="rId23"/>
    <s:sheet name="Concentrations" sheetId="24" r:id="rId24"/>
    <s:sheet name="Supplemental Cash Flow Informat" sheetId="25" r:id="rId25"/>
    <s:sheet name="Unaudited Quarterly Financial D" sheetId="26" r:id="rId26"/>
    <s:sheet name="Subsequent Event" sheetId="27" r:id="rId27"/>
    <s:sheet name="Summary of Significant Accoun28" sheetId="28" r:id="rId28"/>
    <s:sheet name="Summary of Significant Accoun29" sheetId="29" r:id="rId29"/>
    <s:sheet name="Property, Plant and Equipment (" sheetId="30" r:id="rId30"/>
    <s:sheet name="Discontinued Operations (Tables" sheetId="31" r:id="rId31"/>
    <s:sheet name="Acquisitions (Tables)" sheetId="32" r:id="rId32"/>
    <s:sheet name="Goodwill (Tables)" sheetId="33" r:id="rId33"/>
    <s:sheet name="Intangible Assets (Tables)" sheetId="34" r:id="rId34"/>
    <s:sheet name="Accrued Liabilities (Tables)" sheetId="35" r:id="rId35"/>
    <s:sheet name="Long-Term Debt (Tables)" sheetId="36" r:id="rId36"/>
    <s:sheet name="Employee Stock-Based Compensa37" sheetId="37" r:id="rId37"/>
    <s:sheet name="Facility Closure Costs (Tables)" sheetId="38" r:id="rId38"/>
    <s:sheet name="Income Taxes (Tables)" sheetId="39" r:id="rId39"/>
    <s:sheet name="Commitments and Contingencies (" sheetId="40" r:id="rId40"/>
    <s:sheet name="Segment and Product Informati41" sheetId="41" r:id="rId41"/>
    <s:sheet name="Supplemental Cash Flow Inform42" sheetId="42" r:id="rId42"/>
    <s:sheet name="Unaudited Quarterly Financial43" sheetId="43" r:id="rId43"/>
    <s:sheet name="Description of the Business - A"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Property, Plant and Equipment -" sheetId="51" r:id="rId51"/>
    <s:sheet name="Property, Plant and Equipment52" sheetId="52" r:id="rId52"/>
    <s:sheet name="Discontinued Operations - Addit" sheetId="53" r:id="rId53"/>
    <s:sheet name="Discontinued Operations - Summa" sheetId="54" r:id="rId54"/>
    <s:sheet name="Acquisitions - Additional Infor" sheetId="55" r:id="rId55"/>
    <s:sheet name="Acquisitions - Fair Values of A" sheetId="56" r:id="rId56"/>
    <s:sheet name="Goodwill - Schedule of Change i" sheetId="57" r:id="rId57"/>
    <s:sheet name="Goodwill - Additional Informati" sheetId="58" r:id="rId58"/>
    <s:sheet name="Intangible Assets - Summary of " sheetId="59" r:id="rId59"/>
    <s:sheet name="Intangible Assets - Additional " sheetId="60" r:id="rId60"/>
    <s:sheet name="Intangible Assets - Estimated A" sheetId="61" r:id="rId61"/>
    <s:sheet name="Accrued Liabilities (Details)" sheetId="62" r:id="rId62"/>
    <s:sheet name="Long-Term Debt - Long-Term Debt" sheetId="63" r:id="rId63"/>
    <s:sheet name="Long-Term Debt - Additional Inf" sheetId="64" r:id="rId64"/>
    <s:sheet name="Long-Term Debt - Effect of Deri" sheetId="65" r:id="rId65"/>
    <s:sheet name="Long-Term Debt - Fair Value Hie" sheetId="66" r:id="rId66"/>
    <s:sheet name="Long-Term Debt - Future Maturit" sheetId="67" r:id="rId67"/>
    <s:sheet name="Employee Stock-Based Compensa68" sheetId="68" r:id="rId68"/>
    <s:sheet name="Employee Stock-Based Compensa69" sheetId="69" r:id="rId69"/>
    <s:sheet name="Employee Stock-Based Compensa70" sheetId="70" r:id="rId70"/>
    <s:sheet name="Employee Stock-Based Compensa71" sheetId="71" r:id="rId71"/>
    <s:sheet name="Employee Stock-Based Compensa72" sheetId="72" r:id="rId72"/>
    <s:sheet name="Facility Closure Costs - Additi" sheetId="73" r:id="rId73"/>
    <s:sheet name="Facility Closure Costs - Summar" sheetId="74" r:id="rId74"/>
    <s:sheet name="Income Taxes - Components of In" sheetId="75" r:id="rId75"/>
    <s:sheet name="Income Taxes - Reconciliation o" sheetId="76" r:id="rId76"/>
    <s:sheet name="Income Taxes - Reconciliation77" sheetId="77" r:id="rId77"/>
    <s:sheet name="Income Taxes - Additional Infor" sheetId="78" r:id="rId78"/>
    <s:sheet name="Income Taxes - Changes in Valua" sheetId="79" r:id="rId79"/>
    <s:sheet name="Income Taxes - Changes in Uncer" sheetId="80" r:id="rId80"/>
    <s:sheet name="Employee Benefit Plans - Additi" sheetId="81" r:id="rId81"/>
    <s:sheet name="Commitments and Contingencies -" sheetId="82" r:id="rId82"/>
    <s:sheet name="Commitments and Contingencies83" sheetId="83" r:id="rId83"/>
    <s:sheet name="Segment and Product Informati84" sheetId="84" r:id="rId84"/>
    <s:sheet name="Segment and Product Informati85" sheetId="85" r:id="rId85"/>
    <s:sheet name="Segment and Product Informati86" sheetId="86" r:id="rId86"/>
    <s:sheet name="Related Party Transactions - Ad" sheetId="87" r:id="rId87"/>
    <s:sheet name="Concentrations - Additional Inf" sheetId="88" r:id="rId88"/>
    <s:sheet name="Supplemental Cash Flow Inform89" sheetId="89" r:id="rId89"/>
    <s:sheet name="Unaudited Quarterly Financial90" sheetId="90" r:id="rId90"/>
    <s:sheet name="Unaudited Quarterly Financial91" sheetId="91" r:id="rId91"/>
    <s:sheet name="Subsequent Event - Additional I" sheetId="92" r:id="rId92"/>
  </s:sheets>
  <s:definedNames/>
  <s:calcPr calcId="124519" calcMode="auto" fullCalcOnLoad="1"/>
</s:workbook>
</file>

<file path=xl/sharedStrings.xml><?xml version="1.0" encoding="utf-8"?>
<sst xmlns="http://schemas.openxmlformats.org/spreadsheetml/2006/main" uniqueCount="851">
  <si>
    <t>Document and Entity Information</t>
  </si>
  <si>
    <t>12 Months Ended</t>
  </si>
  <si>
    <t>Dec. 31, 2014</t>
  </si>
  <si>
    <t>Document And Entity Information [Abstract]</t>
  </si>
  <si>
    <t>Entity Registrant Name</t>
  </si>
  <si>
    <t>Builders FirstSource, Inc.</t>
  </si>
  <si>
    <t>Entity Central Index Key</t>
  </si>
  <si>
    <t>Document Type</t>
  </si>
  <si>
    <t>8-K</t>
  </si>
  <si>
    <t>Document Period End Date</t>
  </si>
  <si>
    <t>Dec. 31,
		2014</t>
  </si>
  <si>
    <t>Amendment Flag</t>
  </si>
  <si>
    <t>false</t>
  </si>
  <si>
    <t>CONSOLIDATED STATEMENTS OF OPERATIONS AND COMPREHENSIVE INCOME (LOSS) - USD ($) shares in Thousands, $ in Thousands</t>
  </si>
  <si>
    <t>Dec. 31, 2013</t>
  </si>
  <si>
    <t>Dec. 31, 2012</t>
  </si>
  <si>
    <t>Income Statement [Abstract]</t>
  </si>
  <si>
    <t>Sales</t>
  </si>
  <si>
    <t>Cost of sales</t>
  </si>
  <si>
    <t>Gross margin</t>
  </si>
  <si>
    <t>Selling, general and administrative expenses</t>
  </si>
  <si>
    <t>Asset impairments</t>
  </si>
  <si>
    <t>Facility closure costs</t>
  </si>
  <si>
    <t>Income (loss) from operations</t>
  </si>
  <si>
    <t>Interest expense, net</t>
  </si>
  <si>
    <t>Income (loss) from continuing operations before income taxes</t>
  </si>
  <si>
    <t>Income tax expense</t>
  </si>
  <si>
    <t>Income (loss) from continuing operations</t>
  </si>
  <si>
    <t>Loss from discontinued operations (net of income tax expense of $0 in 2014, 2013 and 2012)</t>
  </si>
  <si>
    <t>Net income (loss)</t>
  </si>
  <si>
    <t>Comprehensive income (loss)</t>
  </si>
  <si>
    <t>Basic net income (loss) per share:</t>
  </si>
  <si>
    <t>Loss from discontinued operations</t>
  </si>
  <si>
    <t>Diluted net income (loss) per share:</t>
  </si>
  <si>
    <t>Weighted average common shares outstanding:</t>
  </si>
  <si>
    <t>Basic</t>
  </si>
  <si>
    <t>Diluted</t>
  </si>
  <si>
    <t>CONSOLIDATED STATEMENTS OF OPERATIONS AND COMPREHENSIVE INCOME (LOSS) (Parenthetical) - USD ($) $ in Thousands</t>
  </si>
  <si>
    <t>Income tax expense on loss from discontinued operations</t>
  </si>
  <si>
    <t>CONSOLIDATED BALANCE SHEETS - USD ($) $ in Thousands</t>
  </si>
  <si>
    <t>Current assets:</t>
  </si>
  <si>
    <t>Cash and cash equivalents</t>
  </si>
  <si>
    <t>Accounts receivable, less allowances of $3,153 and $3,605 for 2014 and 2013, respectively</t>
  </si>
  <si>
    <t>Inventories</t>
  </si>
  <si>
    <t>Other current assets</t>
  </si>
  <si>
    <t>Total current assets</t>
  </si>
  <si>
    <t>Property, plant and equipment, net</t>
  </si>
  <si>
    <t>Goodwill</t>
  </si>
  <si>
    <t>Intangible assets, net</t>
  </si>
  <si>
    <t>Other assets, net</t>
  </si>
  <si>
    <t>Total assets</t>
  </si>
  <si>
    <t>Current liabilities:</t>
  </si>
  <si>
    <t>Accounts payable</t>
  </si>
  <si>
    <t>Accrued liabilities</t>
  </si>
  <si>
    <t>Current maturities of long-term debt</t>
  </si>
  <si>
    <t>Total current liabilities</t>
  </si>
  <si>
    <t>Long-term debt, net of current maturities</t>
  </si>
  <si>
    <t>Deferred income taxes</t>
  </si>
  <si>
    <t>Other long-term liabilities</t>
  </si>
  <si>
    <t>Total liabilities</t>
  </si>
  <si>
    <t>Commitments and contingencies (Note 14)</t>
  </si>
  <si>
    <t xml:space="preserve"> </t>
  </si>
  <si>
    <t>Stockholders’ equity:</t>
  </si>
  <si>
    <t>Preferred stock, $0.01 par value, 10,000 shares authorized; zero shares issued and outstanding at December 31, 2014 and 2013</t>
  </si>
  <si>
    <t>Common stock, $0.01 par value, 200,000 shares authorized; 98,226 and 97,905 shares issued and outstanding at December 31, 2014 and 2013,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loss) to net cash used in operating activities:</t>
  </si>
  <si>
    <t>Depreciation and amortization</t>
  </si>
  <si>
    <t>Amortization and write-off of deferred loan costs</t>
  </si>
  <si>
    <t>Amortization and write-off of debt discount</t>
  </si>
  <si>
    <t>Fair value adjustment of stock warrants</t>
  </si>
  <si>
    <t>Bad debt expense</t>
  </si>
  <si>
    <t>Net non-cash expense (income) from discontinued operations</t>
  </si>
  <si>
    <t>Stock compensation expense</t>
  </si>
  <si>
    <t>Net gain on sales of assets</t>
  </si>
  <si>
    <t>Changes in assets and liabilities:</t>
  </si>
  <si>
    <t>Receivables</t>
  </si>
  <si>
    <t>Other assets and liabilities</t>
  </si>
  <si>
    <t>Net cash provided by (used in) operating activities</t>
  </si>
  <si>
    <t>Cash flows from investing activities:</t>
  </si>
  <si>
    <t>Purchases of property, plant and equipment</t>
  </si>
  <si>
    <t>Proceeds from sale of property, plant and equipment</t>
  </si>
  <si>
    <t>Cash used for acquisitions, net</t>
  </si>
  <si>
    <t>Decrease in restricted cash</t>
  </si>
  <si>
    <t>Net cash provided by (used in) investing activities</t>
  </si>
  <si>
    <t>Cash flows from financing activities:</t>
  </si>
  <si>
    <t>Borrowings under revolving credit facility</t>
  </si>
  <si>
    <t>Payments under revolving credit facility</t>
  </si>
  <si>
    <t>Proceeds from issuance of long term debt</t>
  </si>
  <si>
    <t>Payments of long-term debt and other loans</t>
  </si>
  <si>
    <t>Deferred loan costs</t>
  </si>
  <si>
    <t>Payment of recapitalization costs</t>
  </si>
  <si>
    <t>Exercise of stock options</t>
  </si>
  <si>
    <t>Repurchase of common stock</t>
  </si>
  <si>
    <t>Net cash provided by (used in) financing activities</t>
  </si>
  <si>
    <t>Net decrease in cash and cash equivalents</t>
  </si>
  <si>
    <t>Cash and cash equivalents at beginning of period</t>
  </si>
  <si>
    <t>Cash and cash equivalents at end of period</t>
  </si>
  <si>
    <t>CONSOLIDATED STATEMENT OF CHANGES IN STOCKHOLDERS EQUITY - USD ($) shares in Thousands, $ in Thousands</t>
  </si>
  <si>
    <t>Total</t>
  </si>
  <si>
    <t>Common Stock</t>
  </si>
  <si>
    <t>Additional Paid in Capital</t>
  </si>
  <si>
    <t>Accumulated Deficit</t>
  </si>
  <si>
    <t>Balance, beginning at Dec. 31, 2011</t>
  </si>
  <si>
    <t>Balance, beginning shares at Dec. 31, 2011</t>
  </si>
  <si>
    <t>Issuance of restricted stock, net of forfeitures</t>
  </si>
  <si>
    <t>Vesting of restricted stock</t>
  </si>
  <si>
    <t>Exercise of stock options, shares</t>
  </si>
  <si>
    <t>Repurchase of common stock, shares</t>
  </si>
  <si>
    <t>Comprehensive loss:</t>
  </si>
  <si>
    <t>Total comprehensive loss</t>
  </si>
  <si>
    <t>Balance, ending at Dec. 31, 2012</t>
  </si>
  <si>
    <t>Balance, ending shares at Dec. 31, 2012</t>
  </si>
  <si>
    <t>Exercise of stock warrants</t>
  </si>
  <si>
    <t>Exercise of stock warrants, shares</t>
  </si>
  <si>
    <t>Balance, ending at Dec. 31, 2013</t>
  </si>
  <si>
    <t>Balance, ending shares at Dec. 31, 2013</t>
  </si>
  <si>
    <t>Balance, ending at Dec. 31, 2014</t>
  </si>
  <si>
    <t>Balance, ending shares at Dec. 31, 2014</t>
  </si>
  <si>
    <t>Description of the Business</t>
  </si>
  <si>
    <t>Organization Consolidation And Presentation Of Financial Statements [Abstract]</t>
  </si>
  <si>
    <t xml:space="preserve">1. Description of the Business Builders FirstSource, Inc., a Delaware corporation formed in 1998, is a leading supplier and manufacturer of structural and related building products for residential new construction in the United States. We serve 34 markets in 9 states, principally in the southern and eastern United States. We have 56 distribution centers and 55 manufacturing facilities, many of which are located on the same premises as our distribution centers. We serve a broad customer base ranging from production homebuilders to small custom homebuilders. In this annual report, references to the “company,” “we,” “our,” “ours” or “us” refer to Builders FirstSource, Inc. and its consolidated subsidiaries, unless otherwise stated or the context otherwise requires. </t>
  </si>
  <si>
    <t>Summary of Significant Accounting Policies</t>
  </si>
  <si>
    <t>Accounting Policies [Abstract]</t>
  </si>
  <si>
    <t xml:space="preserve">2. Summary of Significant Accounting Policies Principles of Consolidation The consolidated financial statements present the results of operations, financial position, and cash flows of Builders FirstSource, Inc. and its wholly-owned subsidiaries. All significant intercompany transactions have been eliminated in consolidation.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Sales Recognition We recognize sales of building products upon delivery to the customer. For contracts with service elements, sales are generally recognized on the completed contract method as these contracts are usually completed within 30 days. Contract costs include all direct material and labor, equipment costs and those indirect costs related to contract performance. Provisions for estimated losses on uncompleted contracts are recognized in the period in which such losses are determined. Prepayments for materials or services are deferred until such materials have been delivered or services have been provided. All sales recognized are net of allowances for discounts and estimated returns, based on historical experience. We present all sales tax on a net basis in our consolidated financial statements. Cash and Cash Equivalents Cash and cash equivalents consist of cash on hand and all highly liquid investments with an original maturity date of three months or less. Restricted Cash Restricted cash consists of amounts used to collateralize outstanding letters of credit and other potential casualty insurance obligations and is classified as a current or non-current asset based on its designated purpose. Financial Instruments We use financial instruments in the normal course of business as a tool to manage our assets and liabilities. We do not hold or issue financial instruments for trading purposes. We issued detachable warrants in 2011, which are measured at fair value on a recurring basis as discussed in Note 9. Accounts Receivable We extend credit to qualified professional homebuilders and contractors, in many cases on a non-collateralized basis. The allowance for doubtful accounts is based on management’s assessment of the amount which may become uncollectible in the future and is estimated using specific review of problem accounts, overall portfolio quality, current economic conditions that may affect the borrower’s ability to pay, and historical experience. Accounts receivable are written off when deemed uncollectible. Other receivables consist primarily of vendor rebates receivable. Accounts receivable consisted of the following at December 31:
2014
2013
(In thousands)
Trade receivables
$
142,204
$
136,359
Other
9,301
10,282
Accounts receivable
151,505
146,641
Less: allowance for returns and doubtful accounts
3,153
3,605
Accounts receivable, net
$
148,352
$
143,036
The following table shows the changes in our allowance for doubtful accounts:
2014
2013
2012
(In thousands)
Balance at January 1,
$
2,413
$
1,864
$
1,441
Additions charged to expense
(274
)
900
751
Deductions (write-offs, net of recoveries)
(405
)
(351
)
(328
)
Balance at December 31,
$
1,734
$
2,413
$
1,864
We also establish reserves for credit memos and customer returns. The reserve balance was $1.4 million, $1.2 million, and $1.0 million at December 31, 2014, 2013, and 2012, respectively. The activity in this reserve was not significant for each year presented. Inventories Inventories consist principally of materials purchased for resale, including lumber, sheet goods, windows, doors and millwork, as well as certain manufactured products and are stated at the lower of cost or market. Cost is determined using the weighted average method, the use of which approximates the first-in, first-out method. We accrue for shrinkage based on the actual historical shrinkage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three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s of operations and comprehensive loss. Throughout the year we estimate the amount of the rebates based upon the expected level of purchases. We continually revise these estimates based on actual purchase levels. Shipping and Handling Costs Handling costs incurred in manufacturing activities are included in cost of sales. All other shipping and handling costs are included in selling, general and administrative expenses in the accompanying consolidated statements of operations and comprehensive income (loss) and totaled $79.7 million, $71.1 million and $58.5 million in 2014, 2013 and 2012, respectively. Income Taxes We account for income taxes utilizing the liability method described in the Income Taxes Warranty Expense We have warranty obligations with respect to most manufactured products; however, the liability for the warranty obligations is not significant as a result of third-party inspection and acceptance processes. Deferred Loan Costs and Debt Discount Loan costs are capitalized upon the issuance of long-term debt and amortized over the life of the related debt. Loan costs incurred are amortized using either the straight-line method or the effective interest method. Debt discount is amortized over the life of the related debt using the effective interest method. Amortization of deferred loan costs and the debt discount are included in interest expense. Upon changes to our debt structure, we evaluate debt issuance costs in accordance with the Debt Property, Plant and Equipment Property, plant and equipment are recorded at cost and depreciated using the straight-line method over the estimated useful lives of the assets. The estimated lives of the various classes of assets are as follows:
Buildings and improvements
2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We periodically evaluate the commercial and strategic operation of the land, related buildings and improvements of our facilities. In connection with these evaluations, some facilities may be consolidated, and others may be sold or leased. Net gains or losses related to the sale of real estate and equipment are recorded as selling, general and administrative expenses. 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Asset impairment charges are presented in the consolidated statements of operations and comprehensive income (loss) for the respective years. 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Provisions for losses are developed from valuations that rely upon our past claims experience, which considers both the frequency and settlement of claims. We discount our workers’ compensation liability based upon estimated future payment streams at our risk-free rate. Net Loss per Common Share Net loss per common share, or earnings per share (“EPS”), is calculated in accordance with the Earnings per Share The table below presents a reconciliation of weighted average common shares used in the calculation of basic and diluted EPS for the years ended December 31:
2014
2013
2012
(In thousands)
Weighted average shares for basic EPS
98,050
96,449
95,463
Dilutive effect of options
2,472
—
—
Weighted average shares for diluted EPS
100,522
96,449
95,463
Our restricted stock shares include rights to receive dividends that are not subject to the risk of forfeiture even if the underlying restricted stock shares on which the dividends were paid do not vest. In accordance with the Earnings Per Share For the purpose of computing diluted EPS, weighted average shares outstanding have been adjusted for common shares underlying 6,246,000 options, 700,000 warrants, and 1,855,000 restricted stock units (“RSUs”) for 2014. In addition, $0.5 million of income due to fair value adjustments related to the warrants was excluded from net income in the computation of diluted EPS for 2014. Options to purchase 4,933,000, and 5,514,000 shares of common stock were not included in the computations of diluted EPS in 2013, and 2012, respectively, because their effect was anti-dilutive. Warrants to purchase 700,000 and 1,600,000 shares of common stock were not included in the computations of diluted EPS in 2013 and 2012 because their effect was anti-dilutive. 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implied fair value of goodwill is less than its carrying value. Stock-based Compensation We have four stock-based employee compensation plans, which are described more fully in Note 10. We issue new common stock shares upon exercises of stock options, grants of restricted stock, and vesting of RSUs. The fair value of each option award is estimated on the date of grant using the Black-Scholes option-pricing model with the following weighted average assumptions for the year ended December 31:
2014
2012
Expected life
5.8 years
6.0 years
Expected volatility
92.1%
94.4%
Expected dividend yield
0.00%
0.00%
Risk-free rate
1.83%
1.18%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We did not grant any stock option awards in 2013. Recently Issued Accounting Pronouncements In January 2015 the FASB issued an update to the existing guidance under the Income Statement In November 2014 the FASB issued an update to the existing guidance under the Business Combinations In August 2014, the FASB issued an update to the existing guidance under the Presentation of Financial Statements In May 2014, the FASB issued an update to the existing guidance under the Revenue Recognition In April 2014, the FASB issued an update to the existing guidance under the Presentation of Financial Statements Property, Plant, and Equipment Comprehensive Income (Loss) Comprehensive income (loss) is defined as the change in equity (net assets) of a business enterprise during a period from transactions and other events and circumstances from non-owner sources. It consists of net income (loss) and other gains and losses affecting stockholders’ equity that, under GAAP, are excluded from net income. We had no items of other comprehensive income (loss) for the years ended December 31, 2014, 2013, and 2012. </t>
  </si>
  <si>
    <t>Property, Plant and Equipment</t>
  </si>
  <si>
    <t>Property Plant And Equipment [Abstract]</t>
  </si>
  <si>
    <t xml:space="preserve">3. Property, Plant and Equipment Property, plant and equipment consisted of the following at December 31:
2014
2013
(In thousands)
Land
$
17,334
$
14,437
Buildings and improvements
64,776
58,974
Machinery and equipment
113,609
100,109
Furniture and fixtures
18,936
17,734
Construction in progress
13,341
4,978
Property, plant and equipment
227,996
196,232
Less: accumulated depreciation
152,317
146,840
Property, plant and equipment, net
$
75,679
$
49,392
Depreciation expense was $8.5 million, $8.9 million and $10.7 million, of which $2.5 million, $2.4 million and $3.1 million was included in cost of sales, in 2014, 2013, and 2012, respectively. </t>
  </si>
  <si>
    <t>Discontinued Operations</t>
  </si>
  <si>
    <t>Discontinued Operations And Disposal Groups [Abstract]</t>
  </si>
  <si>
    <t xml:space="preserve">4. Discontinued Operations In the second quarter of 2009, we announced our intent to exit the entire Ohio market based upon several factors, including the unfavorable conditions that affected our industry and a poor competitive position which prevented us from generating profitable results. We completed our exit plan in the second quarter of 2009 and have no further significant, continuing involvement in these operations. The cessation of operations in these markets was treated as discontinued operations as they had distinguishable cash flow and operations that have been eliminated from our ongoing operations. As a result, the operating results of the Ohio market for the current and prior periods have been aggregated and reclassified as discontinued operations in the consolidated statements of operations and comprehensive income (loss) for the years ended December 31, 2014, 2013, and 2012. We recognized $0.4 million, $0.4 million, and $1.3 million of expense in 2014, 2013 and 2012, respectively, which was primarily related to future minimum lease obligations on closed facilities, and revisions to sub-rental income estimates. These amounts are included in loss from discontinued operations in the accompanying consolidated statement of operations and comprehensive income (loss) for the years ended December 31, 2014, 2013, and 2012, respectively. In December 2012, an Ohio facility met the criteria for held for sale classification. As such, it was reclassified from property, plant, and equipment to other assets. We recorded a $1.1 million impairment charge to adjust the value of this property to its fair value. This amount was included in loss from discontinued operations in the accompanying consolidated statement of operations and comprehensive income (loss) for the year ended December 31, 2012. In April 2013, this facility was sold and the resulting gain of approximately $0.2 million was included in loss from discontinued operations in the accompanying consolidated statement of operations and comprehensive income (loss) for the year ended December 31, 2013. An analysis of our facility closure reserves related to our discontinued operations for the periods reflected is as follows:
2012
Additions
Payments
2013
Additions
Payments
2014
(In thousands)
Facility and other exit costs, net of estimated sub-lease rental income
$
2,611
$
373
$
(867
)
$
2,117
$
417
$
(772
)
$
1,762
The facility and other exit cost reserves related to our discontinued operations at December 31, 2014 were $1.8 million, of which $1.0 million is recorded as other long-term liabilities. The reserves are primarily related to future minimum lease payments on vacated facilities. Our loss before income taxes attributable to our discontinued operations were $0.4 million, $0.3 million, and $2.4 million for the years ended December 31, 2014, 2013, and 2012, respectively. </t>
  </si>
  <si>
    <t>Acquisitions</t>
  </si>
  <si>
    <t>Business Combinations [Abstract]</t>
  </si>
  <si>
    <t>5. Acquisitions On June 30, 2014, the Company acquired certain assets and the operations of Slone Lumber Company, Inc. (“Slone”) for $8.7 million in cash (including certain adjustments). Based in Houston, Texas, Slone is a full-line building materials supplier. Slone’s product offerings include lumber, engineered beams, interior and exterior door units, moulding, trim, and cabinets. Slone also offers installation services on exterior doors, shutters, and cabinets. On July 31, 2014, the Company acquired certain assets and the operations of West Orange Lumber Company, Inc. (“West Orange”) for $9.8 million in cash (including certain adjustments). Based in Groveland, Florida, West Orange supplies lumber, roof and floor trusses, custom windows and doors, as well as installation services, to both residential homebuilders and commercial contractors in central Florida. On August 6, 2014, the Company acquired certain assets and the operations of Truss Rite, LLC (“Truss Rite”) for $14.6 million in cash (including certain adjustments). Based in Sherman, Texas Truss Rite primarily manufactures wood roof and floor trusses for large multi-family and commercial projects throughout Texas and parts of Oklahoma. Truss Rite predominately serves developers and general contractors in the multi-family residential housing sector. On October 1, 2014, the Company acquired certain assets and the operations of Trim Tech of Austin, Inc. (“Trim Tech”) for $19.4 million in cash (including certain adjustments). Trim Tech is based in Hutto, Texas, which is approximately 30 miles north of downtown Austin. Trim Tech is a turn-key supplier of custom cabinets, interior and exterior doors, stair parts, and custom millwork and molding. On December 22, 2014, the Company acquired certain assets and the operations of Empire Truss, Ltd. (“Empire”) for $16.8 million in cash (including certain adjustments). Empire is a Texas-based manufacturer of custom designed roof trusses and floor trusses, and a distributor of engineered wood products with its primary operations located in Huntsville, Texas, approximately 65 miles north of downtown Houston. Empire also operates a manufacturing facility in Ferris, Texas, which is 20 miles southeast of Dallas. Empire’s primary focus is on multi-family and light commercial customers. These transactions were accounted for by the acquisition method, and accordingly the results of operations were included in the Company’s consolidated financial statements from their respective acquisition dates. The purchase price was allocated to the assets acquired based on estimated fair values at the acquisition date, with the excess of purchase price over the estimated fair value of the net assets acquired recorded as goodwill. The allocations shown in the table below are preliminary and are subject to adjustment. Pro forma results of operations are not presented as these acquisitions are not material individually or in the aggregate. We incurred $0.6 million in acquisition related costs during the year ended December 31, 2014. These costs include due diligence costs and transaction costs to complete the acquisitions, and have been recognized in selling, general and administrative expense in the accompanying condensed consolidated statements of operations and comprehensive income (loss) for the year ended December 31, 2014. The following table summarizes the aggregate fair values of the assets acquired and liabilities assumed at the acquisition dates for Slone, West Orange, Truss Rite, Trim Tech, and Empire (in thousands):
Accounts Receivable
$
9,544
Inventory
5,417
Property, plant and equipment
8,580
Other intangible assets (Note 7)
17,467
Other assets
34
Goodwill (Note 6)
28,581
Current liabilities
(286
)
Total net assets acquired
$
69,337</t>
  </si>
  <si>
    <t>Goodwill And Intangible Assets Disclosure [Abstract]</t>
  </si>
  <si>
    <t xml:space="preserve">6. Goodwill The following table sets forth the changes in the carrying amount of goodwill for the years ended December 31, 2014 and 2013 (in thousands):
2014
2013
Balance as of January 1,
Goodwill
$
155,829
$
155,829
Accumulated impairment losses
(44,636
)
(44,636
)
111,193
111,193
Acquisitions and other purchase price adjustments
28,581
—
Balance as of December 31,
Goodwill
$
184,410
$
155,829
Accumulated impairment losses
(44,636
)
(44,636
)
$
139,774
$
111,193
In 2014 the change in the carrying amount of goodwill is attributable to our acquisitions of Slone, West Orange, Truss Rite, Trim Tech, and Empire. The amounts allocated to goodwill as a result of these acquisitions is preliminary. There were no changes to the carrying amount of goodwill in 2013. The amount allocated to goodwill is attributable to the assembled workforce of the acquired companies as well as the synergies expected to arise as a result of these acquisitions. All of the goodwill recognized from these acquisitions is expected to be deductible for tax purposes. The goodwill recognized from these acquisitions will be amortized ratably over a 15 year period for tax purposes. 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Intangibles – Goodwill and Other The process of evaluating goodwill for impairment involves the determination of fair value of our reporting uni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In performing our impairment analysis, we developed a range of fair values for our reporting units using a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period. The most significant assumptions used in the discounted cash flow methodology are the discount rate, the terminal value and the expected future revenues, gross margins and operating expenses, which vary among reporting units. Significant assumptions used in our financial projections include housing starts, lumber commodity prices, and market share gains. We recorded no goodwill impairment charges in 2014, 2013, and 2012. </t>
  </si>
  <si>
    <t>Intangible Assets</t>
  </si>
  <si>
    <t>7. Intangible Assets The following table presents intangible assets as of December 31:
2014
2013
Gross
Accumulated
Gross
Accumulated
(In thousands)
Customer relationships
$
18,423
$
(2,695
)
$
3,334
$
(2,507
)
Non-compete agreements
392
(31
)
—
—
Trade names
1,234
(95
)
—
—
Total intangible assets
$
20,049
$
(2,821
)
$
3,334
$
(2,507
) In connection with the acquisitions of Slone, West Orange, Truss Rite, Trim Tech, and Empire we recorded intangible assets of $17.5 million, which includes $1.2 million of trade names, $0.4 million of non-compete agreements and $15.9 million of customer relationships. The amounts allocated to intangible assets as a result of these acquisitions is preliminary. The weighted average useful lives of the acquired assets are 5.0 years for trade names and non-compete agreements, and 10.3 years for customer relationships. During the years ended December 31, 2014, 2013, and 2012, we recorded amortization expense in relation to the above-listed intangible assets of $1.1 million, $0.4 million, and $0.4 million, respectively. The following table presents the estimated amortization expense for these intangible assets for the years ending December 31 (in thousands):
2015
$
2,281
2016
2,162
2017
1,995
2018
1,995
2019
1,783</t>
  </si>
  <si>
    <t>Accrued Liabilities</t>
  </si>
  <si>
    <t>Payables And Accruals [Abstract]</t>
  </si>
  <si>
    <t>8. Accrued Liabilities Accrued liabilities consisted of the following at December 31:
2014
2013
(In thousands)
Accrued payroll and other employee related expenses
$
18,974
$
11,585
Accrued taxes
9,167
8,439
Self-insurance reserves
10,386
7,939
Accrued interest
2,329
2,227
Facility closure reserves
1,646
1,568
Casualty claims in excess of retained loss limit
11,335
2,085
Deferred revenue
4,665
5,540
Other
7,723
5,927
Total accrued liabilities
$
66,225
$
45,310</t>
  </si>
  <si>
    <t>Long-Term Debt</t>
  </si>
  <si>
    <t>Debt Disclosure [Abstract]</t>
  </si>
  <si>
    <t>9. Long-Term Debt Long-term debt consisted of the following at December 31:
2014
2013
(In thousands)
2021 notes
350,000
350,000
2013 facility
30,000
—
Other long-term debt*
3,904
3,971
383,904
353,971
Less: current portion of long-term debt
30,074
67
Total long-term debt, net of current maturities
$
353,830
$
353,904
*
We completed construction on a new multi-purpose facility during 2006. Other long-term debt represents an unfunded lease obligation for this facility. For accounting purposes, we are deemed the owner. As a result, the building and the long-term lease obligation are included on the consolidated balance sheet as a component of fixed assets and other debt, respectively. Second Priority Senior Secured Floating Rate Notes due 2016 As of December 31, 2012, we had $139.7 million in aggregate principal amount of Second Priority Senior Secured Floating Rate Notes due 2016 (“2016 notes”) that matured on February 15, 2016. Interest accrued on the 2016 notes at a 3-month LIBOR (subject to a 3.0% floor) plus 10.0%. LIBOR was reset at the beginning of each quarterly period. In May 2013, we repaid the full $139.7 million in outstanding notes as part of the 2013 refinancing transaction discussed below. First-Lien Term Loan and Letter of Credit Facilities In December 2011, we completed a $160.0 million first-lien term loan (“term loan”) that included detachable warrants that allow for the purchase of up to 1.6 million shares of our common stock at a price of $2.50 per share. These warrants were exercisable immediately upon issuance and expire in December 2018. The warrant agreement contains certain settlement adjustment features which preclude the warrants from being considered to be indexed to our stock. Specifically, it includes a “down-round” provision that requires an adjustment to be made to the exercise price and number of warrants upon the Company issuing additional common shares or convertible securities at a price that is less than the exercise price of the warrants at that time. This adjustment would be required even if the issue price of the common shares or convertible securities was at-market. As such, the outstanding warrants are considered to be derivative financial instruments and are classified as liabilities. As of December 31, 2014 there were 0.7 million warrants outstanding. At the same time, we entered into a $20.0 million stand-alone letter of credit facility (“stand-alone facility”). The term loan and the stand-alone facility were both scheduled to mature on September 30, 2015. The term loan, which was issued at 97%, provided $119.6 million of net proceeds after repaying the $20.0 million outstanding under the existing senior secured revolving credit facility, using $14.2 million to collateralize letters of credit outstanding under the new stand-alone facility, and paying fees and expenses related to this transaction In December of 2012, we amended our first-lien term loan to enhance our liquidity position to support both current and anticipated increases in sales volume. Terms of the amendment included increasing the principal amount by $65.0 million, reducing the minimum cash requirement from $35.0 million to $15.0 million, adding a new $15.0 million letter of credit sub-facility (“sub-facility”), and increasing the minimum specified collateral value to $225.0 million, contingent upon maintaining certain levels of qualified cash. The additional term loan amount, which was issued at 95.5%, provided $60.9 million of net proceeds after paying fees and expenses related to the transaction. The term loan was collateralized by a first lien on substantially all of our assets, and was guaranteed by all of our subsidiaries. Interest accrued on the loan at 3-month LIBOR (subject to a 2% floor) plus 9.5%. The stand-alone facility included a commitment fee of 0.5% on any unused amount and assessed interest at a rate of 2.0% on any outstanding letters of credit. All letters of credit issued under the stand-alone facility were collateralized by cash equal to 105% of the face amount of the letters of credit. The sub-facility also included a commitment fee of 0.5% on any unused amount and assessed interest at a rate of 3.0% on any outstanding letters of credit. Letters of credit issued under the sub-facility were not required to be cash collateralized. As of December 2012, we had outstanding letters of credit totaling $12.4 million under our stand-alone facility that principally support our self insurance programs. We collateralized these letters of credit with $13.0 million of restricted cash. In January 2013, we finalized our letter of credit sub-facility and at the same time, transferred the $12.4 million of outstanding letters of credit from our stand-alone facility over to the new sub-facility. As such, we were able to eliminate the cash collateral requirement for our outstanding letters of credit, thus increasing our liquidity by an additional $13.0 million. We also amended the stand-alone facility from $20.0 million down to $10.0 million. In May 2013, we repaid the full $225.0 million outstanding term loan as part of the 2013 refinancing transaction discussed below. At the same time, we terminated the term loan and letter of credit sub-facility, as well as the amended stand-alone facility. 2013 Refinancing In May 2013 we completed a private offering of $350.0 million in aggregate principal amount of 7.625% senior secured notes due 2021 (“2021 notes”) at a price equal to 100% of their face value. In conjunction with the offering, we also entered into a new 5-year $175.0 million senior secured revolving credit facility agreement (“2013 facility”) provided by a syndicate of financial institutions led by SunTrust Bank as administrative agent. We used the net proceeds from the offering of the 2021 notes, together with cash on hand, to (i) redeem $139.7 million in aggregate outstanding principal amount of our 2016 notes at par plus accrued and unpaid interest thereon to the redemption date, (ii) repay $225.0 million in borrowings outstanding under our existing first-lien term loan plus a prepayment premium of approximately $39.5 million and accrued and unpaid interest and (iii) pay the related commissions, fees and expenses. The repayment of the 2016 notes and the term loan was considered to be an extinguishment. As such, we recognized a loss of $48.4 million, which was recorded as interest expense in the second quarter of 2013. Of this $48.4 million loss, $39.5 million was due to the prepayment premium on the term loan, $6.8 million was due to a write-off of unamortized debt discount on the term loan and $2.1 million was due to a write-off of unamortized deferred loan costs on the 2016 notes and the term loan. Upon the repayment of the outstanding borrowings and payment of the prepayment premium and accrued interest, we terminated the term loan, which included the $15.0 million letter of credit sub-facility. The $12.7 million of outstanding letters of credit under the sub-facility at the time were transferred to the 2013 facility. At the same time, we also terminated our $10.0 million letter of credit stand-alone facility. There were no letters of credit outstanding under the stand-alone facility at the time of termination. In connection with the issuance of the 2021 notes and entering into the 2013 facility we incurred approximately $15.6 million of various third-party fees and expenses. Of these costs, $11.2 million were allocated to the 2021 notes and $4.4 million were allocated to the 2013 facility. These costs have been capitalized and will be amortized over the respective terms of the 2021 notes and the 2013 facility. The $0.9 million in remaining unamortized deferred loan costs related to the sub-facility and stand-alone facility are being amortized over the term of the 2013 facility. Senior Secured Notes due 2021 As of December 31, 2014, we have $350.0 million outstanding in aggregate principal amount of 2021 notes that mature on June 1, 2021. The 2021 notes were issued pursuant to an indenture, dated as of May 29, 2013 (“Indenture”), by and between us, certain of our subsidiaries, as guarantors (“Guarantors”), and Wilmington Trust, National Association, as trustee and notes collateral agent (“Trustee”). Interest accrues on the 2021 notes at a rate of 7.625% per annum and is payable semi-annually in arrears on June 1 and December 1 of each year. The 2021 notes, subject to certain exceptions, are guaranteed, jointly and severally, on a senior secured basis, by each of the Guarantors. All obligations under the 2021 notes, and the guarantees of those obligations, will be secured by substantially all of our assets and the assets of the Guarantors subject to certain exceptions and permitted liens, including a first-priority security interest in such assets that constitute Notes Collateral (as defined therein) and a second-priority security interest in such assets that constitute ABL Collateral (as defined therein). An intercreditor agreement (“ABL/Bond Intercreditor Agreement”), dated as of May 29, 2013, among us, the Guarantors, SunTrust Bank, as ABL Collateral agent, and the Trustee, as Notes Collateral agent, will govern all arrangements in respect of the priority of the security interest in the ABL Collateral and the Notes Collateral. “ABL Collateral” includes substantially all presently owned and after-acquired accounts receivable, inventory, rights of an unpaid vendor with respect to inventory, deposit accounts, investment property, cash and cash equivalents, and instruments and chattel paper and general intangibles, books and records and documents related to and proceeds of each of the foregoing. “Notes Collateral” includes substantially all collateral which is not ABL Collateral. The Indenture contains certain restrictive covenants, which, among other things, relate to the payment of dividends, incurrence of indebtedness, repurchase of common stock, distributions, asset sales and investments. At any time we can redeem some or all of the 2021 notes at a redemption price equal to par plus a specified premium that declines to par by 2019. In the event of a change of control, we may be required to offer to purchase the 2021 notes at a purchase price equal to 101% of the principal, plus accrued and unpaid interest. 2013 Senior Secured Revolving Credit Facility The 2013 facility provides for a $175.0 million revolving credit line to be used for working capital and general corporate purposes. The available borrowing capacity, or borrowing base, is derived primarily from a percentage of the Company’s eligible receivables and inventory, as defined by the agreement, subject to certain reserves. The 2013 facility is scheduled to mature on May 29, 2018. At December 31, 2014, the net borrowing availability under the 2013 facility totaled $129.4 million after being reduced by outstanding letters of credit of approximately $15.6 million and $30.0 million of borrowings currently outstanding. During the third quarter of 2014 we borrowed $30.0 million under the 2013 facility at a weighted-average interest rate of 1.98%. During the second quarter of 2013 we borrowed and repaid $30.0 million under the 2013 facility at a weighted-average interest rate of 4.0%. Borrowings under the 2013 facility bear interest, at our option, at either a base rate or eurodollar rate, plus, in each case, an applicable margin. The applicable margin ranges from 0.75% to 1.25% for base rate loans and 1.75% to 2.25% for eurodollar rate loans, in each case based on a measure of our availability under the revolver. A variable commitment fee, currently at a rate of 0.5%, is charged on the unused amount of the revolver based on quarterly average loan utilization. Letters of credit issued and outstanding under the 2013 facility are assessed a fee at a rate equal to the applicable eurodollar rate margin, currently 1.75%, and is payable quarterly in arrears at the end of March, June, September and December. They are also assessed a fronting fee at a rate of 0.125%. All obligations under the 2013 facility will be guaranteed jointly and severally by us and all our subsidiaries that guarantee the 2021 notes. All obligations under the 2013 facility, and the guarantees of those obligations, will be secured by substantially all of our assets and the guarantors subject to certain exceptions and permitted liens, including a first-priority security interest in such assets that constitute ABL Collateral and a second-priority security interest in such assets that constitute Notes Collateral. The 2013 facility contains certain restrictive covenants, which, among other things, relate to the incurrence of indebtedness, payment of dividends, repurchase of common stock, distributions, asset sales and investments. The agreement also contains a financial covenant requiring the satisfaction of a minimum fixed charge coverage ratio of 1.00 to 1.00 if our excess availability, defined as the sum of our net borrowing availability plus qualified cash, falls below the greater of $17.5 million or 10% of the maximum borrowing amount. Qualified cash is defined as cash on deposit that is subject to a control agreement in favor of the agent. As of December 31, 2014, our excess availability was $146.1 million, which includes $129.4 million in net borrowing availability and $16.7 million in qualified cash. The agreement governing the 2013 facility also includes customary events of default, including change of control. If an event of default occurs, the lenders under the 2013 facility would be entitled to take various actions, including the acceleration of amounts due under the revolver and all actions permitted to be taken by a secured creditor (subject to the terms of the ABL/Bond Intercreditor Agreement). At December 31, 2014, we were not in violation of any covenants or restrictions imposed by any of our debt agreements. 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The only financial instruments measured at fair value on a recurring basis were our warrants. The tables below present the effect of our derivative financial instrument on the consolidated statements of operations and comprehensive income (loss) for the years ended December 31 (in thousands):
Derivative Not Designated as Hedging Instruments
Location of Gain (Loss) Recognized in Income
Amount of Gain (Loss)
2014
2013
2012
Warrants
Interest expense, net
455
(1,502
)
(4,992
) 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 These techniques incorporate Level 1 and Level 2 inputs. Significant inputs to the derivative valuation for the warrants are observable in the active markets and are classified as Level 2 in the hierarchy. The following fair value hierarchy table presents information about our financial instrument measured at fair value on a recurring basis using significant other observable inputs (Level 2) (in thousands):
Carrying Value
Fair Value
Carrying Value
Fair Value
Warrants (included in Other long-term liabilities)
$
3,375
$
3,375
$
3,830
$
3,830
We have elected to report the value of our 2021 Notes at amortized cost. The fair value of the 2021 Notes at December 31, 2014 was approximately $356.8 million and was determined using Level 2 inputs based on market prices. Other Long-Term Debt In 2006, we completed construction on a new multi-purpose facility. Based on the evaluation of the construction project in accordance with the Leases Future maturities of long-term debt as of December 31, 2014 were as follows (in thousands):
Year ending December 31,
2015
$
30,074
2016
83
2017
92
2018
102
2019
113
Thereafter
353,440
Total long-term debt (including current portion)
$
383,904</t>
  </si>
  <si>
    <t>Employee Stock-Based Compensation</t>
  </si>
  <si>
    <t>Disclosure Of Compensation Related Costs Sharebased Payments [Abstract]</t>
  </si>
  <si>
    <t xml:space="preserve">10. Employee Stock-Based Compensation 2014 Incentive Plan Under our 2014 Incentive Plan (“2014 Plan”), the Company is authorized to grant awards in the form of incentive stock options, non-qualified stock options, restricted stock shares, restricted stock units, other common stock-based awards and cash-based awards. The maximum number of common shares reserved for the grant of awards under the 2014 Plan is 5.0 million, subject to adjustment as provided by the 2014 Plan. All 5.0 million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four year period. As of December 31, 2014, 3.7 million shares were available for issuance under the 2014 Plan. 2007 Incentive Plan Under our 2007 Incentive Plan (“2007 Plan”), the Company is authorized to grant awards in the form of incentive stock options, non-qualified stock options, restricted stock, other common stock-based awards and cash-based awards. In January 2010, our shareholders approved an amendment to our 2007 Plan which increased the number of shares of common stock that may be granted pursuant to awards under the 2007 Plan from 2.5 million shares to 7.0 million shares. The maximum number of common shares reserved for the grant of awards under the 2007 Plan is 7.0 million, subject to adjustment as provided by the 2007 Plan. No more than 7.0 million shares may be made subject to options SARs granted under the 2007 Plan, and no more than 3.5 million shares may be made subject to stock-based awards other than options or SARs. Stock options and SARs granted under the 2007 Plan may not have a term exceeding 10 years from the date of grant. The 2007 Plan also provides that all awards will become fully vested and/or exercisable upon a change in control (as defined in the 2007 Plan). Other specific terms for awards granted under the 2007 Plan shall be determined by our Compensation Committee (or the board of directors if so determined by the board of directors). Historically, awards granted under the 2007 Plan generally vest ratably over a three to four-year period. As of December 31, 2014, 25,000 shares were available for issuance under the 2007 Plan, 25,000 of which may be made subject to stock-based awards other than options or SARs. 2005 Equity Incentive Plan Under our 2005 Equity Incentive Plan (“2005 Plan”), we are authorized to grant stock-based awards in the form of incentive stock options, non-qualified stock options, restricted stock and other common stock-based awards. The maximum number of common shares reserved for the grant of awards under the 2005 Plan is 2.2 million, subject to adjustment as provided by the 2005 Plan. No more than 2.2 million shares may be made subject to options or SARs granted under the 2005 Plan, and no more than 1.1 million shares may be made subject to stock-based awards other than options or SARs. Stock options and SARs granted under the 2005 Plan may not have a term exceeding 10 years from the date of grant. The 2005 Plan also provides that all awards will become fully vested and/or exercisable upon a change in control (as defined in the 2005 Plan). Other specific terms for awards granted under the 2005 Plan shall be determined by our board of directors (or a committee of its members). Historically, awards granted under the 2005 Plan generally vest ratably over a three-year period. As of December 31, 2014, 2,700 shares were available for issuance under the 2005 Plan, 2,700 of which may be made subject to stock-based awards other than options or SARs. 1998 Stock Incentive Plan Under the Builders FirstSource, Inc. 1998 Stock Incentive Plan (“1998 Plan”), we were authorized to issue shares of common stock pursuant to awards granted in various forms, including incentive stock options, non-qualified stock options and other stock-based awards. The 1998 Plan also authorized the sale of common stock on terms determined by our board of directors. Stock options granted under the 1998 Plan generally cliff vest after a period of seven to nine years with certain option grants subject to acceleration if certain financial targets were met. The expiration date is generally 10 years subsequent to date of issuance. As of January 1, 2005, no further grants will be made under the 1998 Plan. The following table summarizes our stock option activity:
Options
Weighted
Weighted
Aggregate
(In thousands)
(In thousands)
Outstanding at December 31, 2013
4,933
$
4.01
Granted
1,817
$
7.67
Exercised
(492
)
$
3.72
Forfeited
(12
)
$
7.05
Outstanding at December 31, 2014
6,246
$
5.09
6.4
$
12,782
Exercisable at December 31, 2014
4,379
$
4.04
5.2
$
12,614
The outstanding options at December 31, 2014 include options to purchase 4,113,000 shares granted under the 2007 Plan, 1,319,000 shares granted under the 2005 Plan and 814,000 shares granted under the 1998 Plan. As of December 31, 2014, options to purchase 2,796,000 shares under the 2007 Plan, 769,000 shares under the 2005 Plan and 814,000 shares under the 1998 Plan awards were exercisable. The weighted average grant date fair value of options granted during the years ended December 31, 2014 and 2012 were $5.71 and $2.83, respectively. No option awards were granted during 2013. The total intrinsic value of options exercised during the years ended December 31, 2014, 2013, and 2012 were $2.0 million $1.8 million and $0.4 million, respectively. We realized no tax benefits for stock options exercised during the years ended December 31, 2014, 2013 and 2012. Outstanding and exercisable stock options at December 31, 2014 were as follows (shares in thousands):
Outstanding
Exercisable
Range of Exercise Prices
Shares
Weighted
Weighted
Shares
Weighted
$3.15
814
$
3.15
7.8
814
$
3.15
$3.19 - $3.72
2,652
$
3.21
5.2
2,598
$
3.20
$6.70 - $7.15
967
$
7.06
3.3
967
$
7.06
$7.67
1,813
$
7.67
9.1
—
$
—
$3.15 - $7.67
6,246
$
5.09
6.4
4,379
$
4.04
The following table summarizes restricted stock activity for the year ended December 31, 2014 (shares in thousands):
Shares
Weighted
Nonvested at December 31, 2013
610
$
3.42
Granted
—
$
—
Vested
(583
)
$
3.40
Forfeited
—
$
—
Nonvested at December 31, 2014
27
$
3.72
The outstanding restricted stock units (“RSUs”) at December 31, 2014 include 1,300,000 units granted under the 2014 Plan and 555,000 units granted under the 2007 Plan. The weighted average grant date fair value of RSUs granted during the year ended December 31, 2014 was $7.48. No RSUs were granted during 2013 or 2012. The following table summarizes restricted stock unit activity for the year ended December 31, 2014 (shares in thousands):
Shares
Weighted
Nonvested at December 31, 2013
—
$
—
Granted
1,858
$
7.48
Vested
—
$
—
Forfeited
(3
)
$
7.52
Nonvested at December 31, 2014
1,855
$
7.48
Our results of operations included stock compensation expense of $6.2 million ($6.2 million net of taxes), $4.2 million ($4.2 million net of taxes) and $3.6 million ($3.6 million net of taxes) for the years ended December 31, 2014, 2013 and 2012, respectively. The total fair value of options vested during the years ended December 31, 2014, 2013, and 2012 were $3.0 million, $3.0 million and $3.1 million, respectively. The total fair value of restricted stock vested during the years ended December 31, 2014, 2013 and 2012 were $2.0 million, $2.1 million and $2.0 million, respectively. There were no RSUs which vested in 2014, 2013, or 2012. As of December 31, 2014, there was $17.4 million of total unrecognized compensation cost related to non-vested share-based compensation arrangements granted under the Plans. That cost is expected to be recognized over a weighted-average period of 3.0 years. </t>
  </si>
  <si>
    <t>Facility Closure Costs</t>
  </si>
  <si>
    <t>Restructuring And Related Activities [Abstract]</t>
  </si>
  <si>
    <t xml:space="preserve">11. Facility Closure Costs In 2014, we recognized $0.5 million in expense primarily related to the minimum future lease obligations on a facility in Tennessee, which was closed in 2014, return condition obligations on a previously closed facility in South Carolina, and revised sub-rental income estimates on a previously closed facility in Tennessee. We recognized this expense in facility closure costs and interest expense, net in the accompanying consolidated statement of operations and comprehensive income (loss). In 2013, we recognized $0.1 million in expense primarily related to revisions of sub-rental income estimates on a previously closed facility in Tennessee and future minimum lease obligations on our vacated facilities, net of estimated sub-rental income. We recognized this expense in facility closure costs and interest expense, net in the accompanying consolidated statement of operations and comprehensive income (loss). There were no new facility closures in 2013. In 2012 we recognized $1.1 million in expense, which was primarily related to revisions of sub-rental income estimates on two previously closed facilities in South Carolina and Tennessee and future minimum lease obligations on our vacated facilities, net of estimated sub-rental income. Of the $1.1 million expense we recognized during 2012, $1.0 million was included in facility closure costs and $0.1 million was included in interest expense, net in the accompanying consolidated statement of operations and comprehensive income (loss). There were no new facility closures in 2012. An analysis of our facility closure reserves for the periods reflected is as follows:
2012
Additions
Payments
2013
Additions
Payments
2014
(In thousands)
Facility and other exit costs, net of estimated sub-lease rental income
$
2,834
$
82
$
(1,216
)
$
1,700
$
515
$
(1,068
)
$
1,147
The facility and other exit cost reserves of $1.1 million at December 31, 2014, of which $0.3 million is recorded as other long-term liabilities, are primarily related to future minimum lease payments on vacated facilities. As plans to close facilities are developed and executed, assets that can be used at other facilities are transferred and assets to be abandoned or sold are written down to their net realizable value, including any long-lived assets. In situations where multiple facilities serve the same market we may temporarily close, or idle, facilities with plans to reopen these facilities once demand returns to the market. At December 31, 2014, we had four idled facilities; two in Florida and two in South Carolina. In these situations, finite lived assets continue to be depreciated and assessed for impairment. Should conditions in our markets worsen, or recovery take significantly longer than forecasted, we may temporarily idle or permanently close additional facilities, at which time we may incur additional facility closure costs or asset impairment charges. Future non-cash impairment charges would have the effect of decreasing our earnings or increasing our losses in such period, but would not impact our current outstanding debt obligations or compliance with covenants contained in the related debt agreements. We continuously monitor economic conditions in all our markets, and while at the present time there are no plans to close or idle additional facilities, changes in market conditions may warrant future closings or idling of facilities. </t>
  </si>
  <si>
    <t>Income Taxes</t>
  </si>
  <si>
    <t>Income Tax Disclosure [Abstract]</t>
  </si>
  <si>
    <t xml:space="preserve">12. Income Taxes The components of income tax expense (benefit) included in continuing operations were as follows for the years ended December 31:
2014
2013
2012
(In thousands)
Current:
Federal
$
—
$
(594
)
$
—
State
587
446
119
587
(148
)
119
Deferred:
Federal
457
827
378
State
67
90
80
524
917
458
Income tax expense
$
1,111
$
769
$
577
Temporary differences, which give rise to deferred tax assets and liabilities, were as follows as of December 31:
2014
2013
(In thousands)
Deferred tax assets related to:
Accrued expenses
$
1,764
$
1,897
Insurance reserves
4,461
3,596
Facility closure reserves
1,128
1,486
Stock-based compensation expense
8,066
7,943
Accounts receivable
658
921
Inventories
6,394
5,117
Operating loss and credit carryforwards
106,593
116,926
Goodwill and other intangible assets
1,999
2,593
Property, plant and equipment
5,931
6,307
Other
512
435
137,506
147,221
Valuation allowance
(133,183
)
(143,682
)
Total deferred tax assets
4,323
3,539
Deferred tax liabilities related to:
Prepaid expenses
(2,223
)
(1,383
)
Goodwill and other intangible assets
(8,281
)
(7,812
)
Total deferred tax liabilities
(10,504
)
(9,195
)
Net deferred tax liability
$
(6,181
)
$
(5,656
) A reconciliation of the statutory federal income tax rate to our effective rate for continuing operations is provided below for the years ended December 31:
2014
2013
2012
Statutory federal income tax rate
35.0
%
35.0
%
35.0
%
State income taxes, net of federal income tax
5.2
0.1
3.5
Valuation allowance
(36.5
)
(36.9
)
(36.3
)
Permanent differences
1.9
(1.3
)
(3.3
)
Other
−
1.2
−
5.6
%
(1.9
)%
(1.1
)% We have $434.4 million of state operating loss carry-forwards, which includes $2.6 million of state tax credit carry-forwards expiring at various dates through 2032. We also have $254.5 million of federal net operating loss carry-forwards that will expire at various dates through 2033. The federal and state operating loss carry-forwards exclude approximately $6.7 million of gross windfall tax benefits from stock option exercises that have not been recorded as of December 31, 2014. These deferred tax assets will be recorded as an increase to additional paid in capital when the related tax benefits are realized. To the extent we generate sufficient taxable income in the future to fully utilize the tax benefits of the net deferred tax assets on which a valuation allowance was recorded, our effective tax rate may decrease as the valuation allowance is reversed. Section 382 of the Internal Revenue Code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 We evaluate our deferred tax assets on a quarterly basis to determine whether a valuation allowance is required. In accordance with the Income Taxes Poor housing market conditions have contributed to our cumulative loss position for the past several years. While we generated income in 2014, we still have a cumulative loss for the three year period ending December 31, 2014. We believe this, as well as uncertainty around the extent and timing of the housing market recovery, represents significant negative evidence in considering whether our deferred tax assets are realizable. Further, we do not believe that relying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December 31, 2014. In 2014, we reduced our valuation allowance by $7.2 million due to the utilization of net operating losses against federal and state taxable income. In 2013, we recorded a valuation allowance of approximately $15.3 million related to our continuing operations, which is exclusive of $0.6 million related primarily to reversals of uncertain tax positions due to statute expirations that affected our net operating loss carryforward and valuation allowance. In 2012, we recorded a valuation allowance of approximately $19.6 million related to our continuing operations. Without continued improvement in housing activity, we could be required to establish additional valuation allowances. However, we had positive earnings before taxes in 2014. To the extent we continue to generate sufficient taxable income in the same jurisdictions in the future to utilize the tax benefits of the related net deferred tax assets, we may reverse some or all of the valuation allowance. We currently estimate that we will likely transition into a three year cumulative income position on a rolling three year period at some time during the year ending December 2015. However, there continues to be uncertainty around housing market projections. Simply coming out of a cumulative loss is not viewed as a bright line and may not be considered sufficient positive evidence to reverse some or all of the valuation allowance if there are other offsetting negative factors. In upcoming quarters, we will closely monitor the positive and negative evidence surrounding our ability to realize our deferred tax asset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 The following table shows the changes in our valuation allowance:
2014
2013
2012
(In thousands)
Balance at January 1,
$
143,682
$
127,700
$
112,392
Additions charged to expense:
Continuing operations
—
15,878
19,559
Discontinued operations
131
178
905
Reductions credited to expense:
Continuing operations
(7,178
)
—
—
Discontinued operations
—
—
—
Deductions
(3,452
)
(74)
(5,156
)
Balance at December 31,
$
133,183
$
143,682
$
127,700
We accrue interest and penalties on our uncertain tax positions as a component of our provision for income taxes. We accrued no significant interest and penalties in 2014, 2013 or 2012. We had a total of $0.3 million and $0.2 million accrued for interest and penalties for our uncertain tax positions as of December 31, 2014 and 2013, respectively. The following table shows the changes in the amount of our uncertain tax positions (exclusive of the effect of interest and penalties):
2014
2013
2012
(In thousands)
Balance at January 1,
$
950
$
2,080
$
2,257
Tax positions taken in prior periods:
Gross increases
2
—
22
Gross decreases
—
—
(64
)
Tax positions taken in current period:
Gross increases
13
11
7
Settlements with taxing authorities
—
—
(142
)
Lapse of applicable statute of limitations
(587
)
(1,141
)
—
Balance at December 31,
$
378
$
950
$
2,080
The balance for uncertain tax positions was $0.4 million as of December 31, 2014 excluding penalties and interest. If this balance were recognized, the tax provision would decrease by $0.2 million excluding the impact to the valuation allowance. We are subject to U.S. federal income tax as well as income tax of multiple state jurisdictions. Based on completed examinations and the expiration of statutes of limitations, we have concluded all U.S. federal income tax matters for years through 2004. We report in 17 states with various years open to examination. </t>
  </si>
  <si>
    <t>Employee Benefit Plans</t>
  </si>
  <si>
    <t>Compensation And Retirement Disclosure [Abstract]</t>
  </si>
  <si>
    <t xml:space="preserve">13. Employee Benefit Plans We maintain one active defined contribution 401(k) plan. Our employees are eligible after completing six months of employment to participate in the Builders FirstSource, Inc. 401(k) Plan. Participants can contribute up to 15%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vesting schedule. We recognized expense of $0.4 million, $0.4 million and $0.3 million in 2014, 2013 and 2012, respectively, for contributions to the plan. </t>
  </si>
  <si>
    <t>Commitments and Contingencies</t>
  </si>
  <si>
    <t>Commitments And Contingencies Disclosure [Abstract]</t>
  </si>
  <si>
    <t xml:space="preserve">14. Commitments and Contingencies We lease certain land, buildings and equipment used in operations. These leases are generally accounted for as operating leases with initial terms ranging from one to 20 years and they generally contain renewal options. Certain operating leases are subject to contingent rentals based on various measures, primarily consumer price index increases. Total rent expense under operating leases was approximately $25.4 million, $20.5 million and $19.0 million for the years ended December 31, 2014, 2013, and 2012, respectively.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The guarantees under these leases for the residual values of equipment at the end of the respective operating lease periods approximated $2.8 million as of December 31, 2014.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no accruals have been recognized for these guarantees. Future minimum commitments for noncancelable operating leases with initial or remaining lease terms in excess of one year are as follows:
Related Party
Total*
(In thousands)
Year ending December 31,
2015
$
636
$
24,554
2016
333
21,756
2017
285
18,071
2018
242
15,979
2019
227
9,257
Thereafter
1,078
16,618
$
2,801
$
106,235
*
Includes related party future minimum commitments for noncancelable operating leases. As of December 31, 2014, we had outstanding letters of credit totaling $15.6 million under our 2013 Facility that principally support our self insurance programs. We received $0.6 million from litigation settlements in 2012. These settlements were recorded as a reduction of selling, general and administrative expenses in the accompanying consolidated statement of operations and comprehensive income (loss) in 2012. 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would not be material to our results of operations or liquidity for a particular period. </t>
  </si>
  <si>
    <t>Segment and Product Information</t>
  </si>
  <si>
    <t>Segment Reporting [Abstract]</t>
  </si>
  <si>
    <t>15.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50 locations operating in 40 states across the United States, which have been reorganized into nine geographical regions following the ProBuild acquisition. Centralized financial and operational oversight, including resource allocation and assessment of performance on an income (loss) from continuing operations before income taxes basis, is performed by our CEO, whom we have determined to be our chief operating decision maker (“CODM”). As a result of the reorganization following the ProBuild acquisition on July 31, 2015, the Company has nine operating segments aligned with its nine geographical regions (Regions 1 through 9). While all of our operating segments have similar nature of products, distribution methods and customers,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The West reportable segment operations were acquired in their entirety from the ProBuild acquisition.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described in Note 1, except for noted reconciling items. The following tables present Net sales, Income (loss) from continuing operations before income taxes and certain other measures for the reportable segments, reconciled to consolidated total continuing operations, for the periods indicated (in thousands):
Year ended December, 2014
Reportable segments
Net Sales
Depreciation &amp; Amortization
Interest
Income (loss) from continuing operations before income taxes
Northeast
$
229,998
$
1,068
$
3,634
$
3,464
Southeast
675,763
2,800
11,986
5,222
South
574,917
2,997
12,722
6,512
West
—
—
—
—
Total reportable segments
1,480,678
6,865
28,342
15,198
All other
123,419
2,654
2,007
4,471
Total consolidated
$
1,604,096
$
9,519
$
30,349
$
19,669
Year ended December 31, 2013
Reportable segments
Net Sales
Depreciation &amp; Amortization
Interest
Income (loss) from continuing operations before income taxes
Northeast
$
239,860
$
1,313
$
3,813
$
5,715
Southeast
653,324
3,441
11,281
8,958
South
492,314
2,024
13,108
1,783
West
—
—
—
—
Total reportable segments
1,385,498
6,778
28,202
16,456
All other
104,394
2,527
61,436
(58,052
)
Total consolidated
$
1,489,892
$
9,305
$
89,638
$
(41,596
)
Year ended December 31, 2012
Reportable segments
Net Sales
Depreciation &amp; Amortization
Interest
Income (loss) from continuing operations before income taxes
Northeast
$
175,006
$
1,760
$
2,838
$
(1,711
)
Southeast
484,638
4,086
8,829
(7,418
)
South
337,641
2,302
12,906
(13,466
)
West
—
—
—
—
Total reportable segments
997,285
8,148
24,573
(22,595
)
All other
73,391
2,972
20,566
(31,247
)
Total consolidated
$
1,070,676
$
11,120
$
45,139
$
(53,842
) Asset information by segment is not reported internally or otherwise reviewed by the CODM nor does the company earn revenues or have long-lived assets located in foreign countries. The Company’s net sales by product category for the years indicated were as follows (in thousands):
2014
2013
2012
Lumber &amp; lumber sheet goods
$
563,392
$
570,830
$
381,194
Windows, doors &amp; millwork
505,501
435,808
330,878
Manufactured products
333,589
295,481
204,979
Gypsum, roofing &amp; insulation
46,934
46,362
40,948
Siding, metal &amp; concrete products
41,794
37,890
31,354
Other building products &amp; services
112,886
103,521
81,323
Net sales
$
1,604,096
$
1,489,892
$
1,070,676</t>
  </si>
  <si>
    <t>Related Party Transactions</t>
  </si>
  <si>
    <t>Related Party Transactions [Abstract]</t>
  </si>
  <si>
    <t xml:space="preserve">16. Related Party Transactions An affiliate of JLL Partners, Inc. was a principal beneficial owner of PGT, Inc. until late 2013. Floyd F. Sherman, our chief executive officer, serves on the board of directors for PGT, Inc. We purchased windows from PGT, Inc. totaling $6.3 million, $5.0 million and $4.4 million in 2014, 2013 and 2012, respectively. We had accounts payable to PGT, Inc. in the amounts of $0.8 million and $0.5 million as of December 31, 2014 and 2013, respectively. In 2014, 2013 and 2012, we paid approximately $0.9 million, $0.8 million and $1.2 million, respectively, in rental expense to employees or our non-affiliate stockholders for leases of land and buildings. </t>
  </si>
  <si>
    <t>Concentrations</t>
  </si>
  <si>
    <t>Risks And Uncertainties [Abstract]</t>
  </si>
  <si>
    <t xml:space="preserve">17. Concentrations We maintain cash at financial institutions in excess of federally insured limits. Accounts receivable potentially expose us to concentrations of credit risk. We provide credit in the normal course of business to customers in the residential construction industry. We perform ongoing credit evaluations of our customers and maintain allowances for potential credit losses. Because customers are dispersed among our various markets, our credit risk to any one customer or state economy is not significant. Our customer mix is a balance of large national homebuilders, regional homebuilders and local homebuilders. For the year ended December 31, 2014, our top 10 customers accounted for approximately 25.1% of our sales, and no single customer accounted for more than 8% of sales. We source products from a large number of suppliers. No materials purchased from any single supplier represented more than 10% of our total materials purchased in 2014. </t>
  </si>
  <si>
    <t>Supplemental Cash Flow Information</t>
  </si>
  <si>
    <t>Supplemental Cash Flow Elements [Abstract]</t>
  </si>
  <si>
    <t>18. Supplemental Cash Flow Information Supplemental cash flow information was as follows for the years ended December 31:
2014
2013
2012
(In thousands)
Cash payments for interest
$
28,338
$
78,232
$
37,846
Cash payments (refunds) for income taxes
456
407
281</t>
  </si>
  <si>
    <t>Unaudited Quarterly Financial Data</t>
  </si>
  <si>
    <t>Quarterly Financial Information Disclosure [Abstract]</t>
  </si>
  <si>
    <t xml:space="preserve">19. Unaudited Quarterly Financial Data The following tables summarize the consolidated quarterly results of operations for 2014 and 2013 (in thousands, except per share amounts):
2014
First Quarter
Second Quarter
Third Quarter
Fourth Quarter
Net sales
$
345,909
$
426,543
$
434,907
$
396,737
Gross margin
74,915
93,799
97,647
90,636
Income (loss) from continuing operations
(3,312
)(1)
10,620
(2)
8,739
(3)
2,511
(4)
Loss from discontinued operations, net of tax
(72
)
(11
)
(235
)
(90
)
Net income (loss)
(3,384
)
10,609
8,504
2,421
Basic net income (loss) per share
Income (loss) from continuing operations
$
(0.03
)(1)
$
0.11
(2)
$
0.09
(3)
$
0.02
(4)
Loss from discontinued operations
(0.00
)
(0.00
)
(0.00
)
(0.00
)
Net income (loss)
$
(0.03
)
$
0.11
$
0.09
$
0.02
Diluted net income (loss) per share
Income (loss) from continuing operations
$
(0.03
)(1)
$
0.09
(2)
$
0.07
(3)
$
0.02
(4)
Loss from discontinued operations
(0.00
)
(0.00
)
(0.00
)
(0.00
)
Net income (loss)
$
(0.03
)
$
0.09
$
0.07
$
0.02
2013
First Quarter
Second Quarter
Third Quarter
Fourth Quarter
Net sales
$
319,702
$
398,148
$
402,931
$
369,111
Gross margin
62,347
82,232
92,494
82,847
Income (loss) from continuing operations
(11,605
)(5)
(48,289
)(6)
12,952
(7)
4,577
(8)
Income (loss) from discontinued operations, net of tax
(203
)
83
(158
)
(48
)
Net income (loss)
(11,808
)
(48,206
)
12,794
4529
Basic and diluted net income (loss) per share
Income (loss) from continuing operations
$
(0.12
)(5)
$
(0.50
)(6)
$
0.13
(7)
$
0.05
(8)
Income (loss) from discontinued operations
(0.00
)
(0.00
)
(0.00
)
(0.00
)
Net income (loss)
$
(0.12
)
$
(0.50
)
$
0.13
$
0.05
(1)
Includes fair value adjustments for the warrants of $1.2 million as discussed in Note 9 and a valuation allowance of $1.0 million as discussed in Note 12.
(2)
Includes fair value adjustments for the warrants of $(1.2) million as discussed in Note 9, and a valuation allowance of $(4.1) million as discussed in Note 12.
(3)
Includes fair value adjustments for the warrants of $(1.3) million as discussed in Note 9, facility closure costs of $0.1 million as discussed in Note 11, and a valuation allowance of $(3.3) million as discussed in Note 12.
(4)
Includes fair value adjustments for the warrants of $0.9 million as discussed in Note 9, facility closure costs of $0.2 million as discussed in Note 11, and a valuation allowance of $(0.9) million as discussed in Note 12.
(5)
Includes fair value adjustments for the warrants of $0.4 million as discussed in Note 9 and a valuation allowance of $4.4 million as discussed in Note 12.
(6)
Includes a pre-payment premium on the term loan of $39.5 million as discussed in Note 9, debt discount write-off of $6.8 million as discussed in Note 9, debt issuance cost write-off of $2.1 million as discussed in Note 9, fair value adjustments for the warrants of $0.3 million as discussed in Note 9, and a valuation allowance of $17.0 million as discussed in Note 12.
(7)
Includes fair value adjustments for the warrants of $(0.2) million as discussed in Note 9, facility closure costs of $(0.2) million as discussed in Note 11, and a valuation allowance of $(3.4) million as discussed in Note 12.
(8)
Includes fair value adjustments for the warrants of $0.9 million as discussed in Note 9, facility closure costs of $0.1 million as discussed in Note 11, and a valuation allowance of $(2.6) million as discussed in Note 12. Earnings per share is computed independently for each of the quarters presented; therefore, the sum of the quarterly earnings per share may not equal the annual earnings per share. </t>
  </si>
  <si>
    <t>Subsequent Event</t>
  </si>
  <si>
    <t>Subsequent Events [Abstract]</t>
  </si>
  <si>
    <t>20. Subsequent Event On February 6, 2015 the Company acquired certain assets and the operations of Timber Tech Texas, Inc. (“Timber Tech”) for $5.8 million in cash (including certain adjustments). Timber Tech is based in Cibolo, Texas, which is approximately 25 miles northeast of downtown San Antonio. Timber Tech is a manufacturer of roof trusses, floor trusses, wall panels and sub-components, as well as a supplier of glue laminated timber and veneer lumber beams. This transaction will be accounted for by the acquisition method, and accordingly the results of operations will be included in the Company’s consolidated financial statements from the acquisition date. The purchase price will be allocated to the assets acquired based on estimated fair values at the acquisition date, with the excess of purchase price over the estimated fair value of the net assets acquired recorded as goodwill. The accounting for this acquisition has not been completed at the date of this filing given the proximity to the acquisition date.</t>
  </si>
  <si>
    <t>Summary of Significant Accounting Policies (Policies)</t>
  </si>
  <si>
    <t>Principles of Consolidation</t>
  </si>
  <si>
    <t xml:space="preserve">Principles of Consolidation The consolidated financial statements present the results of operations, financial position, and cash flows of Builders FirstSource, Inc. and its wholly-owned subsidiaries. All significant intercompany transactions have been eliminated in consolidation. </t>
  </si>
  <si>
    <t>Accounting Estimates</t>
  </si>
  <si>
    <t xml:space="preserve">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t>
  </si>
  <si>
    <t>Sales Recognition</t>
  </si>
  <si>
    <t xml:space="preserve">Sales Recognition We recognize sales of building products upon delivery to the customer. For contracts with service elements, sales are generally recognized on the completed contract method as these contracts are usually completed within 30 days. Contract costs include all direct material and labor, equipment costs and those indirect costs related to contract performance. Provisions for estimated losses on uncompleted contracts are recognized in the period in which such losses are determined. Prepayments for materials or services are deferred until such materials have been delivered or services have been provided. All sales recognized are net of allowances for discounts and estimated returns, based on historical experience. We present all sales tax on a net basis in our consolidated financial statements. </t>
  </si>
  <si>
    <t>Cash and Cash Equivalents</t>
  </si>
  <si>
    <t xml:space="preserve">Cash and Cash Equivalents Cash and cash equivalents consist of cash on hand and all highly liquid investments with an original maturity date of three months or less. </t>
  </si>
  <si>
    <t>Restricted Cash</t>
  </si>
  <si>
    <t xml:space="preserve">Restricted Cash Restricted cash consists of amounts used to collateralize outstanding letters of credit and other potential casualty insurance obligations and is classified as a current or non-current asset based on its designated purpose. </t>
  </si>
  <si>
    <t>Financial Instruments</t>
  </si>
  <si>
    <t xml:space="preserve">Financial Instruments We use financial instruments in the normal course of business as a tool to manage our assets and liabilities. We do not hold or issue financial instruments for trading purposes. We issued detachable warrants in 2011, which are measured at fair value on a recurring basis as discussed in Note 9. </t>
  </si>
  <si>
    <t>Accounts Receivable</t>
  </si>
  <si>
    <t xml:space="preserve">Accounts Receivable We extend credit to qualified professional homebuilders and contractors, in many cases on a non-collateralized basis. The allowance for doubtful accounts is based on management’s assessment of the amount which may become uncollectible in the future and is estimated using specific review of problem accounts, overall portfolio quality, current economic conditions that may affect the borrower’s ability to pay, and historical experience. Accounts receivable are written off when deemed uncollectible. Other receivables consist primarily of vendor rebates receivable. Accounts receivable consisted of the following at December 31:
2014
2013
(In thousands)
Trade receivables
$
142,204
$
136,359
Other
9,301
10,282
Accounts receivable
151,505
146,641
Less: allowance for returns and doubtful accounts
3,153
3,605
Accounts receivable, net
$
148,352
$
143,036
The following table shows the changes in our allowance for doubtful accounts:
2014
2013
2012
(In thousands)
Balance at January 1,
$
2,413
$
1,864
$
1,441
Additions charged to expense
(274
)
900
751
Deductions (write-offs, net of recoveries)
(405
)
(351
)
(328
)
Balance at December 31,
$
1,734
$
2,413
$
1,864
We also establish reserves for credit memos and customer returns. The reserve balance was $1.4 million, $1.2 million, and $1.0 million at December 31, 2014, 2013, and 2012, respectively. The activity in this reserve was not significant for each year presented. </t>
  </si>
  <si>
    <t xml:space="preserve">Inventories Inventories consist principally of materials purchased for resale, including lumber, sheet goods, windows, doors and millwork, as well as certain manufactured products and are stated at the lower of cost or market. Cost is determined using the weighted average method, the use of which approximates the first-in, first-out method. We accrue for shrinkage based on the actual historical shrinkage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three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s of operations and comprehensive loss. Throughout the year we estimate the amount of the rebates based upon the expected level of purchases. We continually revise these estimates based on actual purchase levels. </t>
  </si>
  <si>
    <t>Shipping and Handling Cost</t>
  </si>
  <si>
    <t xml:space="preserve">Shipping and Handling Costs Handling costs incurred in manufacturing activities are included in cost of sales. All other shipping and handling costs are included in selling, general and administrative expenses in the accompanying consolidated statements of operations and comprehensive income (loss) and totaled $79.7 million, $71.1 million and $58.5 million in 2014, 2013 and 2012, respectively. </t>
  </si>
  <si>
    <t>Income Taxes We account for income taxes utilizing the liability method described in the Income Taxes</t>
  </si>
  <si>
    <t>Warranty Expense</t>
  </si>
  <si>
    <t xml:space="preserve">Warranty Expense We have warranty obligations with respect to most manufactured products; however, the liability for the warranty obligations is not significant as a result of third-party inspection and acceptance processes. </t>
  </si>
  <si>
    <t>Deferred Loan Costs and Debt Discount</t>
  </si>
  <si>
    <t>Deferred Loan Costs and Debt Discount Loan costs are capitalized upon the issuance of long-term debt and amortized over the life of the related debt. Loan costs incurred are amortized using either the straight-line method or the effective interest method. Debt discount is amortized over the life of the related debt using the effective interest method. Amortization of deferred loan costs and the debt discount are included in interest expense. Upon changes to our debt structure, we evaluate debt issuance costs in accordance with the Debt</t>
  </si>
  <si>
    <t xml:space="preserve">Property, Plant and Equipment Property, plant and equipment are recorded at cost and depreciated using the straight-line method over the estimated useful lives of the assets. The estimated lives of the various classes of assets are as follows:
Buildings and improvements
2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We periodically evaluate the commercial and strategic operation of the land, related buildings and improvements of our facilities. In connection with these evaluations, some facilities may be consolidated, and others may be sold or leased. Net gains or losses related to the sale of real estate and equipment are recorded as selling, general and administrative expenses. </t>
  </si>
  <si>
    <t>Long-Lived Assets</t>
  </si>
  <si>
    <t xml:space="preserve">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Asset impairment charges are presented in the consolidated statements of operations and comprehensive income (loss) for the respective years. </t>
  </si>
  <si>
    <t>Insurance</t>
  </si>
  <si>
    <t xml:space="preserve">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Provisions for losses are developed from valuations that rely upon our past claims experience, which considers both the frequency and settlement of claims. We discount our workers’ compensation liability based upon estimated future payment streams at our risk-free rate. </t>
  </si>
  <si>
    <t>Net Loss per Common Share</t>
  </si>
  <si>
    <t xml:space="preserve">Net Loss per Common Share Net loss per common share, or earnings per share (“EPS”), is calculated in accordance with the Earnings per Share The table below presents a reconciliation of weighted average common shares used in the calculation of basic and diluted EPS for the years ended December 31:
2014
2013
2012
(In thousands)
Weighted average shares for basic EPS
98,050
96,449
95,463
Dilutive effect of options
2,472
—
—
Weighted average shares for diluted EPS
100,522
96,449
95,463
Our restricted stock shares include rights to receive dividends that are not subject to the risk of forfeiture even if the underlying restricted stock shares on which the dividends were paid do not vest. In accordance with the Earnings Per Share For the purpose of computing diluted EPS, weighted average shares outstanding have been adjusted for common shares underlying 6,246,000 options, 700,000 warrants, and 1,855,000 restricted stock units (“RSUs”) for 2014. In addition, $0.5 million of income due to fair value adjustments related to the warrants was excluded from net income in the computation of diluted EPS for 2014. Options to purchase 4,933,000, and 5,514,000 shares of common stock were not included in the computations of diluted EPS in 2013, and 2012, respectively, because their effect was anti-dilutive. Warrants to purchase 700,000 and 1,600,000 shares of common stock were not included in the computations of diluted EPS in 2013 and 2012 because their effect was anti-dilutive. </t>
  </si>
  <si>
    <t>Goodwill and Other Intangible Assets</t>
  </si>
  <si>
    <t xml:space="preserve">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implied fair value of goodwill is less than its carrying value. </t>
  </si>
  <si>
    <t>Stock-based Compensation</t>
  </si>
  <si>
    <t xml:space="preserve">Stock-based Compensation We have four stock-based employee compensation plans, which are described more fully in Note 10. We issue new common stock shares upon exercises of stock options, grants of restricted stock, and vesting of RSUs. The fair value of each option award is estimated on the date of grant using the Black-Scholes option-pricing model with the following weighted average assumptions for the year ended December 31:
2014
2012
Expected life
5.8 years
6.0 years
Expected volatility
92.1%
94.4%
Expected dividend yield
0.00%
0.00%
Risk-free rate
1.83%
1.18%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We did not grant any stock option awards in 2013. </t>
  </si>
  <si>
    <t>Recently Issued Accounting Pronouncements</t>
  </si>
  <si>
    <t xml:space="preserve">Recently Issued Accounting Pronouncements In January 2015 the FASB issued an update to the existing guidance under the Income Statement In November 2014 the FASB issued an update to the existing guidance under the Business Combinations In August 2014, the FASB issued an update to the existing guidance under the Presentation of Financial Statements In May 2014, the FASB issued an update to the existing guidance under the Revenue Recognition In April 2014, the FASB issued an update to the existing guidance under the Presentation of Financial Statements Property, Plant, and Equipment </t>
  </si>
  <si>
    <t>Comprehensive Income (Loss)</t>
  </si>
  <si>
    <t xml:space="preserve">Comprehensive Income (Loss) Comprehensive income (loss) is defined as the change in equity (net assets) of a business enterprise during a period from transactions and other events and circumstances from non-owner sources. It consists of net income (loss) and other gains and losses affecting stockholders’ equity that, under GAAP, are excluded from net income. We had no items of other comprehensive income (loss) for the years ended December 31, 2014, 2013, and 2012. </t>
  </si>
  <si>
    <t>Summary of Significant Accounting Policies (Tables)</t>
  </si>
  <si>
    <t>Reconciliation of Accounts Receivable - Classified</t>
  </si>
  <si>
    <t>Accounts receivable consisted of the following at December 31:
2014
2013
(In thousands)
Trade receivables
$
142,204
$
136,359
Other
9,301
10,282
Accounts receivable
151,505
146,641
Less: allowance for returns and doubtful accounts
3,153
3,605
Accounts receivable, net
$
148,352
$
143,036</t>
  </si>
  <si>
    <t>Rollforward of Allowance for Doubtful Accounts</t>
  </si>
  <si>
    <t>The following table shows the changes in our allowance for doubtful accounts:
2014
2013
2012
(In thousands)
Balance at January 1,
$
2,413
$
1,864
$
1,441
Additions charged to expense
(274
)
900
751
Deductions (write-offs, net of recoveries)
(405
)
(351
)
(328
)
Balance at December 31,
$
1,734
$
2,413
$
1,864</t>
  </si>
  <si>
    <t>Estimated Useful Lives of Assets</t>
  </si>
  <si>
    <t xml:space="preserve">Property, plant and equipment are recorded at cost and depreciated using the straight-line method over the estimated useful lives of the assets. The estimated lives of the various classes of assets are as follows:
Buildings and improvements
20 to 40 years
Machinery and equipment
3 to 10 years
Furniture and fixtures
3 to 5 years
Leasehold improvements
The shorter of the estimated useful life or the remaining lease term </t>
  </si>
  <si>
    <t>Reconciliation of Weighted Average Common Shares Used in Calculation of Basic and Diluted EPS</t>
  </si>
  <si>
    <t>The table below presents a reconciliation of weighted average common shares used in the calculation of basic and diluted EPS for the years ended December 31:
2014
2013
2012
(In thousands)
Weighted average shares for basic EPS
98,050
96,449
95,463
Dilutive effect of options
2,472
—
—
Weighted average shares for diluted EPS
100,522
96,449
95,463</t>
  </si>
  <si>
    <t>Schedule of Fair Value Option Award of Weighted Average Assumptions</t>
  </si>
  <si>
    <t xml:space="preserve">The fair value of each option award is estimated on the date of grant using the Black-Scholes option-pricing model with the following weighted average assumptions for the year ended December 31:
2014
2012
Expected life
5.8 years
6.0 years
Expected volatility
92.1%
94.4%
Expected dividend yield
0.00%
0.00%
Risk-free rate
1.83%
1.18% </t>
  </si>
  <si>
    <t>Property, Plant and Equipment (Tables)</t>
  </si>
  <si>
    <t>Summary of Property, Plant and Equipment</t>
  </si>
  <si>
    <t>Property, plant and equipment consisted of the following at December 31:
2014
2013
(In thousands)
Land
$
17,334
$
14,437
Buildings and improvements
64,776
58,974
Machinery and equipment
113,609
100,109
Furniture and fixtures
18,936
17,734
Construction in progress
13,341
4,978
Property, plant and equipment
227,996
196,232
Less: accumulated depreciation
152,317
146,840
Property, plant and equipment, net
$
75,679
$
49,392</t>
  </si>
  <si>
    <t>Discontinued Operations (Tables)</t>
  </si>
  <si>
    <t>Summary of Facility Closure Reserves Related to Discontinued Operations</t>
  </si>
  <si>
    <t>An analysis of our facility closure reserves related to our discontinued operations for the periods reflected is as follows:
2012
Additions
Payments
2013
Additions
Payments
2014
(In thousands)
Facility and other exit costs, net of estimated sub-lease rental income
$
2,611
$
373
$
(867
)
$
2,117
$
417
$
(772
)
$
1,762</t>
  </si>
  <si>
    <t>Acquisitions (Tables)</t>
  </si>
  <si>
    <t>Fair Values of Assets Acquired and Liabilities Assumed at Acquisition Dates</t>
  </si>
  <si>
    <t>The following table summarizes the aggregate fair values of the assets acquired and liabilities assumed at the acquisition dates for Slone, West Orange, Truss Rite, Trim Tech, and Empire (in thousands):
Accounts Receivable
$
9,544
Inventory
5,417
Property, plant and equipment
8,580
Other intangible assets (Note 7)
17,467
Other assets
34
Goodwill (Note 6)
28,581
Current liabilities
(286
)
Total net assets acquired
$
69,337</t>
  </si>
  <si>
    <t>Goodwill (Tables)</t>
  </si>
  <si>
    <t>Text Block [Abstract]</t>
  </si>
  <si>
    <t>Schedule of Change in Carrying Amount of Goodwill</t>
  </si>
  <si>
    <t>The following table sets forth the changes in the carrying amount of goodwill for the years ended December 31, 2014 and 2013 (in thousands):
2014
2013
Balance as of January 1,
Goodwill
$
155,829
$
155,829
Accumulated impairment losses
(44,636
)
(44,636
)
111,193
111,193
Acquisitions and other purchase price adjustments
28,581
—
Balance as of December 31,
Goodwill
$
184,410
$
155,829
Accumulated impairment losses
(44,636
)
(44,636
)
$
139,774
$
111,193</t>
  </si>
  <si>
    <t>Intangible Assets (Tables)</t>
  </si>
  <si>
    <t>Summary of Intangible Assets</t>
  </si>
  <si>
    <t xml:space="preserve">The following table presents intangible assets as of December 31:
2014
2013
Gross
Accumulated
Gross
Accumulated
(In thousands)
Customer relationships
$
18,423
$
(2,695
)
$
3,334
$
(2,507
)
Non-compete agreements
392
(31
)
—
—
Trade names
1,234
(95
)
—
—
Total intangible assets
$
20,049
$
(2,821
)
$
3,334
$
(2,507
) </t>
  </si>
  <si>
    <t>Estimated Amortization Expense for Intangible Assets</t>
  </si>
  <si>
    <t>In connection with the acquisitions of Slone, West Orange, Truss Rite, Trim Tech, and Empire we recorded intangible assets of $17.5 million, which includes $1.2 million of trade names, $0.4 million of non-compete agreements and $15.9 million of customer relationships. The amounts allocated to intangible assets as a result of these acquisitions is preliminary. The weighted average useful lives of the acquired assets are 5.0 years for trade names and non-compete agreements, and 10.3 years for customer relationships. During the years ended December 31, 2014, 2013, and 2012, we recorded amortization expense in relation to the above-listed intangible assets of $1.1 million, $0.4 million, and $0.4 million, respectively. The following table presents the estimated amortization expense for these intangible assets for the years ending December 31 (in thousands):
2015
$
2,281
2016
2,162
2017
1,995
2018
1,995
2019
1,783</t>
  </si>
  <si>
    <t>Accrued Liabilities (Tables)</t>
  </si>
  <si>
    <t>Summary of Accrued Liabilities</t>
  </si>
  <si>
    <t>Accrued liabilities consisted of the following at December 31:
2014
2013
(In thousands)
Accrued payroll and other employee related expenses
$
18,974
$
11,585
Accrued taxes
9,167
8,439
Self-insurance reserves
10,386
7,939
Accrued interest
2,329
2,227
Facility closure reserves
1,646
1,568
Casualty claims in excess of retained loss limit
11,335
2,085
Deferred revenue
4,665
5,540
Other
7,723
5,927
Total accrued liabilities
$
66,225
$
45,310</t>
  </si>
  <si>
    <t>Long-Term Debt (Tables)</t>
  </si>
  <si>
    <t>Long-term debt consisted of the following at December 31:
2014
2013
(In thousands)
2021 notes
350,000
350,000
2013 facility
30,000
—
Other long-term debt*
3,904
3,971
383,904
353,971
Less: current portion of long-term debt
30,074
67
Total long-term debt, net of current maturities
$
353,830
$
353,904</t>
  </si>
  <si>
    <t>Effect of Derivative Financial Instrument on Condensed Consolidated Statements of Operations and Comprehensive Loss</t>
  </si>
  <si>
    <t xml:space="preserve">The tables below present the effect of our derivative financial instrument on the consolidated statements of operations and comprehensive income (loss) for the years ended December 31 (in thousands):
Derivative Not Designated as Hedging Instruments
Location of Gain (Loss) Recognized in Income
Amount of Gain (Loss)
2014
2013
2012
Warrants
Interest expense, net
455
(1,502
)
(4,992
) </t>
  </si>
  <si>
    <t>Fair Value Hierarchy Table on Recurring Basis (Level 2)</t>
  </si>
  <si>
    <t>The following fair value hierarchy table presents information about our financial instrument measured at fair value on a recurring basis using significant other observable inputs (Level 2) (in thousands):
Carrying Value
Fair Value
Carrying Value
Fair Value
Warrants (included in Other long-term liabilities)
$
3,375
$
3,375
$
3,830
$
3,830</t>
  </si>
  <si>
    <t>Future Maturities of Long-Term Debt</t>
  </si>
  <si>
    <t>Future maturities of long-term debt as of December 31, 2014 were as follows (in thousands):
Year ending December 31,
2015
$
30,074
2016
83
2017
92
2018
102
2019
113
Thereafter
353,440
Total long-term debt (including current portion)
$
383,904</t>
  </si>
  <si>
    <t>Employee Stock-Based Compensation (Tables)</t>
  </si>
  <si>
    <t>Summary of Stock Option Activity</t>
  </si>
  <si>
    <t>The following table summarizes our stock option activity:
Options
Weighted
Weighted
Aggregate
(In thousands)
(In thousands)
Outstanding at December 31, 2013
4,933
$
4.01
Granted
1,817
$
7.67
Exercised
(492
)
$
3.72
Forfeited
(12
)
$
7.05
Outstanding at December 31, 2014
6,246
$
5.09
6.4
$
12,782
Exercisable at December 31, 2014
4,379
$
4.04
5.2
$
12,614</t>
  </si>
  <si>
    <t>Outstanding and Exercisable Stock Options</t>
  </si>
  <si>
    <t>Outstanding and exercisable stock options at December 31, 2014 were as follows (shares in thousands):
Outstanding
Exercisable
Range of Exercise Prices
Shares
Weighted
Weighted
Shares
Weighted
$3.15
814
$
3.15
7.8
814
$
3.15
$3.19 - $3.72
2,652
$
3.21
5.2
2,598
$
3.20
$6.70 - $7.15
967
$
7.06
3.3
967
$
7.06
$7.67
1,813
$
7.67
9.1
—
$
—
$3.15 - $7.67
6,246
$
5.09
6.4
4,379
$
4.04</t>
  </si>
  <si>
    <t>Summary of Restricted Stock Activity</t>
  </si>
  <si>
    <t>The following table summarizes restricted stock activity for the year ended December 31, 2014 (shares in thousands):
Shares
Weighted
Nonvested at December 31, 2013
610
$
3.42
Granted
—
$
—
Vested
(583
)
$
3.40
Forfeited
—
$
—
Nonvested at December 31, 2014
27
$
3.72</t>
  </si>
  <si>
    <t>Summary of Restricted Stock Unit Activity</t>
  </si>
  <si>
    <t>The following table summarizes restricted stock unit activity for the year ended December 31, 2014 (shares in thousands):
Shares
Weighted
Nonvested at December 31, 2013
—
$
—
Granted
1,858
$
7.48
Vested
—
$
—
Forfeited
(3
)
$
7.52
Nonvested at December 31, 2014
1,855
$
7.48</t>
  </si>
  <si>
    <t>Facility Closure Costs (Tables)</t>
  </si>
  <si>
    <t>Summary of Facility Closure Reserves</t>
  </si>
  <si>
    <t>An analysis of our facility closure reserves for the periods reflected is as follows:
2012
Additions
Payments
2013
Additions
Payments
2014
(In thousands)
Facility and other exit costs, net of estimated sub-lease rental income
$
2,834
$
82
$
(1,216
)
$
1,700
$
515
$
(1,068
)
$
1,147</t>
  </si>
  <si>
    <t>Income Taxes (Tables)</t>
  </si>
  <si>
    <t>Components of Income Tax Expense (Benefit) Included in Continuing Operations</t>
  </si>
  <si>
    <t>The components of income tax expense (benefit) included in continuing operations were as follows for the years ended December 31:
2014
2013
2012
(In thousands)
Current:
Federal
$
—
$
(594
)
$
—
State
587
446
119
587
(148
)
119
Deferred:
Federal
457
827
378
State
67
90
80
524
917
458
Income tax expense
$
1,111
$
769
$
577</t>
  </si>
  <si>
    <t>Reconciliation of Deferred Tax Assets and Liabilities</t>
  </si>
  <si>
    <t xml:space="preserve">Temporary differences, which give rise to deferred tax assets and liabilities, were as follows as of December 31:
2014
2013
(In thousands)
Deferred tax assets related to:
Accrued expenses
$
1,764
$
1,897
Insurance reserves
4,461
3,596
Facility closure reserves
1,128
1,486
Stock-based compensation expense
8,066
7,943
Accounts receivable
658
921
Inventories
6,394
5,117
Operating loss and credit carryforwards
106,593
116,926
Goodwill and other intangible assets
1,999
2,593
Property, plant and equipment
5,931
6,307
Other
512
435
137,506
147,221
Valuation allowance
(133,183
)
(143,682
)
Total deferred tax assets
4,323
3,539
Deferred tax liabilities related to:
Prepaid expenses
(2,223
)
(1,383
)
Goodwill and other intangible assets
(8,281
)
(7,812
)
Total deferred tax liabilities
(10,504
)
(9,195
)
Net deferred tax liability
$
(6,181
)
$
(5,656
) </t>
  </si>
  <si>
    <t>Reconciliation of Statutory Federal Income Tax Rate to Our Effective Rate for Continuing Operations</t>
  </si>
  <si>
    <t xml:space="preserve">A reconciliation of the statutory federal income tax rate to our effective rate for continuing operations is provided below for the years ended December 31:
2014
2013
2012
Statutory federal income tax rate
35.0
%
35.0
%
35.0
%
State income taxes, net of federal income tax
5.2
0.1
3.5
Valuation allowance
(36.5
)
(36.9
)
(36.3
)
Permanent differences
1.9
(1.3
)
(3.3
)
Other
−
1.2
−
5.6
%
(1.9
)%
(1.1
)% </t>
  </si>
  <si>
    <t>Changes in Valuation Allowance</t>
  </si>
  <si>
    <t>The following table shows the changes in our valuation allowance:
2014
2013
2012
(In thousands)
Balance at January 1,
$
143,682
$
127,700
$
112,392
Additions charged to expense:
Continuing operations
—
15,878
19,559
Discontinued operations
131
178
905
Reductions credited to expense:
Continuing operations
(7,178
)
—
—
Discontinued operations
—
—
—
Deductions
(3,452
)
(74)
(5,156
)
Balance at December 31,
$
133,183
$
143,682
$
127,700</t>
  </si>
  <si>
    <t>Schedule of Unrecognized Tax Benefits Roll Forward [Table Text Block]</t>
  </si>
  <si>
    <t>The following table shows the changes in the amount of our uncertain tax positions (exclusive of the effect of interest and penalties):
2014
2013
2012
(In thousands)
Balance at January 1,
$
950
$
2,080
$
2,257
Tax positions taken in prior periods:
Gross increases
2
—
22
Gross decreases
—
—
(64
)
Tax positions taken in current period:
Gross increases
13
11
7
Settlements with taxing authorities
—
—
(142
)
Lapse of applicable statute of limitations
(587
)
(1,141
)
—
Balance at December 31,
$
378
$
950
$
2,080</t>
  </si>
  <si>
    <t>Commitments and Contingencies (Tables)</t>
  </si>
  <si>
    <t>Schedule of Future Noncancelable Operating Leases Payments</t>
  </si>
  <si>
    <t xml:space="preserve">Future minimum commitments for noncancelable operating leases with initial or remaining lease terms in excess of one year are as follows:
Related Party
Total*
(In thousands)
Year ending December 31,
2015
$
636
$
24,554
2016
333
21,756
2017
285
18,071
2018
242
15,979
2019
227
9,257
Thereafter
1,078
16,618
$
2,801
$
106,235
*
Includes related party future minimum commitments for noncancelable operating leases. </t>
  </si>
  <si>
    <t>Segment and Product Information (Tables)</t>
  </si>
  <si>
    <t>Schedule of Reconciling Information by Reportable Segments</t>
  </si>
  <si>
    <t xml:space="preserve">The following tables present Net sales, Income (loss) from continuing operations before income taxes and certain other measures for the reportable segments, reconciled to consolidated total continuing operations, for the periods indicated (in thousands):
Year ended December, 2014
Reportable segments
Net Sales
Depreciation &amp; Amortization
Interest
Income (loss) from continuing operations before income taxes
Northeast
$
229,998
$
1,068
$
3,634
$
3,464
Southeast
675,763
2,800
11,986
5,222
South
574,917
2,997
12,722
6,512
West
—
—
—
—
Total reportable segments
1,480,678
6,865
28,342
15,198
All other
123,419
2,654
2,007
4,471
Total consolidated
$
1,604,096
$
9,519
$
30,349
$
19,669
Year ended December 31, 2013
Reportable segments
Net Sales
Depreciation &amp; Amortization
Interest
Income (loss) from continuing operations before income taxes
Northeast
$
239,860
$
1,313
$
3,813
$
5,715
Southeast
653,324
3,441
11,281
8,958
South
492,314
2,024
13,108
1,783
West
—
—
—
—
Total reportable segments
1,385,498
6,778
28,202
16,456
All other
104,394
2,527
61,436
(58,052
)
Total consolidated
$
1,489,892
$
9,305
$
89,638
$
(41,596
)
Year ended December 31, 2012
Reportable segments
Net Sales
Depreciation &amp; Amortization
Interest
Income (loss) from continuing operations before income taxes
Northeast
$
175,006
$
1,760
$
2,838
$
(1,711
)
Southeast
484,638
4,086
8,829
(7,418
)
South
337,641
2,302
12,906
(13,466
)
West
—
—
—
—
Total reportable segments
997,285
8,148
24,573
(22,595
)
All other
73,391
2,972
20,566
(31,247
)
Total consolidated
$
1,070,676
$
11,120
$
45,139
$
(53,842
) </t>
  </si>
  <si>
    <t>Schedule of Segment Reporting Information by Product Category</t>
  </si>
  <si>
    <t>The Company’s net sales by product category for the years indicated were as follows (in thousands):
2014
2013
2012
Lumber &amp; lumber sheet goods
$
563,392
$
570,830
$
381,194
Windows, doors &amp; millwork
505,501
435,808
330,878
Manufactured products
333,589
295,481
204,979
Gypsum, roofing &amp; insulation
46,934
46,362
40,948
Siding, metal &amp; concrete products
41,794
37,890
31,354
Other building products &amp; services
112,886
103,521
81,323
Net sales
$
1,604,096
$
1,489,892
$
1,070,676</t>
  </si>
  <si>
    <t>Supplemental Cash Flow Information (Tables)</t>
  </si>
  <si>
    <t>Supplemental cash flow information was as follows for the years ended December 31:
2014
2013
2012
(In thousands)
Cash payments for interest
$
28,338
$
78,232
$
37,846
Cash payments (refunds) for income taxes
456
407
281</t>
  </si>
  <si>
    <t>Unaudited Quarterly Financial Data (Tables)</t>
  </si>
  <si>
    <t>Summary of Quarterly Results of Operations</t>
  </si>
  <si>
    <t xml:space="preserve">The following tables summarize the consolidated quarterly results of operations for 2014 and 2013 (in thousands, except per share amounts):
2014
First Quarter
Second Quarter
Third Quarter
Fourth Quarter
Net sales
$
345,909
$
426,543
$
434,907
$
396,737
Gross margin
74,915
93,799
97,647
90,636
Income (loss) from continuing operations
(3,312
)(1)
10,620
(2)
8,739
(3)
2,511
(4)
Loss from discontinued operations, net of tax
(72
)
(11
)
(235
)
(90
)
Net income (loss)
(3,384
)
10,609
8,504
2,421
Basic net income (loss) per share
Income (loss) from continuing operations
$
(0.03
)(1)
$
0.11
(2)
$
0.09
(3)
$
0.02
(4)
Loss from discontinued operations
(0.00
)
(0.00
)
(0.00
)
(0.00
)
Net income (loss)
$
(0.03
)
$
0.11
$
0.09
$
0.02
Diluted net income (loss) per share
Income (loss) from continuing operations
$
(0.03
)(1)
$
0.09
(2)
$
0.07
(3)
$
0.02
(4)
Loss from discontinued operations
(0.00
)
(0.00
)
(0.00
)
(0.00
)
Net income (loss)
$
(0.03
)
$
0.09
$
0.07
$
0.02
2013
First Quarter
Second Quarter
Third Quarter
Fourth Quarter
Net sales
$
319,702
$
398,148
$
402,931
$
369,111
Gross margin
62,347
82,232
92,494
82,847
Income (loss) from continuing operations
(11,605
)(5)
(48,289
)(6)
12,952
(7)
4,577
(8)
Income (loss) from discontinued operations, net of tax
(203
)
83
(158
)
(48
)
Net income (loss)
(11,808
)
(48,206
)
12,794
4529
Basic and diluted net income (loss) per share
Income (loss) from continuing operations
$
(0.12
)(5)
$
(0.50
)(6)
$
0.13
(7)
$
0.05
(8)
Income (loss) from discontinued operations
(0.00
)
(0.00
)
(0.00
)
(0.00
)
Net income (loss)
$
(0.12
)
$
(0.50
)
$
0.13
$
0.05
(1)
Includes fair value adjustments for the warrants of $1.2 million as discussed in Note 9 and a valuation allowance of $1.0 million as discussed in Note 12.
(2)
Includes fair value adjustments for the warrants of $(1.2) million as discussed in Note 9, and a valuation allowance of $(4.1) million as discussed in Note 12.
(3)
Includes fair value adjustments for the warrants of $(1.3) million as discussed in Note 9, facility closure costs of $0.1 million as discussed in Note 11, and a valuation allowance of $(3.3) million as discussed in Note 12.
(4)
Includes fair value adjustments for the warrants of $0.9 million as discussed in Note 9, facility closure costs of $0.2 million as discussed in Note 11, and a valuation allowance of $(0.9) million as discussed in Note 12.
(5)
Includes fair value adjustments for the warrants of $0.4 million as discussed in Note 9 and a valuation allowance of $4.4 million as discussed in Note 12.
(6)
Includes a pre-payment premium on the term loan of $39.5 million as discussed in Note 9, debt discount write-off of $6.8 million as discussed in Note 9, debt issuance cost write-off of $2.1 million as discussed in Note 9, fair value adjustments for the warrants of $0.3 million as discussed in Note 9, and a valuation allowance of $17.0 million as discussed in Note 12.
(7)
Includes fair value adjustments for the warrants of $(0.2) million as discussed in Note 9, facility closure costs of $(0.2) million as discussed in Note 11, and a valuation allowance of $(3.4) million as discussed in Note 12.
(8)
Includes fair value adjustments for the warrants of $0.9 million as discussed in Note 9, facility closure costs of $0.1 million as discussed in Note 11, and a valuation allowance of $(2.6) million as discussed in Note 12. </t>
  </si>
  <si>
    <t>Description of the Business - Additional Information (Detail) - 12 months ended Dec. 31, 2014</t>
  </si>
  <si>
    <t>LocationFacility</t>
  </si>
  <si>
    <t>States</t>
  </si>
  <si>
    <t>Entity formed, year</t>
  </si>
  <si>
    <t>Number of market places</t>
  </si>
  <si>
    <t>Number of states</t>
  </si>
  <si>
    <t>Number of distribution centers</t>
  </si>
  <si>
    <t>Number of manufacturing facilities | Facility</t>
  </si>
  <si>
    <t>Summary of Significant Accounting Policies - Additional Information (Detail) - USD ($) $ in Millions</t>
  </si>
  <si>
    <t>3 Months Ended</t>
  </si>
  <si>
    <t>Sep. 30, 2014</t>
  </si>
  <si>
    <t>Jun. 30, 2014</t>
  </si>
  <si>
    <t>Mar. 31, 2014</t>
  </si>
  <si>
    <t>Sep. 30, 2013</t>
  </si>
  <si>
    <t>Jun. 30, 2013</t>
  </si>
  <si>
    <t>Mar. 31, 2013</t>
  </si>
  <si>
    <t>Significant Accounting Policies [Line Items]</t>
  </si>
  <si>
    <t>Usual completion period for contracts with service elements</t>
  </si>
  <si>
    <t>30 days</t>
  </si>
  <si>
    <t>Sales return reserve</t>
  </si>
  <si>
    <t>Shipping and handling costs</t>
  </si>
  <si>
    <t>Income excluded from net income in the computation of diluted EPS</t>
  </si>
  <si>
    <t>Warrants</t>
  </si>
  <si>
    <t>Shares excluded from computation of EPS</t>
  </si>
  <si>
    <t>Securities included in the computation of diluted EPS</t>
  </si>
  <si>
    <t>Restricted Stock</t>
  </si>
  <si>
    <t>Stock Options</t>
  </si>
  <si>
    <t>Restricted Stock Units (RSUs)</t>
  </si>
  <si>
    <t>Summary of Significant Accounting Policies - Reconciliation of Accounts Receivable - Classified (Detail) - USD ($) $ in Thousands</t>
  </si>
  <si>
    <t>Reconciliation of accounts receivable - classified</t>
  </si>
  <si>
    <t>Accounts receivable</t>
  </si>
  <si>
    <t>Accounts receivable, net</t>
  </si>
  <si>
    <t>Trade Receivables</t>
  </si>
  <si>
    <t>Other</t>
  </si>
  <si>
    <t>Summary of Significant Accounting Policies - Rollforward of Allowance for Doubtful Accounts (Detail) - USD ($) $ in Thousands</t>
  </si>
  <si>
    <t>Rollforward of allowance for doubtful accounts</t>
  </si>
  <si>
    <t>Beginning Balance</t>
  </si>
  <si>
    <t>Additions charged to expense</t>
  </si>
  <si>
    <t>Deductions (write-offs, net of recoveries)</t>
  </si>
  <si>
    <t>Ending Balance</t>
  </si>
  <si>
    <t>Summary of Significant Accounting Policies - Estimated useful lives of assets (Detail)</t>
  </si>
  <si>
    <t>Buildings and Improvements | Minimum</t>
  </si>
  <si>
    <t>Estimated useful lives of assets</t>
  </si>
  <si>
    <t>Estimated useful lives</t>
  </si>
  <si>
    <t>20 years</t>
  </si>
  <si>
    <t>Buildings and Improvements | Maximum</t>
  </si>
  <si>
    <t>40 years</t>
  </si>
  <si>
    <t>Machinery and Equipment | Minimum</t>
  </si>
  <si>
    <t>3 years</t>
  </si>
  <si>
    <t>Machinery and Equipment | Maximum</t>
  </si>
  <si>
    <t>10 years</t>
  </si>
  <si>
    <t>Furniture and Fixtures | Minimum</t>
  </si>
  <si>
    <t>Furniture and Fixtures | Maximum</t>
  </si>
  <si>
    <t>5 years</t>
  </si>
  <si>
    <t>Leasehold Improvements</t>
  </si>
  <si>
    <t>Leasehold improvements</t>
  </si>
  <si>
    <t>The shorter of the estimated useful life or the remaining lease term</t>
  </si>
  <si>
    <t>Summary of Significant Accounting Policies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t>
  </si>
  <si>
    <t>Weighted average shares for diluted EPS</t>
  </si>
  <si>
    <t>Summary of Significant Accounting Policies - Schedule of Fair Value Option Award of Weighted Average Assumptions (Detail)</t>
  </si>
  <si>
    <t>Schedule of fair value option award of weighted average assumptions</t>
  </si>
  <si>
    <t>Expected life</t>
  </si>
  <si>
    <t>5 years 9 months 18 days</t>
  </si>
  <si>
    <t>6 years</t>
  </si>
  <si>
    <t>Expected volatility</t>
  </si>
  <si>
    <t>92.10%</t>
  </si>
  <si>
    <t>94.40%</t>
  </si>
  <si>
    <t>Expected dividend yield</t>
  </si>
  <si>
    <t>0.00%</t>
  </si>
  <si>
    <t>Risk-free rate</t>
  </si>
  <si>
    <t>1.83%</t>
  </si>
  <si>
    <t>1.18%</t>
  </si>
  <si>
    <t>Property, Plant and Equipment - Summary of Property, Plant and Equipment (Detail) - USD ($) $ in Thousands</t>
  </si>
  <si>
    <t>Property, plant and equipment</t>
  </si>
  <si>
    <t>Less: accumulated depreciation</t>
  </si>
  <si>
    <t>Land</t>
  </si>
  <si>
    <t>Buildings and Improvements</t>
  </si>
  <si>
    <t>Machinery and Equipment</t>
  </si>
  <si>
    <t>Furniture and Fixtures</t>
  </si>
  <si>
    <t>Construction in Progress</t>
  </si>
  <si>
    <t>Property, Plant and Equipment - Additional Information (Detail) - USD ($) $ in Millions</t>
  </si>
  <si>
    <t>Depreciation expense</t>
  </si>
  <si>
    <t>Depreciation expense included in cost of goods</t>
  </si>
  <si>
    <t>Discontinued Operations - Additional Information (Detail) - USD ($) $ in Thousands</t>
  </si>
  <si>
    <t>Income Statement Balance Sheet And Additional Disclosures By Disposal Groups Including Discontinued Operations [Line Items]</t>
  </si>
  <si>
    <t>Business exit costs discontinued operations</t>
  </si>
  <si>
    <t>Impairment charge</t>
  </si>
  <si>
    <t>Gain on sale of a business component</t>
  </si>
  <si>
    <t>Other long-term liabilities from discontinued operations</t>
  </si>
  <si>
    <t>Loss before income taxes attributable to our discontinued operations</t>
  </si>
  <si>
    <t>Facility and Other Exit Costs, Net of Estimated Sub-Lease Rental Income</t>
  </si>
  <si>
    <t>Restructuring Reserve Discontinued Operations</t>
  </si>
  <si>
    <t>Discontinued Operations - Summary of Facility Closure Reserves Related to Discontinued Operations (Detail) - Facility and Other Exit Costs, Net of Estimated Sub-Lease Rental Income - USD ($) $ in Thousands</t>
  </si>
  <si>
    <t>Summary of facility closure reserves related to discontinued operations</t>
  </si>
  <si>
    <t>Restructuring Reserve, Beginning Balance</t>
  </si>
  <si>
    <t>Additions</t>
  </si>
  <si>
    <t>Payments</t>
  </si>
  <si>
    <t>Restructuring Reserve, Ending Balance</t>
  </si>
  <si>
    <t>Acquisitions - Additional Information (Detail) - USD ($) $ in Millions</t>
  </si>
  <si>
    <t>Dec. 23, 2014</t>
  </si>
  <si>
    <t>Oct. 02, 2014</t>
  </si>
  <si>
    <t>Aug. 06, 2014</t>
  </si>
  <si>
    <t>Jul. 31, 2014</t>
  </si>
  <si>
    <t>Selling, General and Administrative Expense</t>
  </si>
  <si>
    <t>Business Acquisition [Line Items]</t>
  </si>
  <si>
    <t>Acquisition related costs</t>
  </si>
  <si>
    <t>Slone Lumber</t>
  </si>
  <si>
    <t>Cash consideration for certain assets acquired</t>
  </si>
  <si>
    <t>Date of acquisition</t>
  </si>
  <si>
    <t>Jun. 30,
		2014</t>
  </si>
  <si>
    <t>West Orange</t>
  </si>
  <si>
    <t>Jul. 31,
		2014</t>
  </si>
  <si>
    <t>Truss Rite</t>
  </si>
  <si>
    <t>Aug. 6,
		2014</t>
  </si>
  <si>
    <t>Trim Tech of Austin</t>
  </si>
  <si>
    <t>Oct. 1,
		2014</t>
  </si>
  <si>
    <t>Empire Truss</t>
  </si>
  <si>
    <t>Dec. 22,
		2014</t>
  </si>
  <si>
    <t>Acquisitions - Fair Values of Assets Acquired and Liabilities Assumed at Acquisition Dates (Detail) - USD ($) $ in Thousands</t>
  </si>
  <si>
    <t>Series of Individually Immaterial Business Acquisitions</t>
  </si>
  <si>
    <t>Inventory</t>
  </si>
  <si>
    <t>Other intangible assets (Note 7)</t>
  </si>
  <si>
    <t>Other assets</t>
  </si>
  <si>
    <t>Current liabilities</t>
  </si>
  <si>
    <t>Total net assets acquired</t>
  </si>
  <si>
    <t>Goodwill - Schedule of Change in Carrying Amount of Goodwill (Detail) $ in Thousands</t>
  </si>
  <si>
    <t>Dec. 31, 2014USD ($)</t>
  </si>
  <si>
    <t>Accumulated impairment losses</t>
  </si>
  <si>
    <t>Goodwill, net</t>
  </si>
  <si>
    <t>Acquisitions and other purchase price adjustments</t>
  </si>
  <si>
    <t>Goodwill - Additional Information (Detail) - USD ($)</t>
  </si>
  <si>
    <t>Changes in the carrying amount of goodwill</t>
  </si>
  <si>
    <t>Amortization period of acquired goodwill for tax purpose</t>
  </si>
  <si>
    <t>15 years</t>
  </si>
  <si>
    <t>Period of projection of financial performance</t>
  </si>
  <si>
    <t>Goodwill impairment charges</t>
  </si>
  <si>
    <t>Intangible Assets - Summary of Intangible Assets (Detail) - USD ($) $ in Thousands</t>
  </si>
  <si>
    <t>Finite Lived Intangible Assets [Line Items]</t>
  </si>
  <si>
    <t>Gross Carrying Amount</t>
  </si>
  <si>
    <t>Accumulated Amortization</t>
  </si>
  <si>
    <t>Customer Relationships</t>
  </si>
  <si>
    <t>Noncompete Agreements</t>
  </si>
  <si>
    <t>Trade Names</t>
  </si>
  <si>
    <t>Intangible Assets - Additional Information (Detail) - USD ($) $ in Thousands</t>
  </si>
  <si>
    <t>Amortization Expenses</t>
  </si>
  <si>
    <t>Weighted average useful lives of acquired assets</t>
  </si>
  <si>
    <t>10 years 3 months 18 days</t>
  </si>
  <si>
    <t>Intangible assets</t>
  </si>
  <si>
    <t>Series of Individually Immaterial Business Acquisitions | Trade Names</t>
  </si>
  <si>
    <t>Series of Individually Immaterial Business Acquisitions | Noncompete Agreements</t>
  </si>
  <si>
    <t>Series of Individually Immaterial Business Acquisitions | Customer Relationships</t>
  </si>
  <si>
    <t>Intangible Assets - Estimated Amortization Expense for Intangible Assets (Detail) $ in Thousands</t>
  </si>
  <si>
    <t>Accrued Liabilities (Details) - USD ($) $ in Thousands</t>
  </si>
  <si>
    <t>Summary of accrued liabilities</t>
  </si>
  <si>
    <t>Accrued payroll and other employee related expenses</t>
  </si>
  <si>
    <t>Accrued taxes</t>
  </si>
  <si>
    <t>Self-insurance reserves</t>
  </si>
  <si>
    <t>Accrued interest</t>
  </si>
  <si>
    <t>Facility closure reserves</t>
  </si>
  <si>
    <t>Casualty claims in excess of retained loss limit</t>
  </si>
  <si>
    <t>Deferred revenue</t>
  </si>
  <si>
    <t>Total accrued liabilities</t>
  </si>
  <si>
    <t>Long-Term Debt - Long-Term Debt (Detail) - USD ($) $ in Thousands</t>
  </si>
  <si>
    <t>Debt Instrument [Line Items]</t>
  </si>
  <si>
    <t>Long-term debt</t>
  </si>
  <si>
    <t>Less: current portion of long-term debt</t>
  </si>
  <si>
    <t>2021 Notes</t>
  </si>
  <si>
    <t>Other Long-Term Debt</t>
  </si>
  <si>
    <t>2013 facility</t>
  </si>
  <si>
    <t>Long-Term Debt - Additional Information (Detail) $ / shares in Units, $ in Thousands, shares in Millions</t>
  </si>
  <si>
    <t>1 Months Ended</t>
  </si>
  <si>
    <t>May. 31, 2013USD ($)</t>
  </si>
  <si>
    <t>May. 29, 2013USD ($)</t>
  </si>
  <si>
    <t>Jan. 31, 2013USD ($)</t>
  </si>
  <si>
    <t>Dec. 31, 2011USD ($)$ / sharesshares</t>
  </si>
  <si>
    <t>Jun. 30, 2013USD ($)</t>
  </si>
  <si>
    <t>Dec. 31, 2014USD ($)shares</t>
  </si>
  <si>
    <t>Dec. 31, 2013USD ($)</t>
  </si>
  <si>
    <t>Dec. 31, 2012USD ($)</t>
  </si>
  <si>
    <t>Sep. 30, 2014USD ($)</t>
  </si>
  <si>
    <t>Debt instrument carrying amount</t>
  </si>
  <si>
    <t>Maturity date of debt instruments</t>
  </si>
  <si>
    <t>Sep. 30,
		2015</t>
  </si>
  <si>
    <t>Warrants which allow for the purchase common stock | shares</t>
  </si>
  <si>
    <t>Warrants, which allow for the purchase common stock at a price | $ / shares</t>
  </si>
  <si>
    <t>Detachable warrants expire in</t>
  </si>
  <si>
    <t>2018-12</t>
  </si>
  <si>
    <t>Warrants outstanding | shares</t>
  </si>
  <si>
    <t>Repayments of lines of credit</t>
  </si>
  <si>
    <t>Minimum cash requirement, current</t>
  </si>
  <si>
    <t>Minimum cash requirement, reduced</t>
  </si>
  <si>
    <t>Additional letter of credit sub-facility</t>
  </si>
  <si>
    <t>Minimum specified collateral value</t>
  </si>
  <si>
    <t>Letter of credit collateral percentage</t>
  </si>
  <si>
    <t>105.00%</t>
  </si>
  <si>
    <t>Outstanding letters of credit</t>
  </si>
  <si>
    <t>Transferred outstanding letters of credit from our stand-alone facility</t>
  </si>
  <si>
    <t>Additional increasing liquidity</t>
  </si>
  <si>
    <t>Extinguishment of term loan loss</t>
  </si>
  <si>
    <t>Prepayment premium</t>
  </si>
  <si>
    <t>Write off of unamortized debt discount on term loan</t>
  </si>
  <si>
    <t>Write off of unamortized deferred loan cost</t>
  </si>
  <si>
    <t>Debt issuance cost</t>
  </si>
  <si>
    <t>Borrowings excess availability</t>
  </si>
  <si>
    <t>Line of credit facility qualified cash</t>
  </si>
  <si>
    <t>Line Of Credit Stand Alone Facility</t>
  </si>
  <si>
    <t>Line of credit facility maximum borrowing capacity</t>
  </si>
  <si>
    <t>Line of credit commitment fee percentage</t>
  </si>
  <si>
    <t>0.50%</t>
  </si>
  <si>
    <t>Interest rates of outstanding letters of credit</t>
  </si>
  <si>
    <t>2.00%</t>
  </si>
  <si>
    <t>Line Of Credit Stand Alone Facility | Maximum</t>
  </si>
  <si>
    <t>Line Of Credit Stand Alone Facility | Minimum</t>
  </si>
  <si>
    <t>Letter of Credit</t>
  </si>
  <si>
    <t>Collateralized letters of credit</t>
  </si>
  <si>
    <t>Senior Secured Revolving Facility</t>
  </si>
  <si>
    <t>1.75%</t>
  </si>
  <si>
    <t>Revolving credit facility agreement in years</t>
  </si>
  <si>
    <t>Unamortized deferred loan cost</t>
  </si>
  <si>
    <t>Line of credit facility, remaining borrowing capacity</t>
  </si>
  <si>
    <t>Line of credit facility outstanding</t>
  </si>
  <si>
    <t>Weighted average interest rate of debt outstanding</t>
  </si>
  <si>
    <t>4.00%</t>
  </si>
  <si>
    <t>1.98%</t>
  </si>
  <si>
    <t>Fronting fee per annum</t>
  </si>
  <si>
    <t>0.125%</t>
  </si>
  <si>
    <t>Minimum fixed charge coverage ratio</t>
  </si>
  <si>
    <t>Debt instrument minimum excess availability-dollars</t>
  </si>
  <si>
    <t>Debt instrument minimum excess availability-percentage</t>
  </si>
  <si>
    <t>10.00%</t>
  </si>
  <si>
    <t>Senior Secured Revolving Facility | Maximum | Base Rate</t>
  </si>
  <si>
    <t>Debt instrument applicable rate</t>
  </si>
  <si>
    <t>1.25%</t>
  </si>
  <si>
    <t>Senior Secured Revolving Facility | Maximum | Eurodollar</t>
  </si>
  <si>
    <t>2.25%</t>
  </si>
  <si>
    <t>Senior Secured Revolving Facility | Minimum | Base Rate</t>
  </si>
  <si>
    <t>0.75%</t>
  </si>
  <si>
    <t>Senior Secured Revolving Facility | Minimum | Eurodollar</t>
  </si>
  <si>
    <t>Sub-Facility</t>
  </si>
  <si>
    <t>3.00%</t>
  </si>
  <si>
    <t>Letter of credit transferred</t>
  </si>
  <si>
    <t>Stand Alone Facility</t>
  </si>
  <si>
    <t>Senior Secured Floating Rate Notes Due 2016</t>
  </si>
  <si>
    <t>Feb. 15,
		2016</t>
  </si>
  <si>
    <t>Variable rate of basis of debt instruments</t>
  </si>
  <si>
    <t>3-month LIBOR (subject to a 3.0% floor) plus 10.0%.</t>
  </si>
  <si>
    <t>Repayments of long-term debt</t>
  </si>
  <si>
    <t>Amount of debt extinguishment</t>
  </si>
  <si>
    <t>Term Loan</t>
  </si>
  <si>
    <t>3-month LIBOR (subject to a 2% floor) plus 9.5%</t>
  </si>
  <si>
    <t>Net percentage of proceeds from debt issuance</t>
  </si>
  <si>
    <t>97.00%</t>
  </si>
  <si>
    <t>95.50%</t>
  </si>
  <si>
    <t>Additional term loan principal</t>
  </si>
  <si>
    <t>Jun. 1,
		2021</t>
  </si>
  <si>
    <t>100.00%</t>
  </si>
  <si>
    <t>Aggregate principal amount</t>
  </si>
  <si>
    <t>Private offered aggregate principal amount rate</t>
  </si>
  <si>
    <t>7.625%</t>
  </si>
  <si>
    <t>Debt instrument interest rate terms</t>
  </si>
  <si>
    <t>Payable semi-annually in arrears on June 1 and December 1 of each year.</t>
  </si>
  <si>
    <t>Purchase price, Percentage of principal amount</t>
  </si>
  <si>
    <t>101.00%</t>
  </si>
  <si>
    <t>Redemption price Description</t>
  </si>
  <si>
    <t>Equal to par plus a specified premium that declines to par</t>
  </si>
  <si>
    <t>2021 Notes | Level 2</t>
  </si>
  <si>
    <t>Fair value of the notes</t>
  </si>
  <si>
    <t>Term Loan Due On 2015</t>
  </si>
  <si>
    <t>Long-Term Debt - Effect of Derivative Financial Instrument on Condensed Consolidated Statements of Operations and Comprehensive Loss (Detail) - USD ($) $ in Thousands</t>
  </si>
  <si>
    <t>Derivative Instruments Gain Loss [Line Items]</t>
  </si>
  <si>
    <t>Amount of Gain (Loss) Recognized in Income</t>
  </si>
  <si>
    <t>Interest Expense | Warrants</t>
  </si>
  <si>
    <t>Long-Term Debt - Fair Value Hierarchy Table on Recurring Basis (Level 2) (Detail) - USD ($) $ in Thousands</t>
  </si>
  <si>
    <t>Fair Value Balance Sheet Grouping Financial Statement Captions [Line Items]</t>
  </si>
  <si>
    <t>Carrying Value | Warrants | Fair Value Measurements Recurring</t>
  </si>
  <si>
    <t>Fair Value Measurement | Warrants | Level 2 | Fair Value Measurements Recurring</t>
  </si>
  <si>
    <t>Long-Term Debt - Future Maturities of Long-Term Debt (Detail) $ in Thousands</t>
  </si>
  <si>
    <t>Future maturities of long-term debt</t>
  </si>
  <si>
    <t>Thereafter</t>
  </si>
  <si>
    <t>Total long-term debt (including current portion)</t>
  </si>
  <si>
    <t>Employee Stock-Based Compensation - Additional Information (Detail) - USD ($)</t>
  </si>
  <si>
    <t>Dec. 31, 2011</t>
  </si>
  <si>
    <t>Dec. 31, 2010</t>
  </si>
  <si>
    <t>Jan. 31, 2010</t>
  </si>
  <si>
    <t>Share Based Compensation Arrangement By Share Based Payment Award [Line Items]</t>
  </si>
  <si>
    <t>Option Outstanding</t>
  </si>
  <si>
    <t>Exercisable Options, Outstanding Number, Ending Balance</t>
  </si>
  <si>
    <t>Weighted average grant date fair value of option</t>
  </si>
  <si>
    <t>Options, Granted</t>
  </si>
  <si>
    <t>Intrinsic value option exercised</t>
  </si>
  <si>
    <t>Tax benefit for stock option exercised</t>
  </si>
  <si>
    <t>Stock compensation expense net of taxes</t>
  </si>
  <si>
    <t>Total fair value of options vested</t>
  </si>
  <si>
    <t>Total unrecognized compensation cost</t>
  </si>
  <si>
    <t>Expected weighted average recognition period</t>
  </si>
  <si>
    <t>2014 Incentive Plan</t>
  </si>
  <si>
    <t>Number of shares reserved for share based compensation award</t>
  </si>
  <si>
    <t>Stock award granted vested period</t>
  </si>
  <si>
    <t>4 years</t>
  </si>
  <si>
    <t>Shares available for issuance</t>
  </si>
  <si>
    <t>2007 Incentive Plan</t>
  </si>
  <si>
    <t>2007 Incentive Plan | Maximum</t>
  </si>
  <si>
    <t>2007 Incentive Plan | Minimum</t>
  </si>
  <si>
    <t>2005 Equity Incentive Plan</t>
  </si>
  <si>
    <t>2005 Equity Incentive Plan | Maximum</t>
  </si>
  <si>
    <t>1998 Stock Incentive Plan</t>
  </si>
  <si>
    <t>Granted term</t>
  </si>
  <si>
    <t>1998 Stock Incentive Plan | Maximum</t>
  </si>
  <si>
    <t>9 years</t>
  </si>
  <si>
    <t>1998 Stock Incentive Plan | Minimum</t>
  </si>
  <si>
    <t>7 years</t>
  </si>
  <si>
    <t>Options Or Stock Appreciation Rights | 2014 Incentive Plan</t>
  </si>
  <si>
    <t>Options Or Stock Appreciation Rights | 2007 Incentive Plan</t>
  </si>
  <si>
    <t>Options Or Stock Appreciation Rights | 2007 Incentive Plan | Maximum</t>
  </si>
  <si>
    <t>Options Or Stock Appreciation Rights | 2005 Equity Incentive Plan</t>
  </si>
  <si>
    <t>Options Or Stock Appreciation Rights | 2005 Equity Incentive Plan | Maximum</t>
  </si>
  <si>
    <t>Stock Based Awards Other Than Options Or S A Rs | 2007 Incentive Plan</t>
  </si>
  <si>
    <t>Stock Based Awards Other Than Options Or S A Rs | 2007 Incentive Plan | Maximum</t>
  </si>
  <si>
    <t>Stock Based Awards Other Than Options Or S A Rs | 2005 Equity Incentive Plan</t>
  </si>
  <si>
    <t>Stock Based Awards Other Than Options Or S A Rs | 2005 Equity Incentive Plan | Maximum</t>
  </si>
  <si>
    <t>Shares, Granted</t>
  </si>
  <si>
    <t>Weighted Average Grant Date Fair Value, Granted</t>
  </si>
  <si>
    <t>Total fair value of restricted stock/unit</t>
  </si>
  <si>
    <t>Restricted Stock Units (RSUs) | 2014 Incentive Plan</t>
  </si>
  <si>
    <t>Restricted Stock Units (RSUs) | 2007 Incentive Plan</t>
  </si>
  <si>
    <t>Employee Stock-Based Compensation - Summary of Stock Option Activity (Detail) - USD ($) $ / shares in Units, $ in Thousands</t>
  </si>
  <si>
    <t>Summarizes stock option activity</t>
  </si>
  <si>
    <t>Options, Outstanding Number, Beginning Balance</t>
  </si>
  <si>
    <t>Options, Exercised</t>
  </si>
  <si>
    <t>Options, Forfeited</t>
  </si>
  <si>
    <t>Options, Outstanding Number,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Exercisable, Weighted Average Exercise Price, Ending Balance</t>
  </si>
  <si>
    <t>Weighted Average Remaining Years, Outstanding</t>
  </si>
  <si>
    <t>6 years 4 months 24 days</t>
  </si>
  <si>
    <t>Weighted Average Remaining Years, Exercisable</t>
  </si>
  <si>
    <t>5 years 2 months 12 days</t>
  </si>
  <si>
    <t>Aggregate Intrinsic Value, Outstanding</t>
  </si>
  <si>
    <t>Exercisable, Aggregate Intrinsic Value</t>
  </si>
  <si>
    <t>Employee Stock-Based Compensation - Outstanding and Exercisable Stock Options (Detail) - $ / shares shares in Thousands</t>
  </si>
  <si>
    <t>Outstanding and exercisable stock options</t>
  </si>
  <si>
    <t>Weighted Average Exercise Price</t>
  </si>
  <si>
    <t>Options Exercisable</t>
  </si>
  <si>
    <t>Exercisable, Weighted Average Exercise Price</t>
  </si>
  <si>
    <t>Range One</t>
  </si>
  <si>
    <t>Range of Exercise Prices, Upper Range Limit</t>
  </si>
  <si>
    <t>7 years 9 months 18 days</t>
  </si>
  <si>
    <t>Range Two</t>
  </si>
  <si>
    <t>Range of Exercise Prices, Lower Range Limit</t>
  </si>
  <si>
    <t>Range Three</t>
  </si>
  <si>
    <t>3 years 3 months 18 days</t>
  </si>
  <si>
    <t>Range Four</t>
  </si>
  <si>
    <t>9 years 1 month 6 days</t>
  </si>
  <si>
    <t>Range Five</t>
  </si>
  <si>
    <t>Employee Stock-Based Compensation - Summary of Restricted Stock Activity (Detail) - Restricted Stock shares in Thousands</t>
  </si>
  <si>
    <t>Dec. 31, 2014$ / sharesshares</t>
  </si>
  <si>
    <t>Summarizes restricted stock activity</t>
  </si>
  <si>
    <t>Shares, Nonvested, Beginning balance | shares</t>
  </si>
  <si>
    <t>Shares, Vested | shares</t>
  </si>
  <si>
    <t>Shares, Nonvested, Ending balance | shares</t>
  </si>
  <si>
    <t>Weighted Average Grant Date Fair Value, Nonvested, Beginning Balance</t>
  </si>
  <si>
    <t>Weighted Average Grant Date Fair Value, Vested</t>
  </si>
  <si>
    <t>Weighted Average Grant Date Fair Value, Nonvested, Ending Balance</t>
  </si>
  <si>
    <t>Employee Stock-Based Compensation - Summary of Restricted Stock Unit Activity (Detail) - Restricted Stock Units (RSUs) - $ / shares shares in Thousands</t>
  </si>
  <si>
    <t>Shares, Forfeited</t>
  </si>
  <si>
    <t>Shares, Nonvested, Ending balance</t>
  </si>
  <si>
    <t>Weighted Average Grant Date Fair Value, Forfeited</t>
  </si>
  <si>
    <t>Facility Closure Costs - Additional Information (Detail) $ in Thousands</t>
  </si>
  <si>
    <t>Sep. 30, 2013USD ($)</t>
  </si>
  <si>
    <t>Dec. 31, 2013USD ($)Facility</t>
  </si>
  <si>
    <t>Dec. 31, 2012USD ($)Facility</t>
  </si>
  <si>
    <t>Restructuring Cost And Reserve [Line Items]</t>
  </si>
  <si>
    <t>Recognized future minimum lease obligations expense | $</t>
  </si>
  <si>
    <t>New facility closure</t>
  </si>
  <si>
    <t>Facilities previously closed</t>
  </si>
  <si>
    <t>Facility and other exit cost reserves | $</t>
  </si>
  <si>
    <t>Other long-term liabilities related to minimum lease obligations on vacated facilities | $</t>
  </si>
  <si>
    <t>Number of facilities idled</t>
  </si>
  <si>
    <t>Florida</t>
  </si>
  <si>
    <t>South Carolina</t>
  </si>
  <si>
    <t>Interest Expense</t>
  </si>
  <si>
    <t>Facility Closure</t>
  </si>
  <si>
    <t>Facility Closure Costs - Summary of Facility Closure Reserves (Detail) - USD ($) $ in Thousands</t>
  </si>
  <si>
    <t>Summary of facility closure reserves</t>
  </si>
  <si>
    <t>Income Taxes - Components of Income Tax Expense (Benefit) Included in Continuing Operations (Detail) - USD ($) $ in Thousands</t>
  </si>
  <si>
    <t>Current:</t>
  </si>
  <si>
    <t>Federal</t>
  </si>
  <si>
    <t>State</t>
  </si>
  <si>
    <t>Total current income tax expense (benefit)</t>
  </si>
  <si>
    <t>Deferred:</t>
  </si>
  <si>
    <t>Total deferred income tax expense (benefit)</t>
  </si>
  <si>
    <t>Income Taxes - Reconciliation of Deferred Tax Assets and Liabilities (Detail) - USD ($) $ in Thousands</t>
  </si>
  <si>
    <t>Deferred tax assets related to:</t>
  </si>
  <si>
    <t>Accrued expenses</t>
  </si>
  <si>
    <t>Insurance reserves</t>
  </si>
  <si>
    <t>Stock-based compensation expense</t>
  </si>
  <si>
    <t>Operating loss and credit carryforwards</t>
  </si>
  <si>
    <t>Goodwill and other intangible assets</t>
  </si>
  <si>
    <t>Valuation allowance</t>
  </si>
  <si>
    <t>Total deferred tax assets</t>
  </si>
  <si>
    <t>Deferred tax liabilities related to:</t>
  </si>
  <si>
    <t>Prepaid expenses</t>
  </si>
  <si>
    <t>Total deferred tax liabilities</t>
  </si>
  <si>
    <t>Net deferred tax liability</t>
  </si>
  <si>
    <t>Income Taxes - Reconciliation of Statutory Federal Income Tax Rate to Our Effective Rate for Continuing Operations (Detail)</t>
  </si>
  <si>
    <t>Reconciliation of statutory federal income tax rate to effective rate for continuing operations</t>
  </si>
  <si>
    <t>Statutory federal income tax rate</t>
  </si>
  <si>
    <t>35.00%</t>
  </si>
  <si>
    <t>State income taxes, net of federal income tax</t>
  </si>
  <si>
    <t>5.20%</t>
  </si>
  <si>
    <t>0.10%</t>
  </si>
  <si>
    <t>3.50%</t>
  </si>
  <si>
    <t>(36.50%)</t>
  </si>
  <si>
    <t>(36.90%)</t>
  </si>
  <si>
    <t>(36.30%)</t>
  </si>
  <si>
    <t>Permanent differences</t>
  </si>
  <si>
    <t>1.90%</t>
  </si>
  <si>
    <t>(1.30%)</t>
  </si>
  <si>
    <t>(3.30%)</t>
  </si>
  <si>
    <t>1.20%</t>
  </si>
  <si>
    <t>Total effective rate for continuing operations</t>
  </si>
  <si>
    <t>5.60%</t>
  </si>
  <si>
    <t>(1.90%)</t>
  </si>
  <si>
    <t>(1.10%)</t>
  </si>
  <si>
    <t>Income Taxes - Additional Information (Detail) $ in Thousands</t>
  </si>
  <si>
    <t>Dec. 31, 2014USD ($)States</t>
  </si>
  <si>
    <t>Jun. 30, 2014USD ($)</t>
  </si>
  <si>
    <t>Mar. 31, 2014USD ($)</t>
  </si>
  <si>
    <t>Mar. 31, 2013USD ($)</t>
  </si>
  <si>
    <t>Dec. 31, 2011USD ($)</t>
  </si>
  <si>
    <t>Income Taxes [Line Items]</t>
  </si>
  <si>
    <t>Ownership change percentage criteria under Section 382 of the Internal Revenue Code</t>
  </si>
  <si>
    <t>50.00%</t>
  </si>
  <si>
    <t>Testing period</t>
  </si>
  <si>
    <t>Continuing operations</t>
  </si>
  <si>
    <t>Accrued interest and penalties</t>
  </si>
  <si>
    <t>Total accrued interest and penalties</t>
  </si>
  <si>
    <t>Uncertain tax position benefit affecting effective income tax rate</t>
  </si>
  <si>
    <t>Decrease in provision for tax excluding the impact to the valuation allowance</t>
  </si>
  <si>
    <t>Number of states | States</t>
  </si>
  <si>
    <t>Continuing Operations</t>
  </si>
  <si>
    <t>Uncertain Tax Positions</t>
  </si>
  <si>
    <t>State and Federal Operating loss carry-forwards</t>
  </si>
  <si>
    <t>State Tax credit carry-forwards</t>
  </si>
  <si>
    <t>State and Federal Operating loss carry-forwards expiration year</t>
  </si>
  <si>
    <t>Income Taxes - Changes in Valuation Allowance (Detail) - USD ($) $ in Thousands</t>
  </si>
  <si>
    <t>Reconciliation of changes in valuation allowance</t>
  </si>
  <si>
    <t>Balance at January 1,</t>
  </si>
  <si>
    <t>Discontinued operations</t>
  </si>
  <si>
    <t>Deductions</t>
  </si>
  <si>
    <t>Balance at December 31,</t>
  </si>
  <si>
    <t>Income Taxes - Changes in Uncertain Tax Positions Exclusive of Effect of Interest and Penalties (Detail) - USD ($) $ in Thousands</t>
  </si>
  <si>
    <t>Reconciliation of unrecognized tax benefits, excluding amounts pertaining to examined tax returns</t>
  </si>
  <si>
    <t>Tax positions taken in prior periods:</t>
  </si>
  <si>
    <t>Gross increases</t>
  </si>
  <si>
    <t>Gross decreases</t>
  </si>
  <si>
    <t>Tax positions taken in current period:</t>
  </si>
  <si>
    <t>Settlements with taxing authorities</t>
  </si>
  <si>
    <t>Lapse of applicable statute of limitations</t>
  </si>
  <si>
    <t>Employee Benefit Plans - Additional Information (Detail) - USD ($) $ in Millions</t>
  </si>
  <si>
    <t>Employee eligibility criteria for Compensation plan</t>
  </si>
  <si>
    <t>6 months</t>
  </si>
  <si>
    <t>Contribution by Plan participants as annual compensation percentage</t>
  </si>
  <si>
    <t>15.00%</t>
  </si>
  <si>
    <t>Plan Pro rata vesting period</t>
  </si>
  <si>
    <t>Plan Expenses recognized</t>
  </si>
  <si>
    <t>Commitments and Contingencies - Additional Information (Detail) - USD ($) $ in Millions</t>
  </si>
  <si>
    <t>Commitments And Contingencies [Line Items]</t>
  </si>
  <si>
    <t>Rent expenses under operating lease</t>
  </si>
  <si>
    <t>Guarantees under lease of residual value</t>
  </si>
  <si>
    <t>Letter of credit outstanding</t>
  </si>
  <si>
    <t>Litigation settlement received</t>
  </si>
  <si>
    <t>Property, Plant and Equipment | Minimum</t>
  </si>
  <si>
    <t>Operating lease initial term land, buildings and equipment</t>
  </si>
  <si>
    <t>1 year</t>
  </si>
  <si>
    <t>Property, Plant and Equipment | Maximum</t>
  </si>
  <si>
    <t>Commitments and Contingencies - Schedule of Future Noncancelable Operating Leases Payments (Details) $ in Thousands</t>
  </si>
  <si>
    <t>Schedule of future noncancelable operating leases payments</t>
  </si>
  <si>
    <t>Total lease payment</t>
  </si>
  <si>
    <t>Related Party</t>
  </si>
  <si>
    <t>Segment and Product Information - Additional Information (Detail) - 12 months ended Dec. 31, 2014</t>
  </si>
  <si>
    <t>LocationSegment</t>
  </si>
  <si>
    <t>Store</t>
  </si>
  <si>
    <t>Region</t>
  </si>
  <si>
    <t>Number of Locations | Store</t>
  </si>
  <si>
    <t>Number of geographic regions</t>
  </si>
  <si>
    <t>Number of operating segments | Segment</t>
  </si>
  <si>
    <t>Segment and Product Information - Schedule of Reconciling Information by Reportable Segments (Detail) - USD ($) $ in Thousands</t>
  </si>
  <si>
    <t>Entity Wide Information Revenue From External Customer [Line Items]</t>
  </si>
  <si>
    <t>Net sales</t>
  </si>
  <si>
    <t>Depreciation &amp; Amortization</t>
  </si>
  <si>
    <t>Interest</t>
  </si>
  <si>
    <t>Operating Segments</t>
  </si>
  <si>
    <t>Operating Segments | Northeast</t>
  </si>
  <si>
    <t>Operating Segments | Southeast</t>
  </si>
  <si>
    <t>Operating Segments | South</t>
  </si>
  <si>
    <t>All other</t>
  </si>
  <si>
    <t>Segment and Product Information - Segment Reporting Information by Product Category (Detail) - USD ($) $ in Thousands</t>
  </si>
  <si>
    <t>Lumber And Lumber Sheet Goods</t>
  </si>
  <si>
    <t>Windows, Doors And Millwork</t>
  </si>
  <si>
    <t>Manufactured Products</t>
  </si>
  <si>
    <t>Gypsum Roofing And Insulation</t>
  </si>
  <si>
    <t>Siding, Metal And Concrete Products</t>
  </si>
  <si>
    <t>Other Building Products And Services</t>
  </si>
  <si>
    <t>Related Party Transactions - Additional Information (Detail) - USD ($) $ in Millions</t>
  </si>
  <si>
    <t>Related Party Transaction [Line Items]</t>
  </si>
  <si>
    <t>Rental expenses paid to employee</t>
  </si>
  <si>
    <t>PGT, Inc.</t>
  </si>
  <si>
    <t>Windows purchased from PGT, Inc.</t>
  </si>
  <si>
    <t>Accounts payable to related parties</t>
  </si>
  <si>
    <t>Concentrations - Additional Information (Detail)</t>
  </si>
  <si>
    <t>Dec. 31, 2014Customer</t>
  </si>
  <si>
    <t>Concentration Risk [Line Items]</t>
  </si>
  <si>
    <t>Maximum sale to single customer, percentage</t>
  </si>
  <si>
    <t>8.00%</t>
  </si>
  <si>
    <t>Maximum purchases from single supplier, percentage</t>
  </si>
  <si>
    <t>Customer Concentration Risk | Sales Revenue, Net</t>
  </si>
  <si>
    <t>Number of top sales customers</t>
  </si>
  <si>
    <t>Percentage of net revenue from major customers</t>
  </si>
  <si>
    <t>25.10%</t>
  </si>
  <si>
    <t>Supplemental Cash Flow Information - Supplemental Cash Flow Information (Details) - USD ($) $ in Thousands</t>
  </si>
  <si>
    <t>Cash payments for interest</t>
  </si>
  <si>
    <t>Cash payments (refunds) for income taxes</t>
  </si>
  <si>
    <t>Unaudited Quarterly Financial Data (Details) - USD ($) $ / shares in Units, $ in Thousands</t>
  </si>
  <si>
    <t>Loss from discontinued operations, net of tax</t>
  </si>
  <si>
    <t>Basic net income (loss) per share</t>
  </si>
  <si>
    <t>Diluted net income (loss) per share</t>
  </si>
  <si>
    <t>Basic and diluted net income (loss) per share</t>
  </si>
  <si>
    <t>Income (loss) from discontinued operations</t>
  </si>
  <si>
    <t>Unaudited Quarterly Financial Data (Parenthetical) (Detail) - USD ($) $ in Thousands</t>
  </si>
  <si>
    <t>Valuation allowance included in loss from continuing operations</t>
  </si>
  <si>
    <t>Facility closure costs included in loss from continuing operations</t>
  </si>
  <si>
    <t>Subsequent Event - Additional Information (Detail) $ in Millions</t>
  </si>
  <si>
    <t>Feb. 06, 2015USD ($)</t>
  </si>
  <si>
    <t>Subsequent Event | Timber Tech Texas</t>
  </si>
  <si>
    <t>Subsequent Event [Line Items]</t>
  </si>
  <si>
    <t>Cash on hand used to acquire certain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7"/>
  </cols>
  <sheetData>
    <row spans="1:2" r="1">
      <c r="A1" s="1" t="s">
        <v>0</v>
      </c>
      <c r="B1" s="2" t="s">
        <v>1</v>
      </c>
    </row>
    <row spans="1:2" r="2">
      <c r="B2" s="2" t="s">
        <v>2</v>
      </c>
    </row>
    <row spans="1:2" r="3">
      <c r="A3" s="3" t="s">
        <v>3</v>
      </c>
    </row>
    <row spans="1:2" r="4">
      <c r="A4" s="4" t="s">
        <v>4</v>
      </c>
      <c r="B4" s="4" t="s">
        <v>5</v>
      </c>
    </row>
    <row spans="1:2" r="5">
      <c r="A5" s="4" t="s">
        <v>6</v>
      </c>
      <c r="B5" s="5" t="n">
        <v>1316835</v>
      </c>
    </row>
    <row spans="1:2" r="6">
      <c r="A6" s="4" t="s">
        <v>7</v>
      </c>
      <c r="B6" s="4" t="s">
        <v>8</v>
      </c>
    </row>
    <row spans="1:2" r="7">
      <c r="A7" s="4" t="s">
        <v>9</v>
      </c>
      <c r="B7" s="4" t="s">
        <v>10</v>
      </c>
    </row>
    <row spans="1:2" r="8">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47</v>
      </c>
      <c r="B1" s="2" t="s">
        <v>1</v>
      </c>
    </row>
    <row spans="1:2" r="2">
      <c r="B2" s="2" t="s">
        <v>2</v>
      </c>
    </row>
    <row spans="1:2" r="3">
      <c r="A3" s="3" t="s">
        <v>150</v>
      </c>
    </row>
    <row spans="1:2" r="4">
      <c r="A4" s="4" t="s">
        <v>47</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52</v>
      </c>
      <c r="B1" s="2" t="s">
        <v>1</v>
      </c>
    </row>
    <row spans="1:2" r="2">
      <c r="B2" s="2" t="s">
        <v>2</v>
      </c>
    </row>
    <row spans="1:2" r="3">
      <c r="A3" s="3" t="s">
        <v>150</v>
      </c>
    </row>
    <row spans="1:2" r="4">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v>
      </c>
      <c r="B1" s="2" t="s">
        <v>1</v>
      </c>
    </row>
    <row spans="1:4" r="2">
      <c r="B2" s="2" t="s">
        <v>2</v>
      </c>
      <c r="C2" s="2" t="s">
        <v>14</v>
      </c>
      <c r="D2" s="2" t="s">
        <v>15</v>
      </c>
    </row>
    <row spans="1:4" r="3">
      <c r="A3" s="3" t="s">
        <v>16</v>
      </c>
    </row>
    <row spans="1:4" r="4">
      <c r="A4" s="4" t="s">
        <v>17</v>
      </c>
      <c r="B4" s="6" t="n">
        <v>1604096</v>
      </c>
      <c r="C4" s="6" t="n">
        <v>1489892</v>
      </c>
      <c r="D4" s="6" t="n">
        <v>1070676</v>
      </c>
    </row>
    <row spans="1:4" r="5">
      <c r="A5" s="4" t="s">
        <v>18</v>
      </c>
      <c r="B5" s="5" t="n">
        <v>1247099</v>
      </c>
      <c r="C5" s="5" t="n">
        <v>1169972</v>
      </c>
      <c r="D5" s="5" t="n">
        <v>856110</v>
      </c>
    </row>
    <row spans="1:4" r="6">
      <c r="A6" s="4" t="s">
        <v>19</v>
      </c>
      <c r="B6" s="5" t="n">
        <v>356997</v>
      </c>
      <c r="C6" s="5" t="n">
        <v>319920</v>
      </c>
      <c r="D6" s="5" t="n">
        <v>214566</v>
      </c>
    </row>
    <row spans="1:4" r="7">
      <c r="A7" s="4" t="s">
        <v>20</v>
      </c>
      <c r="B7" s="5" t="n">
        <v>306508</v>
      </c>
      <c r="C7" s="5" t="n">
        <v>271885</v>
      </c>
      <c r="D7" s="5" t="n">
        <v>222263</v>
      </c>
    </row>
    <row spans="1:4" r="8">
      <c r="A8" s="4" t="s">
        <v>21</v>
      </c>
      <c r="D8" s="5" t="n">
        <v>48</v>
      </c>
    </row>
    <row spans="1:4" r="9">
      <c r="A9" s="4" t="s">
        <v>22</v>
      </c>
      <c r="B9" s="5" t="n">
        <v>471</v>
      </c>
      <c r="C9" s="5" t="n">
        <v>-7</v>
      </c>
      <c r="D9" s="5" t="n">
        <v>958</v>
      </c>
    </row>
    <row spans="1:4" r="10">
      <c r="A10" s="4" t="s">
        <v>23</v>
      </c>
      <c r="B10" s="5" t="n">
        <v>50018</v>
      </c>
      <c r="C10" s="5" t="n">
        <v>48042</v>
      </c>
      <c r="D10" s="5" t="n">
        <v>-8703</v>
      </c>
    </row>
    <row spans="1:4" r="11">
      <c r="A11" s="4" t="s">
        <v>24</v>
      </c>
      <c r="B11" s="5" t="n">
        <v>30349</v>
      </c>
      <c r="C11" s="5" t="n">
        <v>89638</v>
      </c>
      <c r="D11" s="5" t="n">
        <v>45139</v>
      </c>
    </row>
    <row spans="1:4" r="12">
      <c r="A12" s="4" t="s">
        <v>25</v>
      </c>
      <c r="B12" s="5" t="n">
        <v>19669</v>
      </c>
      <c r="C12" s="5" t="n">
        <v>-41596</v>
      </c>
      <c r="D12" s="5" t="n">
        <v>-53842</v>
      </c>
    </row>
    <row spans="1:4" r="13">
      <c r="A13" s="4" t="s">
        <v>26</v>
      </c>
      <c r="B13" s="5" t="n">
        <v>1111</v>
      </c>
      <c r="C13" s="5" t="n">
        <v>769</v>
      </c>
      <c r="D13" s="5" t="n">
        <v>577</v>
      </c>
    </row>
    <row spans="1:4" r="14">
      <c r="A14" s="4" t="s">
        <v>27</v>
      </c>
      <c r="B14" s="5" t="n">
        <v>18558</v>
      </c>
      <c r="C14" s="5" t="n">
        <v>-42365</v>
      </c>
      <c r="D14" s="5" t="n">
        <v>-54419</v>
      </c>
    </row>
    <row spans="1:4" r="15">
      <c r="A15" s="4" t="s">
        <v>28</v>
      </c>
      <c r="B15" s="5" t="n">
        <v>-408</v>
      </c>
      <c r="C15" s="5" t="n">
        <v>-326</v>
      </c>
      <c r="D15" s="5" t="n">
        <v>-2437</v>
      </c>
    </row>
    <row spans="1:4" r="16">
      <c r="A16" s="4" t="s">
        <v>29</v>
      </c>
      <c r="B16" s="5" t="n">
        <v>18150</v>
      </c>
      <c r="C16" s="5" t="n">
        <v>-42691</v>
      </c>
      <c r="D16" s="5" t="n">
        <v>-56856</v>
      </c>
    </row>
    <row spans="1:4" r="17">
      <c r="A17" s="4" t="s">
        <v>30</v>
      </c>
      <c r="B17" s="6" t="n">
        <v>18150</v>
      </c>
      <c r="C17" s="6" t="n">
        <v>-42691</v>
      </c>
      <c r="D17" s="6" t="n">
        <v>-56856</v>
      </c>
    </row>
    <row spans="1:4" r="18">
      <c r="A18" s="3" t="s">
        <v>31</v>
      </c>
    </row>
    <row spans="1:4" r="19">
      <c r="A19" s="4" t="s">
        <v>27</v>
      </c>
      <c r="B19" s="7" t="n">
        <v>0.19</v>
      </c>
      <c r="C19" s="7" t="n">
        <v>-0.44</v>
      </c>
      <c r="D19" s="7" t="n">
        <v>-0.57</v>
      </c>
    </row>
    <row spans="1:4" r="20">
      <c r="A20" s="4" t="s">
        <v>32</v>
      </c>
      <c r="B20" s="5" t="n">
        <v>0</v>
      </c>
      <c r="C20" s="5" t="n">
        <v>0</v>
      </c>
      <c r="D20" s="8" t="n">
        <v>-0.03</v>
      </c>
    </row>
    <row spans="1:4" r="21">
      <c r="A21" s="4" t="s">
        <v>29</v>
      </c>
      <c r="B21" s="8" t="n">
        <v>0.19</v>
      </c>
      <c r="C21" s="8" t="n">
        <v>-0.44</v>
      </c>
      <c r="D21" s="8" t="n">
        <v>-0.6</v>
      </c>
    </row>
    <row spans="1:4" r="22">
      <c r="A22" s="3" t="s">
        <v>33</v>
      </c>
    </row>
    <row spans="1:4" r="23">
      <c r="A23" s="4" t="s">
        <v>27</v>
      </c>
      <c r="B23" s="8" t="n">
        <v>0.18</v>
      </c>
      <c r="C23" s="8" t="n">
        <v>-0.44</v>
      </c>
      <c r="D23" s="8" t="n">
        <v>-0.57</v>
      </c>
    </row>
    <row spans="1:4" r="24">
      <c r="A24" s="4" t="s">
        <v>32</v>
      </c>
      <c r="B24" s="5" t="n">
        <v>0</v>
      </c>
      <c r="C24" s="5" t="n">
        <v>0</v>
      </c>
      <c r="D24" s="8" t="n">
        <v>-0.03</v>
      </c>
    </row>
    <row spans="1:4" r="25">
      <c r="A25" s="4" t="s">
        <v>29</v>
      </c>
      <c r="B25" s="7" t="n">
        <v>0.18</v>
      </c>
      <c r="C25" s="7" t="n">
        <v>-0.44</v>
      </c>
      <c r="D25" s="7" t="n">
        <v>-0.6</v>
      </c>
    </row>
    <row spans="1:4" r="26">
      <c r="A26" s="3" t="s">
        <v>34</v>
      </c>
    </row>
    <row spans="1:4" r="27">
      <c r="A27" s="4" t="s">
        <v>35</v>
      </c>
      <c r="B27" s="5" t="n">
        <v>98050</v>
      </c>
      <c r="C27" s="5" t="n">
        <v>96449</v>
      </c>
      <c r="D27" s="5" t="n">
        <v>95463</v>
      </c>
    </row>
    <row spans="1:4" r="28">
      <c r="A28" s="4" t="s">
        <v>36</v>
      </c>
      <c r="B28" s="5" t="n">
        <v>100522</v>
      </c>
      <c r="C28" s="5" t="n">
        <v>96449</v>
      </c>
      <c r="D28" s="5" t="n">
        <v>954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r="A1" s="1" t="s">
        <v>193</v>
      </c>
      <c r="B1" s="2" t="s">
        <v>1</v>
      </c>
    </row>
    <row spans="1:2" r="2">
      <c r="B2" s="2" t="s">
        <v>2</v>
      </c>
    </row>
    <row spans="1:2" r="3">
      <c r="A3" s="3" t="s">
        <v>139</v>
      </c>
    </row>
    <row spans="1:2" r="4">
      <c r="A4" s="4" t="s">
        <v>194</v>
      </c>
      <c r="B4" s="4" t="s">
        <v>195</v>
      </c>
    </row>
    <row spans="1:2" r="5">
      <c r="A5" s="4" t="s">
        <v>196</v>
      </c>
      <c r="B5" s="4" t="s">
        <v>197</v>
      </c>
    </row>
    <row spans="1:2" r="6">
      <c r="A6" s="4" t="s">
        <v>198</v>
      </c>
      <c r="B6" s="4" t="s">
        <v>199</v>
      </c>
    </row>
    <row spans="1:2" r="7">
      <c r="A7" s="4" t="s">
        <v>200</v>
      </c>
      <c r="B7" s="4" t="s">
        <v>201</v>
      </c>
    </row>
    <row spans="1:2" r="8">
      <c r="A8" s="4" t="s">
        <v>202</v>
      </c>
      <c r="B8" s="4" t="s">
        <v>203</v>
      </c>
    </row>
    <row spans="1:2" r="9">
      <c r="A9" s="4" t="s">
        <v>204</v>
      </c>
      <c r="B9" s="4" t="s">
        <v>205</v>
      </c>
    </row>
    <row spans="1:2" r="10">
      <c r="A10" s="4" t="s">
        <v>206</v>
      </c>
      <c r="B10" s="4" t="s">
        <v>207</v>
      </c>
    </row>
    <row spans="1:2" r="11">
      <c r="A11" s="4" t="s">
        <v>43</v>
      </c>
      <c r="B11" s="4" t="s">
        <v>208</v>
      </c>
    </row>
    <row spans="1:2" r="12">
      <c r="A12" s="4" t="s">
        <v>209</v>
      </c>
      <c r="B12" s="4" t="s">
        <v>210</v>
      </c>
    </row>
    <row spans="1:2" r="13">
      <c r="A13" s="4" t="s">
        <v>166</v>
      </c>
      <c r="B13" s="4" t="s">
        <v>211</v>
      </c>
    </row>
    <row spans="1:2" r="14">
      <c r="A14" s="4" t="s">
        <v>212</v>
      </c>
      <c r="B14" s="4" t="s">
        <v>213</v>
      </c>
    </row>
    <row spans="1:2" r="15">
      <c r="A15" s="4" t="s">
        <v>214</v>
      </c>
      <c r="B15" s="4" t="s">
        <v>215</v>
      </c>
    </row>
    <row spans="1:2" r="16">
      <c r="A16" s="4" t="s">
        <v>141</v>
      </c>
      <c r="B16" s="4" t="s">
        <v>216</v>
      </c>
    </row>
    <row spans="1:2" r="17">
      <c r="A17" s="4" t="s">
        <v>217</v>
      </c>
      <c r="B17" s="4" t="s">
        <v>218</v>
      </c>
    </row>
    <row spans="1:2" r="18">
      <c r="A18" s="4" t="s">
        <v>219</v>
      </c>
      <c r="B18" s="4" t="s">
        <v>220</v>
      </c>
    </row>
    <row spans="1:2" r="19">
      <c r="A19" s="4" t="s">
        <v>221</v>
      </c>
      <c r="B19" s="4" t="s">
        <v>222</v>
      </c>
    </row>
    <row spans="1:2" r="20">
      <c r="A20" s="4" t="s">
        <v>223</v>
      </c>
      <c r="B20" s="4" t="s">
        <v>224</v>
      </c>
    </row>
    <row spans="1:2" r="21">
      <c r="A21" s="4" t="s">
        <v>225</v>
      </c>
      <c r="B21" s="4" t="s">
        <v>226</v>
      </c>
    </row>
    <row spans="1:2" r="22">
      <c r="A22" s="4" t="s">
        <v>227</v>
      </c>
      <c r="B22" s="4" t="s">
        <v>228</v>
      </c>
    </row>
    <row spans="1:2" r="23">
      <c r="A23" s="4" t="s">
        <v>229</v>
      </c>
      <c r="B23"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31</v>
      </c>
      <c r="B1" s="2" t="s">
        <v>1</v>
      </c>
    </row>
    <row spans="1:2" r="2">
      <c r="B2" s="2" t="s">
        <v>2</v>
      </c>
    </row>
    <row spans="1:2" r="3">
      <c r="A3" s="3" t="s">
        <v>139</v>
      </c>
    </row>
    <row spans="1:2" r="4">
      <c r="A4" s="4" t="s">
        <v>232</v>
      </c>
      <c r="B4" s="4" t="s">
        <v>233</v>
      </c>
    </row>
    <row spans="1:2" r="5">
      <c r="A5" s="4" t="s">
        <v>234</v>
      </c>
      <c r="B5" s="4" t="s">
        <v>235</v>
      </c>
    </row>
    <row spans="1:2" r="6">
      <c r="A6" s="4" t="s">
        <v>236</v>
      </c>
      <c r="B6" s="4" t="s">
        <v>237</v>
      </c>
    </row>
    <row spans="1:2" r="7">
      <c r="A7" s="4" t="s">
        <v>238</v>
      </c>
      <c r="B7" s="4" t="s">
        <v>239</v>
      </c>
    </row>
    <row spans="1:2" r="8">
      <c r="A8" s="4" t="s">
        <v>240</v>
      </c>
      <c r="B8"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7</v>
      </c>
      <c r="B1" s="2" t="s">
        <v>1</v>
      </c>
    </row>
    <row spans="1:4" r="2">
      <c r="B2" s="2" t="s">
        <v>2</v>
      </c>
      <c r="C2" s="2" t="s">
        <v>14</v>
      </c>
      <c r="D2" s="2" t="s">
        <v>15</v>
      </c>
    </row>
    <row spans="1:4" r="3">
      <c r="A3" s="3" t="s">
        <v>16</v>
      </c>
    </row>
    <row spans="1:4" r="4">
      <c r="A4" s="4" t="s">
        <v>38</v>
      </c>
      <c r="B4" s="6" t="n">
        <v>0</v>
      </c>
      <c r="C4" s="6" t="n">
        <v>0</v>
      </c>
      <c r="D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42</v>
      </c>
      <c r="B1" s="2" t="s">
        <v>1</v>
      </c>
    </row>
    <row spans="1:2" r="2">
      <c r="B2" s="2" t="s">
        <v>2</v>
      </c>
    </row>
    <row spans="1:2" r="3">
      <c r="A3" s="3" t="s">
        <v>142</v>
      </c>
    </row>
    <row spans="1:2" r="4">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45</v>
      </c>
      <c r="B1" s="2" t="s">
        <v>1</v>
      </c>
    </row>
    <row spans="1:2" r="2">
      <c r="B2" s="2" t="s">
        <v>2</v>
      </c>
    </row>
    <row spans="1:2" r="3">
      <c r="A3" s="3" t="s">
        <v>145</v>
      </c>
    </row>
    <row spans="1:2" r="4">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248</v>
      </c>
      <c r="B1" s="2" t="s">
        <v>1</v>
      </c>
    </row>
    <row spans="1:2" r="2">
      <c r="B2" s="2" t="s">
        <v>2</v>
      </c>
    </row>
    <row spans="1:2" r="3">
      <c r="A3" s="3" t="s">
        <v>148</v>
      </c>
    </row>
    <row spans="1:2" r="4">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51</v>
      </c>
      <c r="B1" s="2" t="s">
        <v>1</v>
      </c>
    </row>
    <row spans="1:2" r="2">
      <c r="B2" s="2" t="s">
        <v>2</v>
      </c>
    </row>
    <row spans="1:2" r="3">
      <c r="A3" s="3" t="s">
        <v>252</v>
      </c>
    </row>
    <row spans="1:2" r="4">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55</v>
      </c>
      <c r="B1" s="2" t="s">
        <v>1</v>
      </c>
    </row>
    <row spans="1:2" r="2">
      <c r="B2" s="2" t="s">
        <v>2</v>
      </c>
    </row>
    <row spans="1:2" r="3">
      <c r="A3" s="3" t="s">
        <v>150</v>
      </c>
    </row>
    <row spans="1:2" r="4">
      <c r="A4" s="4" t="s">
        <v>256</v>
      </c>
      <c r="B4" s="4" t="s">
        <v>257</v>
      </c>
    </row>
    <row spans="1:2" r="5">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60</v>
      </c>
      <c r="B1" s="2" t="s">
        <v>1</v>
      </c>
    </row>
    <row spans="1:2" r="2">
      <c r="B2" s="2" t="s">
        <v>2</v>
      </c>
    </row>
    <row spans="1:2" r="3">
      <c r="A3" s="3" t="s">
        <v>155</v>
      </c>
    </row>
    <row spans="1:2" r="4">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63</v>
      </c>
      <c r="B1" s="2" t="s">
        <v>1</v>
      </c>
    </row>
    <row spans="1:2" r="2">
      <c r="B2" s="2" t="s">
        <v>2</v>
      </c>
    </row>
    <row spans="1:2" r="3">
      <c r="A3" s="3" t="s">
        <v>158</v>
      </c>
    </row>
    <row spans="1:2" r="4">
      <c r="A4" s="4" t="s">
        <v>157</v>
      </c>
      <c r="B4" s="4" t="s">
        <v>264</v>
      </c>
    </row>
    <row spans="1:2" r="5">
      <c r="A5" s="4" t="s">
        <v>265</v>
      </c>
      <c r="B5" s="4" t="s">
        <v>266</v>
      </c>
    </row>
    <row spans="1:2" r="6">
      <c r="A6" s="4" t="s">
        <v>267</v>
      </c>
      <c r="B6" s="4" t="s">
        <v>268</v>
      </c>
    </row>
    <row spans="1:2" r="7">
      <c r="A7" s="4" t="s">
        <v>269</v>
      </c>
      <c r="B7"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r="A1" s="1" t="s">
        <v>271</v>
      </c>
      <c r="B1" s="2" t="s">
        <v>1</v>
      </c>
    </row>
    <row spans="1:2" r="2">
      <c r="B2" s="2" t="s">
        <v>2</v>
      </c>
    </row>
    <row spans="1:2" r="3">
      <c r="A3" s="3" t="s">
        <v>161</v>
      </c>
    </row>
    <row spans="1:2" r="4">
      <c r="A4" s="4" t="s">
        <v>272</v>
      </c>
      <c r="B4" s="4" t="s">
        <v>273</v>
      </c>
    </row>
    <row spans="1:2" r="5">
      <c r="A5" s="4" t="s">
        <v>274</v>
      </c>
      <c r="B5" s="4" t="s">
        <v>275</v>
      </c>
    </row>
    <row spans="1:2" r="6">
      <c r="A6" s="4" t="s">
        <v>276</v>
      </c>
      <c r="B6" s="4" t="s">
        <v>277</v>
      </c>
    </row>
    <row spans="1:2" r="7">
      <c r="A7" s="4" t="s">
        <v>278</v>
      </c>
      <c r="B7"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80</v>
      </c>
      <c r="B1" s="2" t="s">
        <v>1</v>
      </c>
    </row>
    <row spans="1:2" r="2">
      <c r="B2" s="2" t="s">
        <v>2</v>
      </c>
    </row>
    <row spans="1:2" r="3">
      <c r="A3" s="3" t="s">
        <v>164</v>
      </c>
    </row>
    <row spans="1:2" r="4">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83</v>
      </c>
      <c r="B1" s="2" t="s">
        <v>1</v>
      </c>
    </row>
    <row spans="1:2" r="2">
      <c r="B2" s="2" t="s">
        <v>2</v>
      </c>
    </row>
    <row spans="1:2" r="3">
      <c r="A3" s="3" t="s">
        <v>167</v>
      </c>
    </row>
    <row spans="1:2" r="4">
      <c r="A4" s="4" t="s">
        <v>284</v>
      </c>
      <c r="B4" s="4" t="s">
        <v>285</v>
      </c>
    </row>
    <row spans="1:2" r="5">
      <c r="A5" s="4" t="s">
        <v>286</v>
      </c>
      <c r="B5" s="4" t="s">
        <v>287</v>
      </c>
    </row>
    <row spans="1:2" r="6">
      <c r="A6" s="4" t="s">
        <v>288</v>
      </c>
      <c r="B6" s="4" t="s">
        <v>289</v>
      </c>
    </row>
    <row spans="1:2" r="7">
      <c r="A7" s="4" t="s">
        <v>290</v>
      </c>
      <c r="B7" s="4" t="s">
        <v>291</v>
      </c>
    </row>
    <row spans="1:2" r="8">
      <c r="A8" s="4" t="s">
        <v>292</v>
      </c>
      <c r="B8"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9</v>
      </c>
      <c r="B1" s="2" t="s">
        <v>2</v>
      </c>
      <c r="C1" s="2" t="s">
        <v>14</v>
      </c>
    </row>
    <row spans="1:3" r="2">
      <c r="A2" s="3" t="s">
        <v>40</v>
      </c>
    </row>
    <row spans="1:3" r="3">
      <c r="A3" s="4" t="s">
        <v>41</v>
      </c>
      <c r="B3" s="6" t="n">
        <v>17773</v>
      </c>
      <c r="C3" s="6" t="n">
        <v>54696</v>
      </c>
    </row>
    <row spans="1:3" r="4">
      <c r="A4" s="4" t="s">
        <v>42</v>
      </c>
      <c r="B4" s="5" t="n">
        <v>148352</v>
      </c>
      <c r="C4" s="5" t="n">
        <v>143036</v>
      </c>
    </row>
    <row spans="1:3" r="5">
      <c r="A5" s="4" t="s">
        <v>43</v>
      </c>
      <c r="B5" s="5" t="n">
        <v>138156</v>
      </c>
      <c r="C5" s="5" t="n">
        <v>123636</v>
      </c>
    </row>
    <row spans="1:3" r="6">
      <c r="A6" s="4" t="s">
        <v>44</v>
      </c>
      <c r="B6" s="5" t="n">
        <v>27259</v>
      </c>
      <c r="C6" s="5" t="n">
        <v>9793</v>
      </c>
    </row>
    <row spans="1:3" r="7">
      <c r="A7" s="4" t="s">
        <v>45</v>
      </c>
      <c r="B7" s="5" t="n">
        <v>331540</v>
      </c>
      <c r="C7" s="5" t="n">
        <v>331161</v>
      </c>
    </row>
    <row spans="1:3" r="8">
      <c r="A8" s="4" t="s">
        <v>46</v>
      </c>
      <c r="B8" s="5" t="n">
        <v>75679</v>
      </c>
      <c r="C8" s="5" t="n">
        <v>49392</v>
      </c>
    </row>
    <row spans="1:3" r="9">
      <c r="A9" s="4" t="s">
        <v>47</v>
      </c>
      <c r="B9" s="5" t="n">
        <v>139774</v>
      </c>
      <c r="C9" s="5" t="n">
        <v>111193</v>
      </c>
    </row>
    <row spans="1:3" r="10">
      <c r="A10" s="4" t="s">
        <v>48</v>
      </c>
      <c r="B10" s="5" t="n">
        <v>17228</v>
      </c>
      <c r="C10" s="5" t="n">
        <v>827</v>
      </c>
    </row>
    <row spans="1:3" r="11">
      <c r="A11" s="4" t="s">
        <v>49</v>
      </c>
      <c r="B11" s="5" t="n">
        <v>18844</v>
      </c>
      <c r="C11" s="5" t="n">
        <v>23266</v>
      </c>
    </row>
    <row spans="1:3" r="12">
      <c r="A12" s="4" t="s">
        <v>50</v>
      </c>
      <c r="B12" s="5" t="n">
        <v>583065</v>
      </c>
      <c r="C12" s="5" t="n">
        <v>515839</v>
      </c>
    </row>
    <row spans="1:3" r="13">
      <c r="A13" s="3" t="s">
        <v>51</v>
      </c>
    </row>
    <row spans="1:3" r="14">
      <c r="A14" s="4" t="s">
        <v>52</v>
      </c>
      <c r="B14" s="5" t="n">
        <v>75868</v>
      </c>
      <c r="C14" s="5" t="n">
        <v>81046</v>
      </c>
    </row>
    <row spans="1:3" r="15">
      <c r="A15" s="4" t="s">
        <v>53</v>
      </c>
      <c r="B15" s="5" t="n">
        <v>66225</v>
      </c>
      <c r="C15" s="5" t="n">
        <v>45310</v>
      </c>
    </row>
    <row spans="1:3" r="16">
      <c r="A16" s="4" t="s">
        <v>54</v>
      </c>
      <c r="B16" s="5" t="n">
        <v>30074</v>
      </c>
      <c r="C16" s="5" t="n">
        <v>67</v>
      </c>
    </row>
    <row spans="1:3" r="17">
      <c r="A17" s="4" t="s">
        <v>55</v>
      </c>
      <c r="B17" s="5" t="n">
        <v>172167</v>
      </c>
      <c r="C17" s="5" t="n">
        <v>126423</v>
      </c>
    </row>
    <row spans="1:3" r="18">
      <c r="A18" s="4" t="s">
        <v>56</v>
      </c>
      <c r="B18" s="5" t="n">
        <v>353830</v>
      </c>
      <c r="C18" s="5" t="n">
        <v>353904</v>
      </c>
    </row>
    <row spans="1:3" r="19">
      <c r="A19" s="4" t="s">
        <v>57</v>
      </c>
      <c r="B19" s="5" t="n">
        <v>6441</v>
      </c>
      <c r="C19" s="5" t="n">
        <v>6670</v>
      </c>
    </row>
    <row spans="1:3" r="20">
      <c r="A20" s="4" t="s">
        <v>58</v>
      </c>
      <c r="B20" s="5" t="n">
        <v>10427</v>
      </c>
      <c r="C20" s="5" t="n">
        <v>13474</v>
      </c>
    </row>
    <row spans="1:3" r="21">
      <c r="A21" s="4" t="s">
        <v>59</v>
      </c>
      <c r="B21" s="6" t="n">
        <v>542865</v>
      </c>
      <c r="C21" s="6" t="n">
        <v>500471</v>
      </c>
    </row>
    <row spans="1:3" r="22">
      <c r="A22" s="4" t="s">
        <v>60</v>
      </c>
      <c r="B22" s="4" t="s">
        <v>61</v>
      </c>
      <c r="C22" s="4" t="s">
        <v>61</v>
      </c>
    </row>
    <row spans="1:3" r="23">
      <c r="A23" s="3" t="s">
        <v>62</v>
      </c>
    </row>
    <row spans="1:3" r="24">
      <c r="A24" s="4" t="s">
        <v>63</v>
      </c>
      <c r="B24" s="4" t="s">
        <v>61</v>
      </c>
      <c r="C24" s="4" t="s">
        <v>61</v>
      </c>
    </row>
    <row spans="1:3" r="25">
      <c r="A25" s="4" t="s">
        <v>64</v>
      </c>
      <c r="B25" s="6" t="n">
        <v>982</v>
      </c>
      <c r="C25" s="6" t="n">
        <v>973</v>
      </c>
    </row>
    <row spans="1:3" r="26">
      <c r="A26" s="4" t="s">
        <v>65</v>
      </c>
      <c r="B26" s="5" t="n">
        <v>380091</v>
      </c>
      <c r="C26" s="5" t="n">
        <v>373418</v>
      </c>
    </row>
    <row spans="1:3" r="27">
      <c r="A27" s="4" t="s">
        <v>66</v>
      </c>
      <c r="B27" s="5" t="n">
        <v>-340873</v>
      </c>
      <c r="C27" s="5" t="n">
        <v>-359023</v>
      </c>
    </row>
    <row spans="1:3" r="28">
      <c r="A28" s="4" t="s">
        <v>67</v>
      </c>
      <c r="B28" s="5" t="n">
        <v>40200</v>
      </c>
      <c r="C28" s="5" t="n">
        <v>15368</v>
      </c>
    </row>
    <row spans="1:3" r="29">
      <c r="A29" s="4" t="s">
        <v>68</v>
      </c>
      <c r="B29" s="6" t="n">
        <v>583065</v>
      </c>
      <c r="C29" s="6" t="n">
        <v>5158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94</v>
      </c>
      <c r="B1" s="2" t="s">
        <v>1</v>
      </c>
    </row>
    <row spans="1:2" r="2">
      <c r="B2" s="2" t="s">
        <v>2</v>
      </c>
    </row>
    <row spans="1:2" r="3">
      <c r="A3" s="3" t="s">
        <v>173</v>
      </c>
    </row>
    <row spans="1:2" r="4">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r="A1" s="1" t="s">
        <v>297</v>
      </c>
      <c r="B1" s="2" t="s">
        <v>1</v>
      </c>
    </row>
    <row spans="1:2" r="2">
      <c r="B2" s="2" t="s">
        <v>2</v>
      </c>
    </row>
    <row spans="1:2" r="3">
      <c r="A3" s="3" t="s">
        <v>176</v>
      </c>
    </row>
    <row spans="1:2" r="4">
      <c r="A4" s="4" t="s">
        <v>298</v>
      </c>
      <c r="B4" s="4" t="s">
        <v>299</v>
      </c>
    </row>
    <row spans="1:2" r="5">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302</v>
      </c>
      <c r="B1" s="2" t="s">
        <v>1</v>
      </c>
    </row>
    <row spans="1:2" r="2">
      <c r="B2" s="2" t="s">
        <v>2</v>
      </c>
    </row>
    <row spans="1:2" r="3">
      <c r="A3" s="3" t="s">
        <v>185</v>
      </c>
    </row>
    <row spans="1:2" r="4">
      <c r="A4" s="4" t="s">
        <v>184</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304</v>
      </c>
      <c r="B1" s="2" t="s">
        <v>1</v>
      </c>
    </row>
    <row spans="1:2" r="2">
      <c r="B2" s="2" t="s">
        <v>2</v>
      </c>
    </row>
    <row spans="1:2" r="3">
      <c r="A3" s="3" t="s">
        <v>188</v>
      </c>
    </row>
    <row spans="1:2" r="4">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7"/>
  </cols>
  <sheetData>
    <row spans="1:3" r="1">
      <c r="A1" s="1" t="s">
        <v>307</v>
      </c>
      <c r="B1" s="2" t="s">
        <v>308</v>
      </c>
      <c r="C1" s="2" t="s">
        <v>309</v>
      </c>
    </row>
    <row spans="1:3" r="2">
      <c r="A2" s="3" t="s">
        <v>136</v>
      </c>
    </row>
    <row spans="1:3" r="3">
      <c r="A3" s="4" t="s">
        <v>310</v>
      </c>
      <c r="B3" s="5" t="n">
        <v>1998</v>
      </c>
    </row>
    <row spans="1:3" r="4">
      <c r="A4" s="4" t="s">
        <v>311</v>
      </c>
      <c r="B4" s="5" t="n">
        <v>34</v>
      </c>
    </row>
    <row spans="1:3" r="5">
      <c r="A5" s="4" t="s">
        <v>312</v>
      </c>
      <c r="B5" s="5" t="n">
        <v>9</v>
      </c>
      <c r="C5" s="5" t="n">
        <v>40</v>
      </c>
    </row>
    <row spans="1:3" r="6">
      <c r="A6" s="4" t="s">
        <v>313</v>
      </c>
      <c r="B6" s="5" t="n">
        <v>56</v>
      </c>
    </row>
    <row spans="1:3" r="7">
      <c r="A7" s="4" t="s">
        <v>314</v>
      </c>
      <c r="B7" s="5" t="n">
        <v>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315</v>
      </c>
      <c r="B1" s="2" t="s">
        <v>316</v>
      </c>
      <c r="J1" s="2" t="s">
        <v>1</v>
      </c>
    </row>
    <row spans="1:12" r="2">
      <c r="B2" s="2" t="s">
        <v>2</v>
      </c>
      <c r="C2" s="2" t="s">
        <v>317</v>
      </c>
      <c r="D2" s="2" t="s">
        <v>318</v>
      </c>
      <c r="E2" s="2" t="s">
        <v>319</v>
      </c>
      <c r="F2" s="2" t="s">
        <v>14</v>
      </c>
      <c r="G2" s="2" t="s">
        <v>320</v>
      </c>
      <c r="H2" s="2" t="s">
        <v>321</v>
      </c>
      <c r="I2" s="2" t="s">
        <v>322</v>
      </c>
      <c r="J2" s="2" t="s">
        <v>2</v>
      </c>
      <c r="K2" s="2" t="s">
        <v>14</v>
      </c>
      <c r="L2" s="2" t="s">
        <v>15</v>
      </c>
    </row>
    <row spans="1:12" r="3">
      <c r="A3" s="3" t="s">
        <v>323</v>
      </c>
    </row>
    <row spans="1:12" r="4">
      <c r="A4" s="4" t="s">
        <v>324</v>
      </c>
      <c r="J4" s="4" t="s">
        <v>325</v>
      </c>
    </row>
    <row spans="1:12" r="5">
      <c r="A5" s="4" t="s">
        <v>326</v>
      </c>
      <c r="B5" s="9" t="n">
        <v>1.4</v>
      </c>
      <c r="F5" s="9" t="n">
        <v>1.2</v>
      </c>
      <c r="J5" s="9" t="n">
        <v>1.4</v>
      </c>
      <c r="K5" s="9" t="n">
        <v>1.2</v>
      </c>
      <c r="L5" s="6" t="n">
        <v>1</v>
      </c>
    </row>
    <row spans="1:12" r="6">
      <c r="A6" s="4" t="s">
        <v>327</v>
      </c>
      <c r="J6" s="9" t="n">
        <v>79.7</v>
      </c>
      <c r="K6" s="9" t="n">
        <v>71.09999999999999</v>
      </c>
      <c r="L6" s="9" t="n">
        <v>58.5</v>
      </c>
    </row>
    <row spans="1:12" r="7">
      <c r="A7" s="4" t="s">
        <v>328</v>
      </c>
      <c r="B7" s="9" t="n">
        <v>0.9</v>
      </c>
      <c r="C7" s="9" t="n">
        <v>-1.3</v>
      </c>
      <c r="D7" s="9" t="n">
        <v>-1.2</v>
      </c>
      <c r="E7" s="9" t="n">
        <v>1.2</v>
      </c>
      <c r="F7" s="9" t="n">
        <v>0.9</v>
      </c>
      <c r="G7" s="9" t="n">
        <v>-0.2</v>
      </c>
      <c r="H7" s="9" t="n">
        <v>0.3</v>
      </c>
      <c r="I7" s="9" t="n">
        <v>0.4</v>
      </c>
    </row>
    <row spans="1:12" r="8">
      <c r="A8" s="4" t="s">
        <v>329</v>
      </c>
    </row>
    <row spans="1:12" r="9">
      <c r="A9" s="3" t="s">
        <v>323</v>
      </c>
    </row>
    <row spans="1:12" r="10">
      <c r="A10" s="4" t="s">
        <v>330</v>
      </c>
      <c r="K10" s="5" t="n">
        <v>700000</v>
      </c>
      <c r="L10" s="5" t="n">
        <v>1600000</v>
      </c>
    </row>
    <row spans="1:12" r="11">
      <c r="A11" s="4" t="s">
        <v>331</v>
      </c>
      <c r="J11" s="5" t="n">
        <v>700000</v>
      </c>
    </row>
    <row spans="1:12" r="12">
      <c r="A12" s="4" t="s">
        <v>328</v>
      </c>
      <c r="J12" s="9" t="n">
        <v>0.5</v>
      </c>
    </row>
    <row spans="1:12" r="13">
      <c r="A13" s="4" t="s">
        <v>332</v>
      </c>
    </row>
    <row spans="1:12" r="14">
      <c r="A14" s="3" t="s">
        <v>323</v>
      </c>
    </row>
    <row spans="1:12" r="15">
      <c r="A15" s="4" t="s">
        <v>331</v>
      </c>
      <c r="J15" s="5" t="n">
        <v>27000</v>
      </c>
    </row>
    <row spans="1:12" r="16">
      <c r="A16" s="4" t="s">
        <v>330</v>
      </c>
      <c r="K16" s="5" t="n">
        <v>610000</v>
      </c>
      <c r="L16" s="5" t="n">
        <v>1229000</v>
      </c>
    </row>
    <row spans="1:12" r="17">
      <c r="A17" s="4" t="s">
        <v>333</v>
      </c>
    </row>
    <row spans="1:12" r="18">
      <c r="A18" s="3" t="s">
        <v>323</v>
      </c>
    </row>
    <row spans="1:12" r="19">
      <c r="A19" s="4" t="s">
        <v>330</v>
      </c>
      <c r="K19" s="5" t="n">
        <v>4933000</v>
      </c>
      <c r="L19" s="5" t="n">
        <v>5514000</v>
      </c>
    </row>
    <row spans="1:12" r="20">
      <c r="A20" s="4" t="s">
        <v>331</v>
      </c>
      <c r="J20" s="5" t="n">
        <v>6246000</v>
      </c>
    </row>
    <row spans="1:12" r="21">
      <c r="A21" s="4" t="s">
        <v>334</v>
      </c>
    </row>
    <row spans="1:12" r="22">
      <c r="A22" s="3" t="s">
        <v>323</v>
      </c>
    </row>
    <row spans="1:12" r="23">
      <c r="A23" s="4" t="s">
        <v>331</v>
      </c>
      <c r="J23" s="5" t="n">
        <v>1855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5</v>
      </c>
      <c r="B1" s="2" t="s">
        <v>2</v>
      </c>
      <c r="C1" s="2" t="s">
        <v>14</v>
      </c>
    </row>
    <row spans="1:3" r="2">
      <c r="A2" s="3" t="s">
        <v>336</v>
      </c>
    </row>
    <row spans="1:3" r="3">
      <c r="A3" s="4" t="s">
        <v>337</v>
      </c>
      <c r="B3" s="6" t="n">
        <v>151505</v>
      </c>
      <c r="C3" s="6" t="n">
        <v>146641</v>
      </c>
    </row>
    <row spans="1:3" r="4">
      <c r="A4" s="4" t="s">
        <v>71</v>
      </c>
      <c r="B4" s="5" t="n">
        <v>3153</v>
      </c>
      <c r="C4" s="5" t="n">
        <v>3605</v>
      </c>
    </row>
    <row spans="1:3" r="5">
      <c r="A5" s="4" t="s">
        <v>338</v>
      </c>
      <c r="B5" s="5" t="n">
        <v>148352</v>
      </c>
      <c r="C5" s="5" t="n">
        <v>143036</v>
      </c>
    </row>
    <row spans="1:3" r="6">
      <c r="A6" s="4" t="s">
        <v>339</v>
      </c>
    </row>
    <row spans="1:3" r="7">
      <c r="A7" s="3" t="s">
        <v>336</v>
      </c>
    </row>
    <row spans="1:3" r="8">
      <c r="A8" s="4" t="s">
        <v>337</v>
      </c>
      <c r="B8" s="5" t="n">
        <v>142204</v>
      </c>
      <c r="C8" s="5" t="n">
        <v>136359</v>
      </c>
    </row>
    <row spans="1:3" r="9">
      <c r="A9" s="4" t="s">
        <v>340</v>
      </c>
    </row>
    <row spans="1:3" r="10">
      <c r="A10" s="3" t="s">
        <v>336</v>
      </c>
    </row>
    <row spans="1:3" r="11">
      <c r="A11" s="4" t="s">
        <v>337</v>
      </c>
      <c r="B11" s="6" t="n">
        <v>9301</v>
      </c>
      <c r="C11" s="6" t="n">
        <v>102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41</v>
      </c>
      <c r="B1" s="2" t="s">
        <v>1</v>
      </c>
    </row>
    <row spans="1:4" r="2">
      <c r="B2" s="2" t="s">
        <v>2</v>
      </c>
      <c r="C2" s="2" t="s">
        <v>14</v>
      </c>
      <c r="D2" s="2" t="s">
        <v>15</v>
      </c>
    </row>
    <row spans="1:4" r="3">
      <c r="A3" s="3" t="s">
        <v>342</v>
      </c>
    </row>
    <row spans="1:4" r="4">
      <c r="A4" s="4" t="s">
        <v>343</v>
      </c>
      <c r="B4" s="6" t="n">
        <v>2413</v>
      </c>
      <c r="C4" s="6" t="n">
        <v>1864</v>
      </c>
      <c r="D4" s="6" t="n">
        <v>1441</v>
      </c>
    </row>
    <row spans="1:4" r="5">
      <c r="A5" s="4" t="s">
        <v>344</v>
      </c>
      <c r="B5" s="5" t="n">
        <v>-274</v>
      </c>
      <c r="C5" s="5" t="n">
        <v>900</v>
      </c>
      <c r="D5" s="5" t="n">
        <v>751</v>
      </c>
    </row>
    <row spans="1:4" r="6">
      <c r="A6" s="4" t="s">
        <v>345</v>
      </c>
      <c r="B6" s="5" t="n">
        <v>-405</v>
      </c>
      <c r="C6" s="5" t="n">
        <v>-351</v>
      </c>
      <c r="D6" s="5" t="n">
        <v>-328</v>
      </c>
    </row>
    <row spans="1:4" r="7">
      <c r="A7" s="4" t="s">
        <v>346</v>
      </c>
      <c r="B7" s="6" t="n">
        <v>1734</v>
      </c>
      <c r="C7" s="6" t="n">
        <v>2413</v>
      </c>
      <c r="D7" s="6" t="n">
        <v>18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9"/>
  </cols>
  <sheetData>
    <row spans="1:2" r="1">
      <c r="A1" s="1" t="s">
        <v>347</v>
      </c>
      <c r="B1" s="2" t="s">
        <v>1</v>
      </c>
    </row>
    <row spans="1:2" r="2">
      <c r="B2" s="2" t="s">
        <v>2</v>
      </c>
    </row>
    <row spans="1:2" r="3">
      <c r="A3" s="4" t="s">
        <v>348</v>
      </c>
    </row>
    <row spans="1:2" r="4">
      <c r="A4" s="3" t="s">
        <v>349</v>
      </c>
    </row>
    <row spans="1:2" r="5">
      <c r="A5" s="4" t="s">
        <v>350</v>
      </c>
      <c r="B5" s="4" t="s">
        <v>351</v>
      </c>
    </row>
    <row spans="1:2" r="6">
      <c r="A6" s="4" t="s">
        <v>352</v>
      </c>
    </row>
    <row spans="1:2" r="7">
      <c r="A7" s="3" t="s">
        <v>349</v>
      </c>
    </row>
    <row spans="1:2" r="8">
      <c r="A8" s="4" t="s">
        <v>350</v>
      </c>
      <c r="B8" s="4" t="s">
        <v>353</v>
      </c>
    </row>
    <row spans="1:2" r="9">
      <c r="A9" s="4" t="s">
        <v>354</v>
      </c>
    </row>
    <row spans="1:2" r="10">
      <c r="A10" s="3" t="s">
        <v>349</v>
      </c>
    </row>
    <row spans="1:2" r="11">
      <c r="A11" s="4" t="s">
        <v>350</v>
      </c>
      <c r="B11" s="4" t="s">
        <v>355</v>
      </c>
    </row>
    <row spans="1:2" r="12">
      <c r="A12" s="4" t="s">
        <v>356</v>
      </c>
    </row>
    <row spans="1:2" r="13">
      <c r="A13" s="3" t="s">
        <v>349</v>
      </c>
    </row>
    <row spans="1:2" r="14">
      <c r="A14" s="4" t="s">
        <v>350</v>
      </c>
      <c r="B14" s="4" t="s">
        <v>357</v>
      </c>
    </row>
    <row spans="1:2" r="15">
      <c r="A15" s="4" t="s">
        <v>358</v>
      </c>
    </row>
    <row spans="1:2" r="16">
      <c r="A16" s="3" t="s">
        <v>349</v>
      </c>
    </row>
    <row spans="1:2" r="17">
      <c r="A17" s="4" t="s">
        <v>350</v>
      </c>
      <c r="B17" s="4" t="s">
        <v>355</v>
      </c>
    </row>
    <row spans="1:2" r="18">
      <c r="A18" s="4" t="s">
        <v>359</v>
      </c>
    </row>
    <row spans="1:2" r="19">
      <c r="A19" s="3" t="s">
        <v>349</v>
      </c>
    </row>
    <row spans="1:2" r="20">
      <c r="A20" s="4" t="s">
        <v>350</v>
      </c>
      <c r="B20" s="4" t="s">
        <v>360</v>
      </c>
    </row>
    <row spans="1:2" r="21">
      <c r="A21" s="4" t="s">
        <v>361</v>
      </c>
    </row>
    <row spans="1:2" r="22">
      <c r="A22" s="3" t="s">
        <v>349</v>
      </c>
    </row>
    <row spans="1:2" r="23">
      <c r="A23" s="4" t="s">
        <v>362</v>
      </c>
      <c r="B23"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64</v>
      </c>
      <c r="B1" s="2" t="s">
        <v>1</v>
      </c>
    </row>
    <row spans="1:4" r="2">
      <c r="B2" s="2" t="s">
        <v>2</v>
      </c>
      <c r="C2" s="2" t="s">
        <v>14</v>
      </c>
      <c r="D2" s="2" t="s">
        <v>15</v>
      </c>
    </row>
    <row spans="1:4" r="3">
      <c r="A3" s="3" t="s">
        <v>365</v>
      </c>
    </row>
    <row spans="1:4" r="4">
      <c r="A4" s="4" t="s">
        <v>366</v>
      </c>
      <c r="B4" s="5" t="n">
        <v>98050</v>
      </c>
      <c r="C4" s="5" t="n">
        <v>96449</v>
      </c>
      <c r="D4" s="5" t="n">
        <v>95463</v>
      </c>
    </row>
    <row spans="1:4" r="5">
      <c r="A5" s="4" t="s">
        <v>367</v>
      </c>
      <c r="B5" s="5" t="n">
        <v>2472</v>
      </c>
    </row>
    <row spans="1:4" r="6">
      <c r="A6" s="4" t="s">
        <v>368</v>
      </c>
      <c r="B6" s="5" t="n">
        <v>100522</v>
      </c>
      <c r="C6" s="5" t="n">
        <v>96449</v>
      </c>
      <c r="D6" s="5" t="n">
        <v>95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9</v>
      </c>
      <c r="B1" s="2" t="s">
        <v>2</v>
      </c>
      <c r="C1" s="2" t="s">
        <v>14</v>
      </c>
    </row>
    <row spans="1:3" r="2">
      <c r="A2" s="3" t="s">
        <v>70</v>
      </c>
    </row>
    <row spans="1:3" r="3">
      <c r="A3" s="4" t="s">
        <v>71</v>
      </c>
      <c r="B3" s="6" t="n">
        <v>3153</v>
      </c>
      <c r="C3" s="6" t="n">
        <v>3605</v>
      </c>
    </row>
    <row spans="1:3" r="4">
      <c r="A4" s="4" t="s">
        <v>72</v>
      </c>
      <c r="B4" s="7" t="n">
        <v>0.01</v>
      </c>
      <c r="C4" s="7" t="n">
        <v>0.01</v>
      </c>
    </row>
    <row spans="1:3" r="5">
      <c r="A5" s="4" t="s">
        <v>73</v>
      </c>
      <c r="B5" s="5" t="n">
        <v>10000000</v>
      </c>
      <c r="C5" s="5" t="n">
        <v>10000000</v>
      </c>
    </row>
    <row spans="1:3" r="6">
      <c r="A6" s="4" t="s">
        <v>74</v>
      </c>
      <c r="B6" s="5" t="n">
        <v>0</v>
      </c>
      <c r="C6" s="5" t="n">
        <v>0</v>
      </c>
    </row>
    <row spans="1:3" r="7">
      <c r="A7" s="4" t="s">
        <v>75</v>
      </c>
      <c r="B7" s="5" t="n">
        <v>0</v>
      </c>
      <c r="C7" s="5" t="n">
        <v>0</v>
      </c>
    </row>
    <row spans="1:3" r="8">
      <c r="A8" s="4" t="s">
        <v>76</v>
      </c>
      <c r="B8" s="7" t="n">
        <v>0.01</v>
      </c>
      <c r="C8" s="7" t="n">
        <v>0.01</v>
      </c>
    </row>
    <row spans="1:3" r="9">
      <c r="A9" s="4" t="s">
        <v>77</v>
      </c>
      <c r="B9" s="5" t="n">
        <v>200000000</v>
      </c>
      <c r="C9" s="5" t="n">
        <v>200000000</v>
      </c>
    </row>
    <row spans="1:3" r="10">
      <c r="A10" s="4" t="s">
        <v>78</v>
      </c>
      <c r="B10" s="5" t="n">
        <v>98226000</v>
      </c>
      <c r="C10" s="5" t="n">
        <v>97905000</v>
      </c>
    </row>
    <row spans="1:3" r="11">
      <c r="A11" s="4" t="s">
        <v>79</v>
      </c>
      <c r="B11" s="5" t="n">
        <v>98226000</v>
      </c>
      <c r="C11" s="5" t="n">
        <v>9790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369</v>
      </c>
      <c r="B1" s="2" t="s">
        <v>1</v>
      </c>
    </row>
    <row spans="1:3" r="2">
      <c r="B2" s="2" t="s">
        <v>2</v>
      </c>
      <c r="C2" s="2" t="s">
        <v>15</v>
      </c>
    </row>
    <row spans="1:3" r="3">
      <c r="A3" s="3" t="s">
        <v>370</v>
      </c>
    </row>
    <row spans="1:3" r="4">
      <c r="A4" s="4" t="s">
        <v>371</v>
      </c>
      <c r="B4" s="4" t="s">
        <v>372</v>
      </c>
      <c r="C4" s="4" t="s">
        <v>373</v>
      </c>
    </row>
    <row spans="1:3" r="5">
      <c r="A5" s="4" t="s">
        <v>374</v>
      </c>
      <c r="B5" s="4" t="s">
        <v>375</v>
      </c>
      <c r="C5" s="4" t="s">
        <v>376</v>
      </c>
    </row>
    <row spans="1:3" r="6">
      <c r="A6" s="4" t="s">
        <v>377</v>
      </c>
      <c r="B6" s="4" t="s">
        <v>378</v>
      </c>
      <c r="C6" s="4" t="s">
        <v>378</v>
      </c>
    </row>
    <row spans="1:3" r="7">
      <c r="A7" s="4" t="s">
        <v>379</v>
      </c>
      <c r="B7" s="4" t="s">
        <v>380</v>
      </c>
      <c r="C7" s="4" t="s">
        <v>3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2</v>
      </c>
      <c r="B1" s="2" t="s">
        <v>2</v>
      </c>
      <c r="C1" s="2" t="s">
        <v>14</v>
      </c>
    </row>
    <row spans="1:3" r="2">
      <c r="A2" s="3" t="s">
        <v>243</v>
      </c>
    </row>
    <row spans="1:3" r="3">
      <c r="A3" s="4" t="s">
        <v>383</v>
      </c>
      <c r="B3" s="6" t="n">
        <v>227996</v>
      </c>
      <c r="C3" s="6" t="n">
        <v>196232</v>
      </c>
    </row>
    <row spans="1:3" r="4">
      <c r="A4" s="4" t="s">
        <v>384</v>
      </c>
      <c r="B4" s="5" t="n">
        <v>152317</v>
      </c>
      <c r="C4" s="5" t="n">
        <v>146840</v>
      </c>
    </row>
    <row spans="1:3" r="5">
      <c r="A5" s="4" t="s">
        <v>46</v>
      </c>
      <c r="B5" s="5" t="n">
        <v>75679</v>
      </c>
      <c r="C5" s="5" t="n">
        <v>49392</v>
      </c>
    </row>
    <row spans="1:3" r="6">
      <c r="A6" s="4" t="s">
        <v>385</v>
      </c>
    </row>
    <row spans="1:3" r="7">
      <c r="A7" s="3" t="s">
        <v>243</v>
      </c>
    </row>
    <row spans="1:3" r="8">
      <c r="A8" s="4" t="s">
        <v>383</v>
      </c>
      <c r="B8" s="5" t="n">
        <v>17334</v>
      </c>
      <c r="C8" s="5" t="n">
        <v>14437</v>
      </c>
    </row>
    <row spans="1:3" r="9">
      <c r="A9" s="4" t="s">
        <v>386</v>
      </c>
    </row>
    <row spans="1:3" r="10">
      <c r="A10" s="3" t="s">
        <v>243</v>
      </c>
    </row>
    <row spans="1:3" r="11">
      <c r="A11" s="4" t="s">
        <v>383</v>
      </c>
      <c r="B11" s="5" t="n">
        <v>64776</v>
      </c>
      <c r="C11" s="5" t="n">
        <v>58974</v>
      </c>
    </row>
    <row spans="1:3" r="12">
      <c r="A12" s="4" t="s">
        <v>387</v>
      </c>
    </row>
    <row spans="1:3" r="13">
      <c r="A13" s="3" t="s">
        <v>243</v>
      </c>
    </row>
    <row spans="1:3" r="14">
      <c r="A14" s="4" t="s">
        <v>383</v>
      </c>
      <c r="B14" s="5" t="n">
        <v>113609</v>
      </c>
      <c r="C14" s="5" t="n">
        <v>100109</v>
      </c>
    </row>
    <row spans="1:3" r="15">
      <c r="A15" s="4" t="s">
        <v>388</v>
      </c>
    </row>
    <row spans="1:3" r="16">
      <c r="A16" s="3" t="s">
        <v>243</v>
      </c>
    </row>
    <row spans="1:3" r="17">
      <c r="A17" s="4" t="s">
        <v>383</v>
      </c>
      <c r="B17" s="5" t="n">
        <v>18936</v>
      </c>
      <c r="C17" s="5" t="n">
        <v>17734</v>
      </c>
    </row>
    <row spans="1:3" r="18">
      <c r="A18" s="4" t="s">
        <v>389</v>
      </c>
    </row>
    <row spans="1:3" r="19">
      <c r="A19" s="3" t="s">
        <v>243</v>
      </c>
    </row>
    <row spans="1:3" r="20">
      <c r="A20" s="4" t="s">
        <v>383</v>
      </c>
      <c r="B20" s="6" t="n">
        <v>13341</v>
      </c>
      <c r="C20" s="6" t="n">
        <v>49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90</v>
      </c>
      <c r="B1" s="2" t="s">
        <v>1</v>
      </c>
    </row>
    <row spans="1:4" r="2">
      <c r="B2" s="2" t="s">
        <v>2</v>
      </c>
      <c r="C2" s="2" t="s">
        <v>14</v>
      </c>
      <c r="D2" s="2" t="s">
        <v>15</v>
      </c>
    </row>
    <row spans="1:4" r="3">
      <c r="A3" s="3" t="s">
        <v>142</v>
      </c>
    </row>
    <row spans="1:4" r="4">
      <c r="A4" s="4" t="s">
        <v>391</v>
      </c>
      <c r="B4" s="9" t="n">
        <v>8.5</v>
      </c>
      <c r="C4" s="9" t="n">
        <v>8.9</v>
      </c>
      <c r="D4" s="9" t="n">
        <v>10.7</v>
      </c>
    </row>
    <row spans="1:4" r="5">
      <c r="A5" s="4" t="s">
        <v>392</v>
      </c>
      <c r="B5" s="9" t="n">
        <v>2.5</v>
      </c>
      <c r="C5" s="9" t="n">
        <v>2.4</v>
      </c>
      <c r="D5" s="9" t="n">
        <v>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93</v>
      </c>
      <c r="B1" s="2" t="s">
        <v>1</v>
      </c>
    </row>
    <row spans="1:4" r="2">
      <c r="B2" s="2" t="s">
        <v>2</v>
      </c>
      <c r="C2" s="2" t="s">
        <v>14</v>
      </c>
      <c r="D2" s="2" t="s">
        <v>15</v>
      </c>
    </row>
    <row spans="1:4" r="3">
      <c r="A3" s="3" t="s">
        <v>394</v>
      </c>
    </row>
    <row spans="1:4" r="4">
      <c r="A4" s="4" t="s">
        <v>395</v>
      </c>
      <c r="B4" s="6" t="n">
        <v>400</v>
      </c>
      <c r="C4" s="6" t="n">
        <v>400</v>
      </c>
      <c r="D4" s="6" t="n">
        <v>1300</v>
      </c>
    </row>
    <row spans="1:4" r="5">
      <c r="A5" s="4" t="s">
        <v>396</v>
      </c>
      <c r="D5" s="5" t="n">
        <v>1100</v>
      </c>
    </row>
    <row spans="1:4" r="6">
      <c r="A6" s="4" t="s">
        <v>397</v>
      </c>
      <c r="C6" s="5" t="n">
        <v>200</v>
      </c>
    </row>
    <row spans="1:4" r="7">
      <c r="A7" s="4" t="s">
        <v>398</v>
      </c>
      <c r="B7" s="5" t="n">
        <v>1000</v>
      </c>
    </row>
    <row spans="1:4" r="8">
      <c r="A8" s="4" t="s">
        <v>399</v>
      </c>
      <c r="B8" s="5" t="n">
        <v>400</v>
      </c>
      <c r="C8" s="5" t="n">
        <v>300</v>
      </c>
      <c r="D8" s="5" t="n">
        <v>2400</v>
      </c>
    </row>
    <row spans="1:4" r="9">
      <c r="A9" s="4" t="s">
        <v>400</v>
      </c>
    </row>
    <row spans="1:4" r="10">
      <c r="A10" s="3" t="s">
        <v>394</v>
      </c>
    </row>
    <row spans="1:4" r="11">
      <c r="A11" s="4" t="s">
        <v>401</v>
      </c>
      <c r="B11" s="6" t="n">
        <v>1762</v>
      </c>
      <c r="C11" s="6" t="n">
        <v>2117</v>
      </c>
      <c r="D11" s="6" t="n">
        <v>26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02</v>
      </c>
      <c r="B1" s="2" t="s">
        <v>1</v>
      </c>
    </row>
    <row spans="1:3" r="2">
      <c r="B2" s="2" t="s">
        <v>2</v>
      </c>
      <c r="C2" s="2" t="s">
        <v>14</v>
      </c>
    </row>
    <row spans="1:3" r="3">
      <c r="A3" s="3" t="s">
        <v>403</v>
      </c>
    </row>
    <row spans="1:3" r="4">
      <c r="A4" s="4" t="s">
        <v>404</v>
      </c>
      <c r="B4" s="6" t="n">
        <v>2117</v>
      </c>
      <c r="C4" s="6" t="n">
        <v>2611</v>
      </c>
    </row>
    <row spans="1:3" r="5">
      <c r="A5" s="4" t="s">
        <v>405</v>
      </c>
      <c r="B5" s="5" t="n">
        <v>417</v>
      </c>
      <c r="C5" s="5" t="n">
        <v>373</v>
      </c>
    </row>
    <row spans="1:3" r="6">
      <c r="A6" s="4" t="s">
        <v>406</v>
      </c>
      <c r="B6" s="5" t="n">
        <v>-772</v>
      </c>
      <c r="C6" s="5" t="n">
        <v>-867</v>
      </c>
    </row>
    <row spans="1:3" r="7">
      <c r="A7" s="4" t="s">
        <v>407</v>
      </c>
      <c r="B7" s="6" t="n">
        <v>1762</v>
      </c>
      <c r="C7" s="6" t="n">
        <v>21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6"/>
  </cols>
  <sheetData>
    <row spans="1:7" r="1">
      <c r="A1" s="1" t="s">
        <v>408</v>
      </c>
      <c r="B1" s="2" t="s">
        <v>409</v>
      </c>
      <c r="C1" s="2" t="s">
        <v>410</v>
      </c>
      <c r="D1" s="2" t="s">
        <v>411</v>
      </c>
      <c r="E1" s="2" t="s">
        <v>412</v>
      </c>
      <c r="F1" s="2" t="s">
        <v>318</v>
      </c>
      <c r="G1" s="2" t="s">
        <v>2</v>
      </c>
    </row>
    <row spans="1:7" r="2">
      <c r="A2" s="4" t="s">
        <v>413</v>
      </c>
    </row>
    <row spans="1:7" r="3">
      <c r="A3" s="3" t="s">
        <v>414</v>
      </c>
    </row>
    <row spans="1:7" r="4">
      <c r="A4" s="4" t="s">
        <v>415</v>
      </c>
      <c r="G4" s="9" t="n">
        <v>0.6</v>
      </c>
    </row>
    <row spans="1:7" r="5">
      <c r="A5" s="4" t="s">
        <v>416</v>
      </c>
    </row>
    <row spans="1:7" r="6">
      <c r="A6" s="3" t="s">
        <v>414</v>
      </c>
    </row>
    <row spans="1:7" r="7">
      <c r="A7" s="4" t="s">
        <v>417</v>
      </c>
      <c r="F7" s="9" t="n">
        <v>8.699999999999999</v>
      </c>
    </row>
    <row spans="1:7" r="8">
      <c r="A8" s="4" t="s">
        <v>418</v>
      </c>
      <c r="G8" s="4" t="s">
        <v>419</v>
      </c>
    </row>
    <row spans="1:7" r="9">
      <c r="A9" s="4" t="s">
        <v>420</v>
      </c>
    </row>
    <row spans="1:7" r="10">
      <c r="A10" s="3" t="s">
        <v>414</v>
      </c>
    </row>
    <row spans="1:7" r="11">
      <c r="A11" s="4" t="s">
        <v>417</v>
      </c>
      <c r="E11" s="9" t="n">
        <v>9.800000000000001</v>
      </c>
    </row>
    <row spans="1:7" r="12">
      <c r="A12" s="4" t="s">
        <v>418</v>
      </c>
      <c r="G12" s="4" t="s">
        <v>421</v>
      </c>
    </row>
    <row spans="1:7" r="13">
      <c r="A13" s="4" t="s">
        <v>422</v>
      </c>
    </row>
    <row spans="1:7" r="14">
      <c r="A14" s="3" t="s">
        <v>414</v>
      </c>
    </row>
    <row spans="1:7" r="15">
      <c r="A15" s="4" t="s">
        <v>417</v>
      </c>
      <c r="D15" s="9" t="n">
        <v>14.6</v>
      </c>
    </row>
    <row spans="1:7" r="16">
      <c r="A16" s="4" t="s">
        <v>418</v>
      </c>
      <c r="G16" s="4" t="s">
        <v>423</v>
      </c>
    </row>
    <row spans="1:7" r="17">
      <c r="A17" s="4" t="s">
        <v>424</v>
      </c>
    </row>
    <row spans="1:7" r="18">
      <c r="A18" s="3" t="s">
        <v>414</v>
      </c>
    </row>
    <row spans="1:7" r="19">
      <c r="A19" s="4" t="s">
        <v>417</v>
      </c>
      <c r="C19" s="9" t="n">
        <v>19.4</v>
      </c>
    </row>
    <row spans="1:7" r="20">
      <c r="A20" s="4" t="s">
        <v>418</v>
      </c>
      <c r="G20" s="4" t="s">
        <v>425</v>
      </c>
    </row>
    <row spans="1:7" r="21">
      <c r="A21" s="4" t="s">
        <v>426</v>
      </c>
    </row>
    <row spans="1:7" r="22">
      <c r="A22" s="3" t="s">
        <v>414</v>
      </c>
    </row>
    <row spans="1:7" r="23">
      <c r="A23" s="4" t="s">
        <v>417</v>
      </c>
      <c r="B23" s="9" t="n">
        <v>16.8</v>
      </c>
    </row>
    <row spans="1:7" r="24">
      <c r="A24" s="4" t="s">
        <v>418</v>
      </c>
      <c r="G24" s="4" t="s">
        <v>4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8</v>
      </c>
      <c r="B1" s="2" t="s">
        <v>2</v>
      </c>
      <c r="C1" s="2" t="s">
        <v>14</v>
      </c>
    </row>
    <row spans="1:3" r="2">
      <c r="A2" s="3" t="s">
        <v>414</v>
      </c>
    </row>
    <row spans="1:3" r="3">
      <c r="A3" s="4" t="s">
        <v>47</v>
      </c>
      <c r="B3" s="6" t="n">
        <v>139774</v>
      </c>
      <c r="C3" s="6" t="n">
        <v>111193</v>
      </c>
    </row>
    <row spans="1:3" r="4">
      <c r="A4" s="4" t="s">
        <v>429</v>
      </c>
    </row>
    <row spans="1:3" r="5">
      <c r="A5" s="3" t="s">
        <v>414</v>
      </c>
    </row>
    <row spans="1:3" r="6">
      <c r="A6" s="4" t="s">
        <v>206</v>
      </c>
      <c r="B6" s="5" t="n">
        <v>9544</v>
      </c>
    </row>
    <row spans="1:3" r="7">
      <c r="A7" s="4" t="s">
        <v>430</v>
      </c>
      <c r="B7" s="5" t="n">
        <v>5417</v>
      </c>
    </row>
    <row spans="1:3" r="8">
      <c r="A8" s="4" t="s">
        <v>383</v>
      </c>
      <c r="B8" s="5" t="n">
        <v>8580</v>
      </c>
    </row>
    <row spans="1:3" r="9">
      <c r="A9" s="4" t="s">
        <v>431</v>
      </c>
      <c r="B9" s="5" t="n">
        <v>17467</v>
      </c>
    </row>
    <row spans="1:3" r="10">
      <c r="A10" s="4" t="s">
        <v>432</v>
      </c>
      <c r="B10" s="5" t="n">
        <v>34</v>
      </c>
    </row>
    <row spans="1:3" r="11">
      <c r="A11" s="4" t="s">
        <v>47</v>
      </c>
      <c r="B11" s="5" t="n">
        <v>28581</v>
      </c>
    </row>
    <row spans="1:3" r="12">
      <c r="A12" s="4" t="s">
        <v>433</v>
      </c>
      <c r="B12" s="5" t="n">
        <v>-286</v>
      </c>
    </row>
    <row spans="1:3" r="13">
      <c r="A13" s="4" t="s">
        <v>434</v>
      </c>
      <c r="B13" s="6" t="n">
        <v>693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435</v>
      </c>
      <c r="B1" s="2" t="s">
        <v>1</v>
      </c>
    </row>
    <row spans="1:2" r="2">
      <c r="B2" s="2" t="s">
        <v>436</v>
      </c>
    </row>
    <row spans="1:2" r="3">
      <c r="A3" s="3" t="s">
        <v>150</v>
      </c>
    </row>
    <row spans="1:2" r="4">
      <c r="A4" s="4" t="s">
        <v>47</v>
      </c>
      <c r="B4" s="6" t="n">
        <v>155829</v>
      </c>
    </row>
    <row spans="1:2" r="5">
      <c r="A5" s="4" t="s">
        <v>437</v>
      </c>
      <c r="B5" s="5" t="n">
        <v>-44636</v>
      </c>
    </row>
    <row spans="1:2" r="6">
      <c r="A6" s="4" t="s">
        <v>438</v>
      </c>
      <c r="B6" s="5" t="n">
        <v>111193</v>
      </c>
    </row>
    <row spans="1:2" r="7">
      <c r="A7" s="4" t="s">
        <v>439</v>
      </c>
      <c r="B7" s="5" t="n">
        <v>28581</v>
      </c>
    </row>
    <row spans="1:2" r="8">
      <c r="A8" s="4" t="s">
        <v>47</v>
      </c>
      <c r="B8" s="5" t="n">
        <v>184410</v>
      </c>
    </row>
    <row spans="1:2" r="9">
      <c r="A9" s="4" t="s">
        <v>437</v>
      </c>
      <c r="B9" s="5" t="n">
        <v>-44636</v>
      </c>
    </row>
    <row spans="1:2" r="10">
      <c r="A10" s="4" t="s">
        <v>438</v>
      </c>
      <c r="B10" s="6" t="n">
        <v>1397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r="A1" s="1" t="s">
        <v>440</v>
      </c>
      <c r="B1" s="2" t="s">
        <v>1</v>
      </c>
    </row>
    <row spans="1:4" r="2">
      <c r="B2" s="2" t="s">
        <v>2</v>
      </c>
      <c r="C2" s="2" t="s">
        <v>14</v>
      </c>
      <c r="D2" s="2" t="s">
        <v>15</v>
      </c>
    </row>
    <row spans="1:4" r="3">
      <c r="A3" s="3" t="s">
        <v>150</v>
      </c>
    </row>
    <row spans="1:4" r="4">
      <c r="A4" s="4" t="s">
        <v>441</v>
      </c>
      <c r="C4" s="6" t="n">
        <v>0</v>
      </c>
    </row>
    <row spans="1:4" r="5">
      <c r="A5" s="4" t="s">
        <v>442</v>
      </c>
      <c r="B5" s="4" t="s">
        <v>443</v>
      </c>
    </row>
    <row spans="1:4" r="6">
      <c r="A6" s="4" t="s">
        <v>444</v>
      </c>
      <c r="B6" s="4" t="s">
        <v>360</v>
      </c>
    </row>
    <row spans="1:4" r="7">
      <c r="A7" s="4" t="s">
        <v>445</v>
      </c>
      <c r="B7" s="6" t="n">
        <v>0</v>
      </c>
      <c r="C7" s="6" t="n">
        <v>0</v>
      </c>
      <c r="D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6</v>
      </c>
      <c r="B1" s="2" t="s">
        <v>2</v>
      </c>
      <c r="C1" s="2" t="s">
        <v>14</v>
      </c>
    </row>
    <row spans="1:3" r="2">
      <c r="A2" s="3" t="s">
        <v>447</v>
      </c>
    </row>
    <row spans="1:3" r="3">
      <c r="A3" s="4" t="s">
        <v>448</v>
      </c>
      <c r="B3" s="6" t="n">
        <v>20049</v>
      </c>
      <c r="C3" s="6" t="n">
        <v>3334</v>
      </c>
    </row>
    <row spans="1:3" r="4">
      <c r="A4" s="4" t="s">
        <v>449</v>
      </c>
      <c r="B4" s="5" t="n">
        <v>-2821</v>
      </c>
      <c r="C4" s="5" t="n">
        <v>-2507</v>
      </c>
    </row>
    <row spans="1:3" r="5">
      <c r="A5" s="4" t="s">
        <v>450</v>
      </c>
    </row>
    <row spans="1:3" r="6">
      <c r="A6" s="3" t="s">
        <v>447</v>
      </c>
    </row>
    <row spans="1:3" r="7">
      <c r="A7" s="4" t="s">
        <v>448</v>
      </c>
      <c r="B7" s="5" t="n">
        <v>18423</v>
      </c>
      <c r="C7" s="5" t="n">
        <v>3334</v>
      </c>
    </row>
    <row spans="1:3" r="8">
      <c r="A8" s="4" t="s">
        <v>449</v>
      </c>
      <c r="B8" s="5" t="n">
        <v>-2695</v>
      </c>
      <c r="C8" s="6" t="n">
        <v>-2507</v>
      </c>
    </row>
    <row spans="1:3" r="9">
      <c r="A9" s="4" t="s">
        <v>451</v>
      </c>
    </row>
    <row spans="1:3" r="10">
      <c r="A10" s="3" t="s">
        <v>447</v>
      </c>
    </row>
    <row spans="1:3" r="11">
      <c r="A11" s="4" t="s">
        <v>448</v>
      </c>
      <c r="B11" s="5" t="n">
        <v>392</v>
      </c>
    </row>
    <row spans="1:3" r="12">
      <c r="A12" s="4" t="s">
        <v>449</v>
      </c>
      <c r="B12" s="5" t="n">
        <v>-31</v>
      </c>
    </row>
    <row spans="1:3" r="13">
      <c r="A13" s="4" t="s">
        <v>452</v>
      </c>
    </row>
    <row spans="1:3" r="14">
      <c r="A14" s="3" t="s">
        <v>447</v>
      </c>
    </row>
    <row spans="1:3" r="15">
      <c r="A15" s="4" t="s">
        <v>448</v>
      </c>
      <c r="B15" s="5" t="n">
        <v>1234</v>
      </c>
    </row>
    <row spans="1:3" r="16">
      <c r="A16" s="4" t="s">
        <v>449</v>
      </c>
      <c r="B16" s="6" t="n">
        <v>-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0</v>
      </c>
      <c r="B1" s="2" t="s">
        <v>1</v>
      </c>
    </row>
    <row spans="1:4" r="2">
      <c r="B2" s="2" t="s">
        <v>2</v>
      </c>
      <c r="C2" s="2" t="s">
        <v>14</v>
      </c>
      <c r="D2" s="2" t="s">
        <v>15</v>
      </c>
    </row>
    <row spans="1:4" r="3">
      <c r="A3" s="3" t="s">
        <v>81</v>
      </c>
    </row>
    <row spans="1:4" r="4">
      <c r="A4" s="4" t="s">
        <v>29</v>
      </c>
      <c r="B4" s="6" t="n">
        <v>18150</v>
      </c>
      <c r="C4" s="6" t="n">
        <v>-42691</v>
      </c>
      <c r="D4" s="6" t="n">
        <v>-56856</v>
      </c>
    </row>
    <row spans="1:4" r="5">
      <c r="A5" s="3" t="s">
        <v>82</v>
      </c>
    </row>
    <row spans="1:4" r="6">
      <c r="A6" s="4" t="s">
        <v>83</v>
      </c>
      <c r="B6" s="5" t="n">
        <v>9519</v>
      </c>
      <c r="C6" s="5" t="n">
        <v>9305</v>
      </c>
      <c r="D6" s="5" t="n">
        <v>11120</v>
      </c>
    </row>
    <row spans="1:4" r="7">
      <c r="A7" s="4" t="s">
        <v>21</v>
      </c>
      <c r="D7" s="5" t="n">
        <v>48</v>
      </c>
    </row>
    <row spans="1:4" r="8">
      <c r="A8" s="4" t="s">
        <v>84</v>
      </c>
      <c r="B8" s="5" t="n">
        <v>2432</v>
      </c>
      <c r="C8" s="5" t="n">
        <v>4067</v>
      </c>
      <c r="D8" s="5" t="n">
        <v>744</v>
      </c>
    </row>
    <row spans="1:4" r="9">
      <c r="A9" s="4" t="s">
        <v>85</v>
      </c>
      <c r="C9" s="5" t="n">
        <v>7794</v>
      </c>
      <c r="D9" s="5" t="n">
        <v>1425</v>
      </c>
    </row>
    <row spans="1:4" r="10">
      <c r="A10" s="4" t="s">
        <v>86</v>
      </c>
      <c r="B10" s="5" t="n">
        <v>-456</v>
      </c>
      <c r="C10" s="5" t="n">
        <v>1502</v>
      </c>
      <c r="D10" s="5" t="n">
        <v>4992</v>
      </c>
    </row>
    <row spans="1:4" r="11">
      <c r="A11" s="4" t="s">
        <v>57</v>
      </c>
      <c r="B11" s="5" t="n">
        <v>524</v>
      </c>
      <c r="C11" s="5" t="n">
        <v>917</v>
      </c>
      <c r="D11" s="5" t="n">
        <v>458</v>
      </c>
    </row>
    <row spans="1:4" r="12">
      <c r="A12" s="4" t="s">
        <v>87</v>
      </c>
      <c r="B12" s="5" t="n">
        <v>-274</v>
      </c>
      <c r="C12" s="5" t="n">
        <v>900</v>
      </c>
      <c r="D12" s="5" t="n">
        <v>751</v>
      </c>
    </row>
    <row spans="1:4" r="13">
      <c r="A13" s="4" t="s">
        <v>88</v>
      </c>
      <c r="C13" s="5" t="n">
        <v>-195</v>
      </c>
      <c r="D13" s="5" t="n">
        <v>1064</v>
      </c>
    </row>
    <row spans="1:4" r="14">
      <c r="A14" s="4" t="s">
        <v>89</v>
      </c>
      <c r="B14" s="5" t="n">
        <v>6157</v>
      </c>
      <c r="C14" s="5" t="n">
        <v>4245</v>
      </c>
      <c r="D14" s="5" t="n">
        <v>3628</v>
      </c>
    </row>
    <row spans="1:4" r="15">
      <c r="A15" s="4" t="s">
        <v>90</v>
      </c>
      <c r="B15" s="5" t="n">
        <v>-114</v>
      </c>
      <c r="C15" s="5" t="n">
        <v>-284</v>
      </c>
      <c r="D15" s="5" t="n">
        <v>-38</v>
      </c>
    </row>
    <row spans="1:4" r="16">
      <c r="A16" s="3" t="s">
        <v>91</v>
      </c>
    </row>
    <row spans="1:4" r="17">
      <c r="A17" s="4" t="s">
        <v>92</v>
      </c>
      <c r="B17" s="5" t="n">
        <v>4503</v>
      </c>
      <c r="C17" s="5" t="n">
        <v>-26531</v>
      </c>
      <c r="D17" s="5" t="n">
        <v>-41727</v>
      </c>
    </row>
    <row spans="1:4" r="18">
      <c r="A18" s="4" t="s">
        <v>43</v>
      </c>
      <c r="B18" s="5" t="n">
        <v>-9103</v>
      </c>
      <c r="C18" s="5" t="n">
        <v>-14637</v>
      </c>
      <c r="D18" s="5" t="n">
        <v>-31914</v>
      </c>
    </row>
    <row spans="1:4" r="19">
      <c r="A19" s="4" t="s">
        <v>44</v>
      </c>
      <c r="B19" s="5" t="n">
        <v>-8181</v>
      </c>
      <c r="C19" s="5" t="n">
        <v>-177</v>
      </c>
      <c r="D19" s="5" t="n">
        <v>-710</v>
      </c>
    </row>
    <row spans="1:4" r="20">
      <c r="A20" s="4" t="s">
        <v>93</v>
      </c>
      <c r="B20" s="5" t="n">
        <v>-660</v>
      </c>
      <c r="C20" s="5" t="n">
        <v>-1344</v>
      </c>
      <c r="D20" s="5" t="n">
        <v>-195</v>
      </c>
    </row>
    <row spans="1:4" r="21">
      <c r="A21" s="4" t="s">
        <v>52</v>
      </c>
      <c r="B21" s="5" t="n">
        <v>-5178</v>
      </c>
      <c r="C21" s="5" t="n">
        <v>1649</v>
      </c>
      <c r="D21" s="5" t="n">
        <v>30779</v>
      </c>
    </row>
    <row spans="1:4" r="22">
      <c r="A22" s="4" t="s">
        <v>53</v>
      </c>
      <c r="B22" s="5" t="n">
        <v>10174</v>
      </c>
      <c r="C22" s="5" t="n">
        <v>7904</v>
      </c>
      <c r="D22" s="5" t="n">
        <v>9581</v>
      </c>
    </row>
    <row spans="1:4" r="23">
      <c r="A23" s="4" t="s">
        <v>94</v>
      </c>
      <c r="B23" s="5" t="n">
        <v>27493</v>
      </c>
      <c r="C23" s="5" t="n">
        <v>-47576</v>
      </c>
      <c r="D23" s="5" t="n">
        <v>-66850</v>
      </c>
    </row>
    <row spans="1:4" r="24">
      <c r="A24" s="3" t="s">
        <v>95</v>
      </c>
    </row>
    <row spans="1:4" r="25">
      <c r="A25" s="4" t="s">
        <v>96</v>
      </c>
      <c r="B25" s="5" t="n">
        <v>-25716</v>
      </c>
      <c r="C25" s="5" t="n">
        <v>-15051</v>
      </c>
      <c r="D25" s="5" t="n">
        <v>-10398</v>
      </c>
    </row>
    <row spans="1:4" r="26">
      <c r="A26" s="4" t="s">
        <v>97</v>
      </c>
      <c r="B26" s="5" t="n">
        <v>213</v>
      </c>
      <c r="C26" s="5" t="n">
        <v>2592</v>
      </c>
      <c r="D26" s="5" t="n">
        <v>230</v>
      </c>
    </row>
    <row spans="1:4" r="27">
      <c r="A27" s="4" t="s">
        <v>98</v>
      </c>
      <c r="B27" s="5" t="n">
        <v>-69337</v>
      </c>
    </row>
    <row spans="1:4" r="28">
      <c r="A28" s="4" t="s">
        <v>99</v>
      </c>
      <c r="C28" s="5" t="n">
        <v>13030</v>
      </c>
      <c r="D28" s="5" t="n">
        <v>1135</v>
      </c>
    </row>
    <row spans="1:4" r="29">
      <c r="A29" s="4" t="s">
        <v>100</v>
      </c>
      <c r="B29" s="5" t="n">
        <v>-94840</v>
      </c>
      <c r="C29" s="5" t="n">
        <v>571</v>
      </c>
      <c r="D29" s="5" t="n">
        <v>-9033</v>
      </c>
    </row>
    <row spans="1:4" r="30">
      <c r="A30" s="3" t="s">
        <v>101</v>
      </c>
    </row>
    <row spans="1:4" r="31">
      <c r="A31" s="4" t="s">
        <v>102</v>
      </c>
      <c r="B31" s="5" t="n">
        <v>30000</v>
      </c>
      <c r="C31" s="5" t="n">
        <v>30000</v>
      </c>
    </row>
    <row spans="1:4" r="32">
      <c r="A32" s="4" t="s">
        <v>103</v>
      </c>
      <c r="C32" s="5" t="n">
        <v>-30000</v>
      </c>
    </row>
    <row spans="1:4" r="33">
      <c r="A33" s="4" t="s">
        <v>104</v>
      </c>
      <c r="C33" s="5" t="n">
        <v>350000</v>
      </c>
      <c r="D33" s="5" t="n">
        <v>62075</v>
      </c>
    </row>
    <row spans="1:4" r="34">
      <c r="A34" s="4" t="s">
        <v>105</v>
      </c>
      <c r="B34" s="5" t="n">
        <v>-67</v>
      </c>
      <c r="C34" s="5" t="n">
        <v>-364778</v>
      </c>
      <c r="D34" s="5" t="n">
        <v>-54</v>
      </c>
    </row>
    <row spans="1:4" r="35">
      <c r="A35" s="4" t="s">
        <v>106</v>
      </c>
      <c r="B35" s="5" t="n">
        <v>-34</v>
      </c>
      <c r="C35" s="5" t="n">
        <v>-15634</v>
      </c>
      <c r="D35" s="5" t="n">
        <v>-1639</v>
      </c>
    </row>
    <row spans="1:4" r="36">
      <c r="A36" s="4" t="s">
        <v>107</v>
      </c>
      <c r="C36" s="5" t="n">
        <v>-37</v>
      </c>
    </row>
    <row spans="1:4" r="37">
      <c r="A37" s="4" t="s">
        <v>108</v>
      </c>
      <c r="B37" s="5" t="n">
        <v>1831</v>
      </c>
      <c r="C37" s="5" t="n">
        <v>1754</v>
      </c>
      <c r="D37" s="5" t="n">
        <v>596</v>
      </c>
    </row>
    <row spans="1:4" r="38">
      <c r="A38" s="4" t="s">
        <v>109</v>
      </c>
      <c r="B38" s="5" t="n">
        <v>-1306</v>
      </c>
      <c r="C38" s="5" t="n">
        <v>-1036</v>
      </c>
      <c r="D38" s="5" t="n">
        <v>-496</v>
      </c>
    </row>
    <row spans="1:4" r="39">
      <c r="A39" s="4" t="s">
        <v>110</v>
      </c>
      <c r="B39" s="5" t="n">
        <v>30424</v>
      </c>
      <c r="C39" s="5" t="n">
        <v>-29731</v>
      </c>
      <c r="D39" s="5" t="n">
        <v>60482</v>
      </c>
    </row>
    <row spans="1:4" r="40">
      <c r="A40" s="4" t="s">
        <v>111</v>
      </c>
      <c r="B40" s="5" t="n">
        <v>-36923</v>
      </c>
      <c r="C40" s="5" t="n">
        <v>-76736</v>
      </c>
      <c r="D40" s="5" t="n">
        <v>-15401</v>
      </c>
    </row>
    <row spans="1:4" r="41">
      <c r="A41" s="4" t="s">
        <v>112</v>
      </c>
      <c r="B41" s="5" t="n">
        <v>54696</v>
      </c>
      <c r="C41" s="5" t="n">
        <v>131432</v>
      </c>
      <c r="D41" s="5" t="n">
        <v>146833</v>
      </c>
    </row>
    <row spans="1:4" r="42">
      <c r="A42" s="4" t="s">
        <v>113</v>
      </c>
      <c r="B42" s="6" t="n">
        <v>17773</v>
      </c>
      <c r="C42" s="6" t="n">
        <v>54696</v>
      </c>
      <c r="D42" s="6" t="n">
        <v>1314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r="A1" s="1" t="s">
        <v>453</v>
      </c>
      <c r="B1" s="2" t="s">
        <v>1</v>
      </c>
    </row>
    <row spans="1:4" r="2">
      <c r="B2" s="2" t="s">
        <v>2</v>
      </c>
      <c r="C2" s="2" t="s">
        <v>14</v>
      </c>
      <c r="D2" s="2" t="s">
        <v>15</v>
      </c>
    </row>
    <row spans="1:4" r="3">
      <c r="A3" s="3" t="s">
        <v>447</v>
      </c>
    </row>
    <row spans="1:4" r="4">
      <c r="A4" s="4" t="s">
        <v>454</v>
      </c>
      <c r="B4" s="6" t="n">
        <v>1100</v>
      </c>
      <c r="C4" s="6" t="n">
        <v>400</v>
      </c>
      <c r="D4" s="6" t="n">
        <v>400</v>
      </c>
    </row>
    <row spans="1:4" r="5">
      <c r="A5" s="4" t="s">
        <v>452</v>
      </c>
    </row>
    <row spans="1:4" r="6">
      <c r="A6" s="3" t="s">
        <v>447</v>
      </c>
    </row>
    <row spans="1:4" r="7">
      <c r="A7" s="4" t="s">
        <v>455</v>
      </c>
      <c r="B7" s="4" t="s">
        <v>360</v>
      </c>
    </row>
    <row spans="1:4" r="8">
      <c r="A8" s="4" t="s">
        <v>451</v>
      </c>
    </row>
    <row spans="1:4" r="9">
      <c r="A9" s="3" t="s">
        <v>447</v>
      </c>
    </row>
    <row spans="1:4" r="10">
      <c r="A10" s="4" t="s">
        <v>455</v>
      </c>
      <c r="B10" s="4" t="s">
        <v>360</v>
      </c>
    </row>
    <row spans="1:4" r="11">
      <c r="A11" s="4" t="s">
        <v>450</v>
      </c>
    </row>
    <row spans="1:4" r="12">
      <c r="A12" s="3" t="s">
        <v>447</v>
      </c>
    </row>
    <row spans="1:4" r="13">
      <c r="A13" s="4" t="s">
        <v>455</v>
      </c>
      <c r="B13" s="4" t="s">
        <v>456</v>
      </c>
    </row>
    <row spans="1:4" r="14">
      <c r="A14" s="4" t="s">
        <v>429</v>
      </c>
    </row>
    <row spans="1:4" r="15">
      <c r="A15" s="3" t="s">
        <v>447</v>
      </c>
    </row>
    <row spans="1:4" r="16">
      <c r="A16" s="4" t="s">
        <v>457</v>
      </c>
      <c r="B16" s="6" t="n">
        <v>17467</v>
      </c>
    </row>
    <row spans="1:4" r="17">
      <c r="A17" s="4" t="s">
        <v>458</v>
      </c>
    </row>
    <row spans="1:4" r="18">
      <c r="A18" s="3" t="s">
        <v>447</v>
      </c>
    </row>
    <row spans="1:4" r="19">
      <c r="A19" s="4" t="s">
        <v>457</v>
      </c>
      <c r="B19" s="5" t="n">
        <v>1200</v>
      </c>
    </row>
    <row spans="1:4" r="20">
      <c r="A20" s="4" t="s">
        <v>459</v>
      </c>
    </row>
    <row spans="1:4" r="21">
      <c r="A21" s="3" t="s">
        <v>447</v>
      </c>
    </row>
    <row spans="1:4" r="22">
      <c r="A22" s="4" t="s">
        <v>457</v>
      </c>
      <c r="B22" s="5" t="n">
        <v>400</v>
      </c>
    </row>
    <row spans="1:4" r="23">
      <c r="A23" s="4" t="s">
        <v>460</v>
      </c>
    </row>
    <row spans="1:4" r="24">
      <c r="A24" s="3" t="s">
        <v>447</v>
      </c>
    </row>
    <row spans="1:4" r="25">
      <c r="A25" s="4" t="s">
        <v>457</v>
      </c>
      <c r="B25" s="6" t="n">
        <v>15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461</v>
      </c>
      <c r="B1" s="2" t="s">
        <v>436</v>
      </c>
    </row>
    <row spans="1:2" r="2">
      <c r="A2" s="3" t="s">
        <v>150</v>
      </c>
    </row>
    <row spans="1:2" r="3">
      <c r="A3" s="5" t="n">
        <v>2015</v>
      </c>
      <c r="B3" s="6" t="n">
        <v>2281</v>
      </c>
    </row>
    <row spans="1:2" r="4">
      <c r="A4" s="5" t="n">
        <v>2016</v>
      </c>
      <c r="B4" s="5" t="n">
        <v>2162</v>
      </c>
    </row>
    <row spans="1:2" r="5">
      <c r="A5" s="5" t="n">
        <v>2017</v>
      </c>
      <c r="B5" s="5" t="n">
        <v>1995</v>
      </c>
    </row>
    <row spans="1:2" r="6">
      <c r="A6" s="5" t="n">
        <v>2018</v>
      </c>
      <c r="B6" s="5" t="n">
        <v>1995</v>
      </c>
    </row>
    <row spans="1:2" r="7">
      <c r="A7" s="5" t="n">
        <v>2019</v>
      </c>
      <c r="B7" s="6" t="n">
        <v>17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462</v>
      </c>
      <c r="B1" s="2" t="s">
        <v>2</v>
      </c>
      <c r="C1" s="2" t="s">
        <v>14</v>
      </c>
    </row>
    <row spans="1:3" r="2">
      <c r="A2" s="3" t="s">
        <v>463</v>
      </c>
    </row>
    <row spans="1:3" r="3">
      <c r="A3" s="4" t="s">
        <v>464</v>
      </c>
      <c r="B3" s="6" t="n">
        <v>18974</v>
      </c>
      <c r="C3" s="6" t="n">
        <v>11585</v>
      </c>
    </row>
    <row spans="1:3" r="4">
      <c r="A4" s="4" t="s">
        <v>465</v>
      </c>
      <c r="B4" s="5" t="n">
        <v>9167</v>
      </c>
      <c r="C4" s="5" t="n">
        <v>8439</v>
      </c>
    </row>
    <row spans="1:3" r="5">
      <c r="A5" s="4" t="s">
        <v>466</v>
      </c>
      <c r="B5" s="5" t="n">
        <v>10386</v>
      </c>
      <c r="C5" s="5" t="n">
        <v>7939</v>
      </c>
    </row>
    <row spans="1:3" r="6">
      <c r="A6" s="4" t="s">
        <v>467</v>
      </c>
      <c r="B6" s="5" t="n">
        <v>2329</v>
      </c>
      <c r="C6" s="5" t="n">
        <v>2227</v>
      </c>
    </row>
    <row spans="1:3" r="7">
      <c r="A7" s="4" t="s">
        <v>468</v>
      </c>
      <c r="B7" s="5" t="n">
        <v>1646</v>
      </c>
      <c r="C7" s="5" t="n">
        <v>1568</v>
      </c>
    </row>
    <row spans="1:3" r="8">
      <c r="A8" s="4" t="s">
        <v>469</v>
      </c>
      <c r="B8" s="5" t="n">
        <v>11335</v>
      </c>
      <c r="C8" s="5" t="n">
        <v>2085</v>
      </c>
    </row>
    <row spans="1:3" r="9">
      <c r="A9" s="4" t="s">
        <v>470</v>
      </c>
      <c r="B9" s="5" t="n">
        <v>4665</v>
      </c>
      <c r="C9" s="5" t="n">
        <v>5540</v>
      </c>
    </row>
    <row spans="1:3" r="10">
      <c r="A10" s="4" t="s">
        <v>340</v>
      </c>
      <c r="B10" s="5" t="n">
        <v>7723</v>
      </c>
      <c r="C10" s="5" t="n">
        <v>5927</v>
      </c>
    </row>
    <row spans="1:3" r="11">
      <c r="A11" s="4" t="s">
        <v>471</v>
      </c>
      <c r="B11" s="6" t="n">
        <v>66225</v>
      </c>
      <c r="C11" s="6" t="n">
        <v>453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472</v>
      </c>
      <c r="B1" s="2" t="s">
        <v>2</v>
      </c>
      <c r="C1" s="2" t="s">
        <v>14</v>
      </c>
    </row>
    <row spans="1:3" r="2">
      <c r="A2" s="3" t="s">
        <v>473</v>
      </c>
    </row>
    <row spans="1:3" r="3">
      <c r="A3" s="4" t="s">
        <v>474</v>
      </c>
      <c r="B3" s="6" t="n">
        <v>383904</v>
      </c>
      <c r="C3" s="6" t="n">
        <v>353971</v>
      </c>
    </row>
    <row spans="1:3" r="4">
      <c r="A4" s="4" t="s">
        <v>475</v>
      </c>
      <c r="B4" s="5" t="n">
        <v>30074</v>
      </c>
      <c r="C4" s="5" t="n">
        <v>67</v>
      </c>
    </row>
    <row spans="1:3" r="5">
      <c r="A5" s="4" t="s">
        <v>56</v>
      </c>
      <c r="B5" s="5" t="n">
        <v>353830</v>
      </c>
      <c r="C5" s="5" t="n">
        <v>353904</v>
      </c>
    </row>
    <row spans="1:3" r="6">
      <c r="A6" s="4" t="s">
        <v>476</v>
      </c>
    </row>
    <row spans="1:3" r="7">
      <c r="A7" s="3" t="s">
        <v>473</v>
      </c>
    </row>
    <row spans="1:3" r="8">
      <c r="A8" s="4" t="s">
        <v>474</v>
      </c>
      <c r="B8" s="5" t="n">
        <v>350000</v>
      </c>
      <c r="C8" s="5" t="n">
        <v>350000</v>
      </c>
    </row>
    <row spans="1:3" r="9">
      <c r="A9" s="4" t="s">
        <v>477</v>
      </c>
    </row>
    <row spans="1:3" r="10">
      <c r="A10" s="3" t="s">
        <v>473</v>
      </c>
    </row>
    <row spans="1:3" r="11">
      <c r="A11" s="4" t="s">
        <v>474</v>
      </c>
      <c r="B11" s="5" t="n">
        <v>3904</v>
      </c>
      <c r="C11" s="6" t="n">
        <v>3971</v>
      </c>
    </row>
    <row spans="1:3" r="12">
      <c r="A12" s="4" t="s">
        <v>478</v>
      </c>
    </row>
    <row spans="1:3" r="13">
      <c r="A13" s="3" t="s">
        <v>473</v>
      </c>
    </row>
    <row spans="1:3" r="14">
      <c r="A14" s="4" t="s">
        <v>474</v>
      </c>
      <c r="B14" s="6" t="n">
        <v>3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72"/>
    <col customWidth="1" max="8" min="8" width="21"/>
    <col customWidth="1" max="9" min="9" width="52"/>
    <col customWidth="1" max="10" min="10" width="37"/>
    <col customWidth="1" max="11" min="11" width="21"/>
  </cols>
  <sheetData>
    <row spans="1:11" r="1">
      <c r="A1" s="1" t="s">
        <v>479</v>
      </c>
      <c r="B1" s="2" t="s">
        <v>480</v>
      </c>
      <c r="F1" s="2" t="s">
        <v>316</v>
      </c>
      <c r="G1" s="2" t="s">
        <v>1</v>
      </c>
    </row>
    <row spans="1:11" r="2">
      <c r="B2" s="2" t="s">
        <v>481</v>
      </c>
      <c r="C2" s="2" t="s">
        <v>482</v>
      </c>
      <c r="D2" s="2" t="s">
        <v>483</v>
      </c>
      <c r="E2" s="2" t="s">
        <v>484</v>
      </c>
      <c r="F2" s="2" t="s">
        <v>485</v>
      </c>
      <c r="G2" s="2" t="s">
        <v>486</v>
      </c>
      <c r="H2" s="2" t="s">
        <v>487</v>
      </c>
      <c r="I2" s="2" t="s">
        <v>488</v>
      </c>
      <c r="J2" s="2" t="s">
        <v>484</v>
      </c>
      <c r="K2" s="2" t="s">
        <v>489</v>
      </c>
    </row>
    <row spans="1:11" r="3">
      <c r="A3" s="3" t="s">
        <v>473</v>
      </c>
    </row>
    <row spans="1:11" r="4">
      <c r="A4" s="4" t="s">
        <v>490</v>
      </c>
      <c r="G4" s="6" t="n">
        <v>383904</v>
      </c>
    </row>
    <row spans="1:11" r="5">
      <c r="A5" s="4" t="s">
        <v>491</v>
      </c>
      <c r="E5" s="4" t="s">
        <v>492</v>
      </c>
    </row>
    <row spans="1:11" r="6">
      <c r="A6" s="4" t="s">
        <v>493</v>
      </c>
      <c r="E6" s="10" t="n">
        <v>1.6</v>
      </c>
      <c r="J6" s="10" t="n">
        <v>1.6</v>
      </c>
    </row>
    <row spans="1:11" r="7">
      <c r="A7" s="4" t="s">
        <v>494</v>
      </c>
      <c r="E7" s="7" t="n">
        <v>2.5</v>
      </c>
      <c r="J7" s="7" t="n">
        <v>2.5</v>
      </c>
    </row>
    <row spans="1:11" r="8">
      <c r="A8" s="4" t="s">
        <v>495</v>
      </c>
      <c r="E8" s="4" t="s">
        <v>496</v>
      </c>
    </row>
    <row spans="1:11" r="9">
      <c r="A9" s="4" t="s">
        <v>497</v>
      </c>
      <c r="G9" s="10" t="n">
        <v>0.7</v>
      </c>
    </row>
    <row spans="1:11" r="10">
      <c r="A10" s="4" t="s">
        <v>104</v>
      </c>
      <c r="H10" s="6" t="n">
        <v>350000</v>
      </c>
      <c r="I10" s="6" t="n">
        <v>62075</v>
      </c>
    </row>
    <row spans="1:11" r="11">
      <c r="A11" s="4" t="s">
        <v>498</v>
      </c>
      <c r="F11" s="6" t="n">
        <v>30000</v>
      </c>
      <c r="H11" s="5" t="n">
        <v>30000</v>
      </c>
    </row>
    <row spans="1:11" r="12">
      <c r="A12" s="4" t="s">
        <v>499</v>
      </c>
      <c r="I12" s="5" t="n">
        <v>35000</v>
      </c>
    </row>
    <row spans="1:11" r="13">
      <c r="A13" s="4" t="s">
        <v>500</v>
      </c>
      <c r="I13" s="5" t="n">
        <v>15000</v>
      </c>
    </row>
    <row spans="1:11" r="14">
      <c r="A14" s="4" t="s">
        <v>501</v>
      </c>
      <c r="I14" s="5" t="n">
        <v>15000</v>
      </c>
    </row>
    <row spans="1:11" r="15">
      <c r="A15" s="4" t="s">
        <v>502</v>
      </c>
      <c r="I15" s="6" t="n">
        <v>225000</v>
      </c>
    </row>
    <row spans="1:11" r="16">
      <c r="A16" s="4" t="s">
        <v>503</v>
      </c>
      <c r="I16" s="4" t="s">
        <v>504</v>
      </c>
    </row>
    <row spans="1:11" r="17">
      <c r="A17" s="4" t="s">
        <v>505</v>
      </c>
      <c r="G17" s="6" t="n">
        <v>15600</v>
      </c>
      <c r="I17" s="6" t="n">
        <v>12400</v>
      </c>
    </row>
    <row spans="1:11" r="18">
      <c r="A18" s="4" t="s">
        <v>506</v>
      </c>
      <c r="D18" s="6" t="n">
        <v>12400</v>
      </c>
    </row>
    <row spans="1:11" r="19">
      <c r="A19" s="4" t="s">
        <v>507</v>
      </c>
      <c r="D19" s="6" t="n">
        <v>13000</v>
      </c>
    </row>
    <row spans="1:11" r="20">
      <c r="A20" s="4" t="s">
        <v>508</v>
      </c>
      <c r="F20" s="5" t="n">
        <v>48400</v>
      </c>
    </row>
    <row spans="1:11" r="21">
      <c r="A21" s="4" t="s">
        <v>509</v>
      </c>
      <c r="F21" s="5" t="n">
        <v>39500</v>
      </c>
    </row>
    <row spans="1:11" r="22">
      <c r="A22" s="4" t="s">
        <v>510</v>
      </c>
      <c r="F22" s="5" t="n">
        <v>6800</v>
      </c>
    </row>
    <row spans="1:11" r="23">
      <c r="A23" s="4" t="s">
        <v>511</v>
      </c>
      <c r="F23" s="5" t="n">
        <v>2100</v>
      </c>
    </row>
    <row spans="1:11" r="24">
      <c r="A24" s="4" t="s">
        <v>512</v>
      </c>
      <c r="H24" s="5" t="n">
        <v>15600</v>
      </c>
    </row>
    <row spans="1:11" r="25">
      <c r="A25" s="4" t="s">
        <v>102</v>
      </c>
      <c r="F25" s="6" t="n">
        <v>30000</v>
      </c>
      <c r="G25" s="5" t="n">
        <v>30000</v>
      </c>
      <c r="H25" s="5" t="n">
        <v>30000</v>
      </c>
    </row>
    <row spans="1:11" r="26">
      <c r="A26" s="4" t="s">
        <v>513</v>
      </c>
      <c r="G26" s="5" t="n">
        <v>146100</v>
      </c>
    </row>
    <row spans="1:11" r="27">
      <c r="A27" s="4" t="s">
        <v>514</v>
      </c>
      <c r="G27" s="5" t="n">
        <v>16700</v>
      </c>
    </row>
    <row spans="1:11" r="28">
      <c r="A28" s="4" t="s">
        <v>515</v>
      </c>
    </row>
    <row spans="1:11" r="29">
      <c r="A29" s="3" t="s">
        <v>473</v>
      </c>
    </row>
    <row spans="1:11" r="30">
      <c r="A30" s="4" t="s">
        <v>516</v>
      </c>
      <c r="E30" s="6" t="n">
        <v>20000</v>
      </c>
      <c r="J30" s="6" t="n">
        <v>20000</v>
      </c>
    </row>
    <row spans="1:11" r="31">
      <c r="A31" s="4" t="s">
        <v>517</v>
      </c>
      <c r="I31" s="4" t="s">
        <v>518</v>
      </c>
    </row>
    <row spans="1:11" r="32">
      <c r="A32" s="4" t="s">
        <v>519</v>
      </c>
      <c r="I32" s="4" t="s">
        <v>520</v>
      </c>
    </row>
    <row spans="1:11" r="33">
      <c r="A33" s="4" t="s">
        <v>521</v>
      </c>
    </row>
    <row spans="1:11" r="34">
      <c r="A34" s="3" t="s">
        <v>473</v>
      </c>
    </row>
    <row spans="1:11" r="35">
      <c r="A35" s="4" t="s">
        <v>516</v>
      </c>
      <c r="I35" s="6" t="n">
        <v>20000</v>
      </c>
    </row>
    <row spans="1:11" r="36">
      <c r="A36" s="4" t="s">
        <v>522</v>
      </c>
    </row>
    <row spans="1:11" r="37">
      <c r="A37" s="3" t="s">
        <v>473</v>
      </c>
    </row>
    <row spans="1:11" r="38">
      <c r="A38" s="4" t="s">
        <v>516</v>
      </c>
      <c r="I38" s="5" t="n">
        <v>10000</v>
      </c>
    </row>
    <row spans="1:11" r="39">
      <c r="A39" s="4" t="s">
        <v>523</v>
      </c>
    </row>
    <row spans="1:11" r="40">
      <c r="A40" s="3" t="s">
        <v>473</v>
      </c>
    </row>
    <row spans="1:11" r="41">
      <c r="A41" s="4" t="s">
        <v>524</v>
      </c>
      <c r="E41" s="5" t="n">
        <v>14200</v>
      </c>
      <c r="I41" s="5" t="n">
        <v>13000</v>
      </c>
      <c r="J41" s="5" t="n">
        <v>14200</v>
      </c>
    </row>
    <row spans="1:11" r="42">
      <c r="A42" s="4" t="s">
        <v>525</v>
      </c>
    </row>
    <row spans="1:11" r="43">
      <c r="A43" s="3" t="s">
        <v>473</v>
      </c>
    </row>
    <row spans="1:11" r="44">
      <c r="A44" s="4" t="s">
        <v>516</v>
      </c>
      <c r="C44" s="6" t="n">
        <v>175000</v>
      </c>
      <c r="G44" s="6" t="n">
        <v>175000</v>
      </c>
    </row>
    <row spans="1:11" r="45">
      <c r="A45" s="4" t="s">
        <v>498</v>
      </c>
      <c r="J45" s="5" t="n">
        <v>20000</v>
      </c>
    </row>
    <row spans="1:11" r="46">
      <c r="A46" s="4" t="s">
        <v>517</v>
      </c>
      <c r="G46" s="4" t="s">
        <v>518</v>
      </c>
    </row>
    <row spans="1:11" r="47">
      <c r="A47" s="4" t="s">
        <v>519</v>
      </c>
      <c r="G47" s="4" t="s">
        <v>526</v>
      </c>
    </row>
    <row spans="1:11" r="48">
      <c r="A48" s="4" t="s">
        <v>505</v>
      </c>
      <c r="G48" s="6" t="n">
        <v>15600</v>
      </c>
    </row>
    <row spans="1:11" r="49">
      <c r="A49" s="4" t="s">
        <v>527</v>
      </c>
      <c r="C49" s="4" t="s">
        <v>360</v>
      </c>
    </row>
    <row spans="1:11" r="50">
      <c r="A50" s="4" t="s">
        <v>512</v>
      </c>
      <c r="H50" s="5" t="n">
        <v>4400</v>
      </c>
    </row>
    <row spans="1:11" r="51">
      <c r="A51" s="4" t="s">
        <v>528</v>
      </c>
      <c r="H51" s="5" t="n">
        <v>900</v>
      </c>
    </row>
    <row spans="1:11" r="52">
      <c r="A52" s="4" t="s">
        <v>529</v>
      </c>
      <c r="G52" s="6" t="n">
        <v>129400</v>
      </c>
    </row>
    <row spans="1:11" r="53">
      <c r="A53" s="4" t="s">
        <v>530</v>
      </c>
      <c r="K53" s="6" t="n">
        <v>30000</v>
      </c>
    </row>
    <row spans="1:11" r="54">
      <c r="A54" s="4" t="s">
        <v>531</v>
      </c>
      <c r="F54" s="4" t="s">
        <v>532</v>
      </c>
      <c r="K54" s="4" t="s">
        <v>533</v>
      </c>
    </row>
    <row spans="1:11" r="55">
      <c r="A55" s="4" t="s">
        <v>534</v>
      </c>
      <c r="G55" s="4" t="s">
        <v>535</v>
      </c>
    </row>
    <row spans="1:11" r="56">
      <c r="A56" s="4" t="s">
        <v>536</v>
      </c>
      <c r="G56" s="5" t="n">
        <v>1</v>
      </c>
    </row>
    <row spans="1:11" r="57">
      <c r="A57" s="4" t="s">
        <v>537</v>
      </c>
      <c r="G57" s="6" t="n">
        <v>17500</v>
      </c>
    </row>
    <row spans="1:11" r="58">
      <c r="A58" s="4" t="s">
        <v>538</v>
      </c>
      <c r="G58" s="4" t="s">
        <v>539</v>
      </c>
    </row>
    <row spans="1:11" r="59">
      <c r="A59" s="4" t="s">
        <v>540</v>
      </c>
    </row>
    <row spans="1:11" r="60">
      <c r="A60" s="3" t="s">
        <v>473</v>
      </c>
    </row>
    <row spans="1:11" r="61">
      <c r="A61" s="4" t="s">
        <v>541</v>
      </c>
      <c r="G61" s="4" t="s">
        <v>542</v>
      </c>
    </row>
    <row spans="1:11" r="62">
      <c r="A62" s="4" t="s">
        <v>543</v>
      </c>
    </row>
    <row spans="1:11" r="63">
      <c r="A63" s="3" t="s">
        <v>473</v>
      </c>
    </row>
    <row spans="1:11" r="64">
      <c r="A64" s="4" t="s">
        <v>541</v>
      </c>
      <c r="G64" s="4" t="s">
        <v>544</v>
      </c>
    </row>
    <row spans="1:11" r="65">
      <c r="A65" s="4" t="s">
        <v>545</v>
      </c>
    </row>
    <row spans="1:11" r="66">
      <c r="A66" s="3" t="s">
        <v>473</v>
      </c>
    </row>
    <row spans="1:11" r="67">
      <c r="A67" s="4" t="s">
        <v>541</v>
      </c>
      <c r="G67" s="4" t="s">
        <v>546</v>
      </c>
    </row>
    <row spans="1:11" r="68">
      <c r="A68" s="4" t="s">
        <v>547</v>
      </c>
    </row>
    <row spans="1:11" r="69">
      <c r="A69" s="3" t="s">
        <v>473</v>
      </c>
    </row>
    <row spans="1:11" r="70">
      <c r="A70" s="4" t="s">
        <v>541</v>
      </c>
      <c r="G70" s="4" t="s">
        <v>526</v>
      </c>
    </row>
    <row spans="1:11" r="71">
      <c r="A71" s="4" t="s">
        <v>548</v>
      </c>
    </row>
    <row spans="1:11" r="72">
      <c r="A72" s="3" t="s">
        <v>473</v>
      </c>
    </row>
    <row spans="1:11" r="73">
      <c r="A73" s="4" t="s">
        <v>516</v>
      </c>
      <c r="I73" s="6" t="n">
        <v>15000</v>
      </c>
    </row>
    <row spans="1:11" r="74">
      <c r="A74" s="4" t="s">
        <v>517</v>
      </c>
      <c r="I74" s="4" t="s">
        <v>518</v>
      </c>
    </row>
    <row spans="1:11" r="75">
      <c r="A75" s="4" t="s">
        <v>519</v>
      </c>
      <c r="I75" s="4" t="s">
        <v>549</v>
      </c>
    </row>
    <row spans="1:11" r="76">
      <c r="A76" s="4" t="s">
        <v>550</v>
      </c>
    </row>
    <row spans="1:11" r="77">
      <c r="A77" s="3" t="s">
        <v>473</v>
      </c>
    </row>
    <row spans="1:11" r="78">
      <c r="A78" s="4" t="s">
        <v>505</v>
      </c>
      <c r="C78" s="6" t="n">
        <v>12700</v>
      </c>
    </row>
    <row spans="1:11" r="79">
      <c r="A79" s="4" t="s">
        <v>551</v>
      </c>
    </row>
    <row spans="1:11" r="80">
      <c r="A80" s="3" t="s">
        <v>473</v>
      </c>
    </row>
    <row spans="1:11" r="81">
      <c r="A81" s="4" t="s">
        <v>516</v>
      </c>
      <c r="I81" s="6" t="n">
        <v>10000</v>
      </c>
    </row>
    <row spans="1:11" r="82">
      <c r="A82" s="4" t="s">
        <v>552</v>
      </c>
    </row>
    <row spans="1:11" r="83">
      <c r="A83" s="3" t="s">
        <v>473</v>
      </c>
    </row>
    <row spans="1:11" r="84">
      <c r="A84" s="4" t="s">
        <v>490</v>
      </c>
      <c r="I84" s="6" t="n">
        <v>139700</v>
      </c>
    </row>
    <row spans="1:11" r="85">
      <c r="A85" s="4" t="s">
        <v>491</v>
      </c>
      <c r="I85" s="4" t="s">
        <v>553</v>
      </c>
    </row>
    <row spans="1:11" r="86">
      <c r="A86" s="4" t="s">
        <v>554</v>
      </c>
      <c r="I86" s="4" t="s">
        <v>555</v>
      </c>
    </row>
    <row spans="1:11" r="87">
      <c r="A87" s="4" t="s">
        <v>556</v>
      </c>
      <c r="B87" s="6" t="n">
        <v>139700</v>
      </c>
    </row>
    <row spans="1:11" r="88">
      <c r="A88" s="4" t="s">
        <v>557</v>
      </c>
      <c r="G88" s="6" t="n">
        <v>139700</v>
      </c>
    </row>
    <row spans="1:11" r="89">
      <c r="A89" s="4" t="s">
        <v>558</v>
      </c>
    </row>
    <row spans="1:11" r="90">
      <c r="A90" s="3" t="s">
        <v>473</v>
      </c>
    </row>
    <row spans="1:11" r="91">
      <c r="A91" s="4" t="s">
        <v>490</v>
      </c>
      <c r="E91" s="6" t="n">
        <v>160000</v>
      </c>
      <c r="J91" s="6" t="n">
        <v>160000</v>
      </c>
    </row>
    <row spans="1:11" r="92">
      <c r="A92" s="4" t="s">
        <v>554</v>
      </c>
      <c r="I92" s="4" t="s">
        <v>559</v>
      </c>
    </row>
    <row spans="1:11" r="93">
      <c r="A93" s="4" t="s">
        <v>556</v>
      </c>
      <c r="B93" s="5" t="n">
        <v>225000</v>
      </c>
    </row>
    <row spans="1:11" r="94">
      <c r="A94" s="4" t="s">
        <v>560</v>
      </c>
      <c r="E94" s="4" t="s">
        <v>561</v>
      </c>
      <c r="I94" s="4" t="s">
        <v>562</v>
      </c>
    </row>
    <row spans="1:11" r="95">
      <c r="A95" s="4" t="s">
        <v>104</v>
      </c>
      <c r="E95" s="6" t="n">
        <v>119600</v>
      </c>
      <c r="I95" s="6" t="n">
        <v>60900</v>
      </c>
    </row>
    <row spans="1:11" r="96">
      <c r="A96" s="4" t="s">
        <v>563</v>
      </c>
      <c r="I96" s="6" t="n">
        <v>65000</v>
      </c>
    </row>
    <row spans="1:11" r="97">
      <c r="A97" s="4" t="s">
        <v>476</v>
      </c>
    </row>
    <row spans="1:11" r="98">
      <c r="A98" s="3" t="s">
        <v>473</v>
      </c>
    </row>
    <row spans="1:11" r="99">
      <c r="A99" s="4" t="s">
        <v>491</v>
      </c>
      <c r="G99" s="4" t="s">
        <v>564</v>
      </c>
    </row>
    <row spans="1:11" r="100">
      <c r="A100" s="4" t="s">
        <v>560</v>
      </c>
      <c r="C100" s="4" t="s">
        <v>565</v>
      </c>
    </row>
    <row spans="1:11" r="101">
      <c r="A101" s="4" t="s">
        <v>566</v>
      </c>
      <c r="C101" s="6" t="n">
        <v>350000</v>
      </c>
      <c r="G101" s="6" t="n">
        <v>350000</v>
      </c>
    </row>
    <row spans="1:11" r="102">
      <c r="A102" s="4" t="s">
        <v>567</v>
      </c>
      <c r="C102" s="4" t="s">
        <v>568</v>
      </c>
    </row>
    <row spans="1:11" r="103">
      <c r="A103" s="4" t="s">
        <v>512</v>
      </c>
      <c r="H103" s="6" t="n">
        <v>11200</v>
      </c>
    </row>
    <row spans="1:11" r="104">
      <c r="A104" s="4" t="s">
        <v>569</v>
      </c>
      <c r="G104" s="4" t="s">
        <v>570</v>
      </c>
    </row>
    <row spans="1:11" r="105">
      <c r="A105" s="4" t="s">
        <v>571</v>
      </c>
      <c r="G105" s="4" t="s">
        <v>572</v>
      </c>
    </row>
    <row spans="1:11" r="106">
      <c r="A106" s="4" t="s">
        <v>573</v>
      </c>
      <c r="G106" s="4" t="s">
        <v>574</v>
      </c>
    </row>
    <row spans="1:11" r="107">
      <c r="A107" s="4" t="s">
        <v>575</v>
      </c>
    </row>
    <row spans="1:11" r="108">
      <c r="A108" s="3" t="s">
        <v>473</v>
      </c>
    </row>
    <row spans="1:11" r="109">
      <c r="A109" s="4" t="s">
        <v>576</v>
      </c>
      <c r="G109" s="6" t="n">
        <v>356800</v>
      </c>
    </row>
    <row spans="1:11" r="110">
      <c r="A110" s="4" t="s">
        <v>577</v>
      </c>
    </row>
    <row spans="1:11" r="111">
      <c r="A111" s="3" t="s">
        <v>473</v>
      </c>
    </row>
    <row spans="1:11" r="112">
      <c r="A112" s="4" t="s">
        <v>557</v>
      </c>
      <c r="B112" s="6" t="n">
        <v>225000</v>
      </c>
    </row>
  </sheetData>
  <mergeCells count="3">
    <mergeCell ref="A1:A2"/>
    <mergeCell ref="B1:E1"/>
    <mergeCell ref="G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578</v>
      </c>
      <c r="B1" s="2" t="s">
        <v>316</v>
      </c>
      <c r="J1" s="2" t="s">
        <v>1</v>
      </c>
    </row>
    <row spans="1:12" r="2">
      <c r="B2" s="2" t="s">
        <v>2</v>
      </c>
      <c r="C2" s="2" t="s">
        <v>317</v>
      </c>
      <c r="D2" s="2" t="s">
        <v>318</v>
      </c>
      <c r="E2" s="2" t="s">
        <v>319</v>
      </c>
      <c r="F2" s="2" t="s">
        <v>14</v>
      </c>
      <c r="G2" s="2" t="s">
        <v>320</v>
      </c>
      <c r="H2" s="2" t="s">
        <v>321</v>
      </c>
      <c r="I2" s="2" t="s">
        <v>322</v>
      </c>
      <c r="J2" s="2" t="s">
        <v>2</v>
      </c>
      <c r="K2" s="2" t="s">
        <v>14</v>
      </c>
      <c r="L2" s="2" t="s">
        <v>15</v>
      </c>
    </row>
    <row spans="1:12" r="3">
      <c r="A3" s="3" t="s">
        <v>579</v>
      </c>
    </row>
    <row spans="1:12" r="4">
      <c r="A4" s="4" t="s">
        <v>580</v>
      </c>
      <c r="B4" s="6" t="n">
        <v>900</v>
      </c>
      <c r="C4" s="6" t="n">
        <v>-1300</v>
      </c>
      <c r="D4" s="6" t="n">
        <v>-1200</v>
      </c>
      <c r="E4" s="6" t="n">
        <v>1200</v>
      </c>
      <c r="F4" s="6" t="n">
        <v>900</v>
      </c>
      <c r="G4" s="6" t="n">
        <v>-200</v>
      </c>
      <c r="H4" s="6" t="n">
        <v>300</v>
      </c>
      <c r="I4" s="6" t="n">
        <v>400</v>
      </c>
    </row>
    <row spans="1:12" r="5">
      <c r="A5" s="4" t="s">
        <v>329</v>
      </c>
    </row>
    <row spans="1:12" r="6">
      <c r="A6" s="3" t="s">
        <v>579</v>
      </c>
    </row>
    <row spans="1:12" r="7">
      <c r="A7" s="4" t="s">
        <v>580</v>
      </c>
      <c r="J7" s="6" t="n">
        <v>500</v>
      </c>
    </row>
    <row spans="1:12" r="8">
      <c r="A8" s="4" t="s">
        <v>581</v>
      </c>
    </row>
    <row spans="1:12" r="9">
      <c r="A9" s="3" t="s">
        <v>579</v>
      </c>
    </row>
    <row spans="1:12" r="10">
      <c r="A10" s="4" t="s">
        <v>580</v>
      </c>
      <c r="J10" s="6" t="n">
        <v>455</v>
      </c>
      <c r="K10" s="6" t="n">
        <v>-1502</v>
      </c>
      <c r="L10" s="6" t="n">
        <v>-499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2</v>
      </c>
      <c r="B1" s="2" t="s">
        <v>2</v>
      </c>
      <c r="C1" s="2" t="s">
        <v>14</v>
      </c>
    </row>
    <row spans="1:3" r="2">
      <c r="A2" s="3" t="s">
        <v>583</v>
      </c>
    </row>
    <row spans="1:3" r="3">
      <c r="A3" s="4" t="s">
        <v>58</v>
      </c>
      <c r="B3" s="6" t="n">
        <v>10427</v>
      </c>
      <c r="C3" s="6" t="n">
        <v>13474</v>
      </c>
    </row>
    <row spans="1:3" r="4">
      <c r="A4" s="4" t="s">
        <v>584</v>
      </c>
    </row>
    <row spans="1:3" r="5">
      <c r="A5" s="3" t="s">
        <v>583</v>
      </c>
    </row>
    <row spans="1:3" r="6">
      <c r="A6" s="4" t="s">
        <v>58</v>
      </c>
      <c r="B6" s="5" t="n">
        <v>3375</v>
      </c>
      <c r="C6" s="5" t="n">
        <v>3830</v>
      </c>
    </row>
    <row spans="1:3" r="7">
      <c r="A7" s="4" t="s">
        <v>585</v>
      </c>
    </row>
    <row spans="1:3" r="8">
      <c r="A8" s="3" t="s">
        <v>583</v>
      </c>
    </row>
    <row spans="1:3" r="9">
      <c r="A9" s="4" t="s">
        <v>58</v>
      </c>
      <c r="B9" s="6" t="n">
        <v>3375</v>
      </c>
      <c r="C9" s="6" t="n">
        <v>38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r="A1" s="1" t="s">
        <v>586</v>
      </c>
      <c r="B1" s="2" t="s">
        <v>436</v>
      </c>
    </row>
    <row spans="1:2" r="2">
      <c r="A2" s="3" t="s">
        <v>587</v>
      </c>
    </row>
    <row spans="1:2" r="3">
      <c r="A3" s="5" t="n">
        <v>2015</v>
      </c>
      <c r="B3" s="6" t="n">
        <v>30074</v>
      </c>
    </row>
    <row spans="1:2" r="4">
      <c r="A4" s="5" t="n">
        <v>2016</v>
      </c>
      <c r="B4" s="5" t="n">
        <v>83</v>
      </c>
    </row>
    <row spans="1:2" r="5">
      <c r="A5" s="5" t="n">
        <v>2017</v>
      </c>
      <c r="B5" s="5" t="n">
        <v>92</v>
      </c>
    </row>
    <row spans="1:2" r="6">
      <c r="A6" s="5" t="n">
        <v>2018</v>
      </c>
      <c r="B6" s="5" t="n">
        <v>102</v>
      </c>
    </row>
    <row spans="1:2" r="7">
      <c r="A7" s="5" t="n">
        <v>2019</v>
      </c>
      <c r="B7" s="5" t="n">
        <v>113</v>
      </c>
    </row>
    <row spans="1:2" r="8">
      <c r="A8" s="4" t="s">
        <v>588</v>
      </c>
      <c r="B8" s="5" t="n">
        <v>353440</v>
      </c>
    </row>
    <row spans="1:2" r="9">
      <c r="A9" s="4" t="s">
        <v>589</v>
      </c>
      <c r="B9" s="6" t="n">
        <v>3839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r="A1" s="1" t="s">
        <v>590</v>
      </c>
      <c r="B1" s="2" t="s">
        <v>1</v>
      </c>
    </row>
    <row spans="1:7" r="2">
      <c r="B2" s="2" t="s">
        <v>2</v>
      </c>
      <c r="C2" s="2" t="s">
        <v>14</v>
      </c>
      <c r="D2" s="2" t="s">
        <v>15</v>
      </c>
      <c r="E2" s="2" t="s">
        <v>591</v>
      </c>
      <c r="F2" s="2" t="s">
        <v>592</v>
      </c>
      <c r="G2" s="2" t="s">
        <v>593</v>
      </c>
    </row>
    <row spans="1:7" r="3">
      <c r="A3" s="3" t="s">
        <v>594</v>
      </c>
    </row>
    <row spans="1:7" r="4">
      <c r="A4" s="4" t="s">
        <v>595</v>
      </c>
      <c r="B4" s="5" t="n">
        <v>6246000</v>
      </c>
      <c r="C4" s="5" t="n">
        <v>4933000</v>
      </c>
    </row>
    <row spans="1:7" r="5">
      <c r="A5" s="4" t="s">
        <v>596</v>
      </c>
      <c r="B5" s="5" t="n">
        <v>4379000</v>
      </c>
    </row>
    <row spans="1:7" r="6">
      <c r="A6" s="4" t="s">
        <v>597</v>
      </c>
      <c r="B6" s="7" t="n">
        <v>5.71</v>
      </c>
      <c r="D6" s="7" t="n">
        <v>2.83</v>
      </c>
    </row>
    <row spans="1:7" r="7">
      <c r="A7" s="4" t="s">
        <v>598</v>
      </c>
      <c r="B7" s="5" t="n">
        <v>1817000</v>
      </c>
      <c r="C7" s="5" t="n">
        <v>0</v>
      </c>
    </row>
    <row spans="1:7" r="8">
      <c r="A8" s="4" t="s">
        <v>599</v>
      </c>
      <c r="B8" s="6" t="n">
        <v>2000000</v>
      </c>
      <c r="C8" s="6" t="n">
        <v>1800000</v>
      </c>
      <c r="D8" s="6" t="n">
        <v>400000</v>
      </c>
    </row>
    <row spans="1:7" r="9">
      <c r="A9" s="4" t="s">
        <v>600</v>
      </c>
      <c r="B9" s="5" t="n">
        <v>0</v>
      </c>
      <c r="C9" s="5" t="n">
        <v>0</v>
      </c>
      <c r="D9" s="5" t="n">
        <v>0</v>
      </c>
    </row>
    <row spans="1:7" r="10">
      <c r="A10" s="4" t="s">
        <v>89</v>
      </c>
      <c r="B10" s="5" t="n">
        <v>6200000</v>
      </c>
      <c r="C10" s="5" t="n">
        <v>4200000</v>
      </c>
      <c r="D10" s="5" t="n">
        <v>3600000</v>
      </c>
    </row>
    <row spans="1:7" r="11">
      <c r="A11" s="4" t="s">
        <v>601</v>
      </c>
      <c r="B11" s="5" t="n">
        <v>6200000</v>
      </c>
      <c r="C11" s="5" t="n">
        <v>4200000</v>
      </c>
      <c r="D11" s="5" t="n">
        <v>3600000</v>
      </c>
    </row>
    <row spans="1:7" r="12">
      <c r="A12" s="4" t="s">
        <v>602</v>
      </c>
      <c r="B12" s="5" t="n">
        <v>3000000</v>
      </c>
      <c r="C12" s="6" t="n">
        <v>3000000</v>
      </c>
      <c r="D12" s="6" t="n">
        <v>3100000</v>
      </c>
    </row>
    <row spans="1:7" r="13">
      <c r="A13" s="4" t="s">
        <v>603</v>
      </c>
      <c r="B13" s="6" t="n">
        <v>17400000</v>
      </c>
    </row>
    <row spans="1:7" r="14">
      <c r="A14" s="4" t="s">
        <v>604</v>
      </c>
      <c r="B14" s="4" t="s">
        <v>355</v>
      </c>
    </row>
    <row spans="1:7" r="15">
      <c r="A15" s="4" t="s">
        <v>605</v>
      </c>
    </row>
    <row spans="1:7" r="16">
      <c r="A16" s="3" t="s">
        <v>594</v>
      </c>
    </row>
    <row spans="1:7" r="17">
      <c r="A17" s="4" t="s">
        <v>606</v>
      </c>
      <c r="B17" s="5" t="n">
        <v>5000000</v>
      </c>
    </row>
    <row spans="1:7" r="18">
      <c r="A18" s="4" t="s">
        <v>607</v>
      </c>
      <c r="E18" s="4" t="s">
        <v>608</v>
      </c>
    </row>
    <row spans="1:7" r="19">
      <c r="A19" s="4" t="s">
        <v>609</v>
      </c>
      <c r="B19" s="5" t="n">
        <v>3700000</v>
      </c>
    </row>
    <row spans="1:7" r="20">
      <c r="A20" s="4" t="s">
        <v>610</v>
      </c>
    </row>
    <row spans="1:7" r="21">
      <c r="A21" s="3" t="s">
        <v>594</v>
      </c>
    </row>
    <row spans="1:7" r="22">
      <c r="A22" s="4" t="s">
        <v>606</v>
      </c>
      <c r="F22" s="5" t="n">
        <v>7000000</v>
      </c>
      <c r="G22" s="5" t="n">
        <v>2500000</v>
      </c>
    </row>
    <row spans="1:7" r="23">
      <c r="A23" s="4" t="s">
        <v>609</v>
      </c>
      <c r="B23" s="5" t="n">
        <v>25000</v>
      </c>
    </row>
    <row spans="1:7" r="24">
      <c r="A24" s="4" t="s">
        <v>595</v>
      </c>
      <c r="B24" s="5" t="n">
        <v>4113000</v>
      </c>
    </row>
    <row spans="1:7" r="25">
      <c r="A25" s="4" t="s">
        <v>596</v>
      </c>
      <c r="B25" s="5" t="n">
        <v>2796000</v>
      </c>
    </row>
    <row spans="1:7" r="26">
      <c r="A26" s="4" t="s">
        <v>611</v>
      </c>
    </row>
    <row spans="1:7" r="27">
      <c r="A27" s="3" t="s">
        <v>594</v>
      </c>
    </row>
    <row spans="1:7" r="28">
      <c r="A28" s="4" t="s">
        <v>607</v>
      </c>
      <c r="B28" s="4" t="s">
        <v>608</v>
      </c>
    </row>
    <row spans="1:7" r="29">
      <c r="A29" s="4" t="s">
        <v>612</v>
      </c>
    </row>
    <row spans="1:7" r="30">
      <c r="A30" s="3" t="s">
        <v>594</v>
      </c>
    </row>
    <row spans="1:7" r="31">
      <c r="A31" s="4" t="s">
        <v>607</v>
      </c>
      <c r="B31" s="4" t="s">
        <v>355</v>
      </c>
    </row>
    <row spans="1:7" r="32">
      <c r="A32" s="4" t="s">
        <v>613</v>
      </c>
    </row>
    <row spans="1:7" r="33">
      <c r="A33" s="3" t="s">
        <v>594</v>
      </c>
    </row>
    <row spans="1:7" r="34">
      <c r="A34" s="4" t="s">
        <v>607</v>
      </c>
      <c r="B34" s="4" t="s">
        <v>355</v>
      </c>
    </row>
    <row spans="1:7" r="35">
      <c r="A35" s="4" t="s">
        <v>609</v>
      </c>
      <c r="B35" s="5" t="n">
        <v>2700</v>
      </c>
    </row>
    <row spans="1:7" r="36">
      <c r="A36" s="4" t="s">
        <v>595</v>
      </c>
      <c r="B36" s="5" t="n">
        <v>1319000</v>
      </c>
    </row>
    <row spans="1:7" r="37">
      <c r="A37" s="4" t="s">
        <v>596</v>
      </c>
      <c r="B37" s="5" t="n">
        <v>769000</v>
      </c>
    </row>
    <row spans="1:7" r="38">
      <c r="A38" s="4" t="s">
        <v>614</v>
      </c>
    </row>
    <row spans="1:7" r="39">
      <c r="A39" s="3" t="s">
        <v>594</v>
      </c>
    </row>
    <row spans="1:7" r="40">
      <c r="A40" s="4" t="s">
        <v>606</v>
      </c>
      <c r="B40" s="5" t="n">
        <v>2200000</v>
      </c>
    </row>
    <row spans="1:7" r="41">
      <c r="A41" s="4" t="s">
        <v>615</v>
      </c>
    </row>
    <row spans="1:7" r="42">
      <c r="A42" s="3" t="s">
        <v>594</v>
      </c>
    </row>
    <row spans="1:7" r="43">
      <c r="A43" s="4" t="s">
        <v>616</v>
      </c>
      <c r="B43" s="4" t="s">
        <v>357</v>
      </c>
    </row>
    <row spans="1:7" r="44">
      <c r="A44" s="4" t="s">
        <v>595</v>
      </c>
      <c r="B44" s="5" t="n">
        <v>814000</v>
      </c>
    </row>
    <row spans="1:7" r="45">
      <c r="A45" s="4" t="s">
        <v>596</v>
      </c>
      <c r="B45" s="5" t="n">
        <v>814000</v>
      </c>
    </row>
    <row spans="1:7" r="46">
      <c r="A46" s="4" t="s">
        <v>617</v>
      </c>
    </row>
    <row spans="1:7" r="47">
      <c r="A47" s="3" t="s">
        <v>594</v>
      </c>
    </row>
    <row spans="1:7" r="48">
      <c r="A48" s="4" t="s">
        <v>607</v>
      </c>
      <c r="B48" s="4" t="s">
        <v>618</v>
      </c>
    </row>
    <row spans="1:7" r="49">
      <c r="A49" s="4" t="s">
        <v>619</v>
      </c>
    </row>
    <row spans="1:7" r="50">
      <c r="A50" s="3" t="s">
        <v>594</v>
      </c>
    </row>
    <row spans="1:7" r="51">
      <c r="A51" s="4" t="s">
        <v>607</v>
      </c>
      <c r="B51" s="4" t="s">
        <v>620</v>
      </c>
    </row>
    <row spans="1:7" r="52">
      <c r="A52" s="4" t="s">
        <v>621</v>
      </c>
    </row>
    <row spans="1:7" r="53">
      <c r="A53" s="3" t="s">
        <v>594</v>
      </c>
    </row>
    <row spans="1:7" r="54">
      <c r="A54" s="4" t="s">
        <v>616</v>
      </c>
      <c r="B54" s="4" t="s">
        <v>357</v>
      </c>
    </row>
    <row spans="1:7" r="55">
      <c r="A55" s="4" t="s">
        <v>622</v>
      </c>
    </row>
    <row spans="1:7" r="56">
      <c r="A56" s="3" t="s">
        <v>594</v>
      </c>
    </row>
    <row spans="1:7" r="57">
      <c r="A57" s="4" t="s">
        <v>616</v>
      </c>
      <c r="B57" s="4" t="s">
        <v>357</v>
      </c>
    </row>
    <row spans="1:7" r="58">
      <c r="A58" s="4" t="s">
        <v>623</v>
      </c>
    </row>
    <row spans="1:7" r="59">
      <c r="A59" s="3" t="s">
        <v>594</v>
      </c>
    </row>
    <row spans="1:7" r="60">
      <c r="A60" s="4" t="s">
        <v>606</v>
      </c>
      <c r="B60" s="5" t="n">
        <v>7000000</v>
      </c>
    </row>
    <row spans="1:7" r="61">
      <c r="A61" s="4" t="s">
        <v>624</v>
      </c>
    </row>
    <row spans="1:7" r="62">
      <c r="A62" s="3" t="s">
        <v>594</v>
      </c>
    </row>
    <row spans="1:7" r="63">
      <c r="A63" s="4" t="s">
        <v>616</v>
      </c>
      <c r="B63" s="4" t="s">
        <v>357</v>
      </c>
    </row>
    <row spans="1:7" r="64">
      <c r="A64" s="4" t="s">
        <v>625</v>
      </c>
    </row>
    <row spans="1:7" r="65">
      <c r="A65" s="3" t="s">
        <v>594</v>
      </c>
    </row>
    <row spans="1:7" r="66">
      <c r="A66" s="4" t="s">
        <v>606</v>
      </c>
      <c r="B66" s="5" t="n">
        <v>2200000</v>
      </c>
    </row>
    <row spans="1:7" r="67">
      <c r="A67" s="4" t="s">
        <v>626</v>
      </c>
    </row>
    <row spans="1:7" r="68">
      <c r="A68" s="3" t="s">
        <v>594</v>
      </c>
    </row>
    <row spans="1:7" r="69">
      <c r="A69" s="4" t="s">
        <v>609</v>
      </c>
      <c r="B69" s="5" t="n">
        <v>25000</v>
      </c>
    </row>
    <row spans="1:7" r="70">
      <c r="A70" s="4" t="s">
        <v>627</v>
      </c>
    </row>
    <row spans="1:7" r="71">
      <c r="A71" s="3" t="s">
        <v>594</v>
      </c>
    </row>
    <row spans="1:7" r="72">
      <c r="A72" s="4" t="s">
        <v>606</v>
      </c>
      <c r="B72" s="5" t="n">
        <v>3500000</v>
      </c>
    </row>
    <row spans="1:7" r="73">
      <c r="A73" s="4" t="s">
        <v>628</v>
      </c>
    </row>
    <row spans="1:7" r="74">
      <c r="A74" s="3" t="s">
        <v>594</v>
      </c>
    </row>
    <row spans="1:7" r="75">
      <c r="A75" s="4" t="s">
        <v>609</v>
      </c>
      <c r="B75" s="5" t="n">
        <v>2700</v>
      </c>
    </row>
    <row spans="1:7" r="76">
      <c r="A76" s="4" t="s">
        <v>629</v>
      </c>
    </row>
    <row spans="1:7" r="77">
      <c r="A77" s="3" t="s">
        <v>594</v>
      </c>
    </row>
    <row spans="1:7" r="78">
      <c r="A78" s="4" t="s">
        <v>606</v>
      </c>
      <c r="B78" s="5" t="n">
        <v>1100000</v>
      </c>
    </row>
    <row spans="1:7" r="79">
      <c r="A79" s="4" t="s">
        <v>334</v>
      </c>
    </row>
    <row spans="1:7" r="80">
      <c r="A80" s="3" t="s">
        <v>594</v>
      </c>
    </row>
    <row spans="1:7" r="81">
      <c r="A81" s="4" t="s">
        <v>630</v>
      </c>
      <c r="B81" s="5" t="n">
        <v>1855000</v>
      </c>
    </row>
    <row spans="1:7" r="82">
      <c r="A82" s="4" t="s">
        <v>631</v>
      </c>
      <c r="B82" s="7" t="n">
        <v>7.48</v>
      </c>
      <c r="C82" s="6" t="n">
        <v>0</v>
      </c>
      <c r="D82" s="6" t="n">
        <v>0</v>
      </c>
    </row>
    <row spans="1:7" r="83">
      <c r="A83" s="4" t="s">
        <v>632</v>
      </c>
      <c r="B83" s="6" t="n">
        <v>0</v>
      </c>
      <c r="C83" s="6" t="n">
        <v>0</v>
      </c>
      <c r="D83" s="6" t="n">
        <v>0</v>
      </c>
    </row>
    <row spans="1:7" r="84">
      <c r="A84" s="4" t="s">
        <v>633</v>
      </c>
    </row>
    <row spans="1:7" r="85">
      <c r="A85" s="3" t="s">
        <v>594</v>
      </c>
    </row>
    <row spans="1:7" r="86">
      <c r="A86" s="4" t="s">
        <v>630</v>
      </c>
      <c r="B86" s="5" t="n">
        <v>1300000</v>
      </c>
    </row>
    <row spans="1:7" r="87">
      <c r="A87" s="4" t="s">
        <v>634</v>
      </c>
    </row>
    <row spans="1:7" r="88">
      <c r="A88" s="3" t="s">
        <v>594</v>
      </c>
    </row>
    <row spans="1:7" r="89">
      <c r="A89" s="4" t="s">
        <v>630</v>
      </c>
      <c r="B89" s="5" t="n">
        <v>555000</v>
      </c>
    </row>
    <row spans="1:7" r="90">
      <c r="A90" s="4" t="s">
        <v>332</v>
      </c>
    </row>
    <row spans="1:7" r="91">
      <c r="A91" s="3" t="s">
        <v>594</v>
      </c>
    </row>
    <row spans="1:7" r="92">
      <c r="A92" s="4" t="s">
        <v>630</v>
      </c>
      <c r="B92" s="5" t="n">
        <v>27000</v>
      </c>
      <c r="C92" s="5" t="n">
        <v>610000</v>
      </c>
    </row>
    <row spans="1:7" r="93">
      <c r="A93" s="4" t="s">
        <v>632</v>
      </c>
      <c r="B93" s="6" t="n">
        <v>2000000</v>
      </c>
      <c r="C93" s="6" t="n">
        <v>2100000</v>
      </c>
      <c r="D93" s="6" t="n">
        <v>20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635</v>
      </c>
      <c r="B1" s="2" t="s">
        <v>1</v>
      </c>
    </row>
    <row spans="1:3" r="2">
      <c r="B2" s="2" t="s">
        <v>2</v>
      </c>
      <c r="C2" s="2" t="s">
        <v>14</v>
      </c>
    </row>
    <row spans="1:3" r="3">
      <c r="A3" s="3" t="s">
        <v>636</v>
      </c>
    </row>
    <row spans="1:3" r="4">
      <c r="A4" s="4" t="s">
        <v>637</v>
      </c>
      <c r="B4" s="5" t="n">
        <v>4933000</v>
      </c>
    </row>
    <row spans="1:3" r="5">
      <c r="A5" s="4" t="s">
        <v>598</v>
      </c>
      <c r="B5" s="5" t="n">
        <v>1817000</v>
      </c>
      <c r="C5" s="5" t="n">
        <v>0</v>
      </c>
    </row>
    <row spans="1:3" r="6">
      <c r="A6" s="4" t="s">
        <v>638</v>
      </c>
      <c r="B6" s="5" t="n">
        <v>-492000</v>
      </c>
    </row>
    <row spans="1:3" r="7">
      <c r="A7" s="4" t="s">
        <v>639</v>
      </c>
      <c r="B7" s="5" t="n">
        <v>-12000</v>
      </c>
    </row>
    <row spans="1:3" r="8">
      <c r="A8" s="4" t="s">
        <v>640</v>
      </c>
      <c r="B8" s="5" t="n">
        <v>6246000</v>
      </c>
      <c r="C8" s="5" t="n">
        <v>4933000</v>
      </c>
    </row>
    <row spans="1:3" r="9">
      <c r="A9" s="4" t="s">
        <v>596</v>
      </c>
      <c r="B9" s="5" t="n">
        <v>4379000</v>
      </c>
    </row>
    <row spans="1:3" r="10">
      <c r="A10" s="4" t="s">
        <v>641</v>
      </c>
      <c r="B10" s="7" t="n">
        <v>4.01</v>
      </c>
    </row>
    <row spans="1:3" r="11">
      <c r="A11" s="4" t="s">
        <v>642</v>
      </c>
      <c r="B11" s="8" t="n">
        <v>7.67</v>
      </c>
    </row>
    <row spans="1:3" r="12">
      <c r="A12" s="4" t="s">
        <v>643</v>
      </c>
      <c r="B12" s="8" t="n">
        <v>3.72</v>
      </c>
    </row>
    <row spans="1:3" r="13">
      <c r="A13" s="4" t="s">
        <v>644</v>
      </c>
      <c r="B13" s="8" t="n">
        <v>7.05</v>
      </c>
    </row>
    <row spans="1:3" r="14">
      <c r="A14" s="4" t="s">
        <v>645</v>
      </c>
      <c r="B14" s="8" t="n">
        <v>5.09</v>
      </c>
      <c r="C14" s="7" t="n">
        <v>4.01</v>
      </c>
    </row>
    <row spans="1:3" r="15">
      <c r="A15" s="4" t="s">
        <v>646</v>
      </c>
      <c r="B15" s="7" t="n">
        <v>4.04</v>
      </c>
    </row>
    <row spans="1:3" r="16">
      <c r="A16" s="4" t="s">
        <v>647</v>
      </c>
      <c r="B16" s="4" t="s">
        <v>648</v>
      </c>
    </row>
    <row spans="1:3" r="17">
      <c r="A17" s="4" t="s">
        <v>649</v>
      </c>
      <c r="B17" s="4" t="s">
        <v>650</v>
      </c>
    </row>
    <row spans="1:3" r="18">
      <c r="A18" s="4" t="s">
        <v>651</v>
      </c>
      <c r="B18" s="6" t="n">
        <v>12782</v>
      </c>
    </row>
    <row spans="1:3" r="19">
      <c r="A19" s="4" t="s">
        <v>652</v>
      </c>
      <c r="B19" s="6" t="n">
        <v>12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r="A1" s="1" t="s">
        <v>114</v>
      </c>
      <c r="B1" s="2" t="s">
        <v>115</v>
      </c>
      <c r="C1" s="2" t="s">
        <v>116</v>
      </c>
      <c r="D1" s="2" t="s">
        <v>117</v>
      </c>
      <c r="E1" s="2" t="s">
        <v>118</v>
      </c>
    </row>
    <row spans="1:5" r="2">
      <c r="A2" s="4" t="s">
        <v>119</v>
      </c>
      <c r="B2" s="6" t="n">
        <v>101224</v>
      </c>
      <c r="C2" s="6" t="n">
        <v>950</v>
      </c>
      <c r="D2" s="6" t="n">
        <v>359750</v>
      </c>
      <c r="E2" s="6" t="n">
        <v>-259476</v>
      </c>
    </row>
    <row spans="1:5" r="3">
      <c r="A3" s="4" t="s">
        <v>120</v>
      </c>
      <c r="C3" s="5" t="n">
        <v>96806</v>
      </c>
    </row>
    <row spans="1:5" r="4">
      <c r="A4" s="4" t="s">
        <v>121</v>
      </c>
      <c r="C4" s="5" t="n">
        <v>89</v>
      </c>
    </row>
    <row spans="1:5" r="5">
      <c r="A5" s="4" t="s">
        <v>122</v>
      </c>
      <c r="C5" s="6" t="n">
        <v>7</v>
      </c>
      <c r="D5" s="5" t="n">
        <v>-7</v>
      </c>
    </row>
    <row spans="1:5" r="6">
      <c r="A6" s="4" t="s">
        <v>89</v>
      </c>
      <c r="B6" s="5" t="n">
        <v>3628</v>
      </c>
      <c r="D6" s="5" t="n">
        <v>3628</v>
      </c>
    </row>
    <row spans="1:5" r="7">
      <c r="A7" s="4" t="s">
        <v>108</v>
      </c>
      <c r="B7" s="5" t="n">
        <v>596</v>
      </c>
      <c r="C7" s="6" t="n">
        <v>2</v>
      </c>
      <c r="D7" s="5" t="n">
        <v>594</v>
      </c>
    </row>
    <row spans="1:5" r="8">
      <c r="A8" s="4" t="s">
        <v>123</v>
      </c>
      <c r="C8" s="5" t="n">
        <v>187</v>
      </c>
    </row>
    <row spans="1:5" r="9">
      <c r="A9" s="4" t="s">
        <v>109</v>
      </c>
      <c r="B9" s="5" t="n">
        <v>-496</v>
      </c>
      <c r="C9" s="6" t="n">
        <v>-2</v>
      </c>
      <c r="D9" s="5" t="n">
        <v>-494</v>
      </c>
    </row>
    <row spans="1:5" r="10">
      <c r="A10" s="4" t="s">
        <v>124</v>
      </c>
      <c r="C10" s="5" t="n">
        <v>-166</v>
      </c>
    </row>
    <row spans="1:5" r="11">
      <c r="A11" s="3" t="s">
        <v>125</v>
      </c>
    </row>
    <row spans="1:5" r="12">
      <c r="A12" s="4" t="s">
        <v>29</v>
      </c>
      <c r="B12" s="5" t="n">
        <v>-56856</v>
      </c>
      <c r="E12" s="5" t="n">
        <v>-56856</v>
      </c>
    </row>
    <row spans="1:5" r="13">
      <c r="A13" s="4" t="s">
        <v>126</v>
      </c>
      <c r="B13" s="5" t="n">
        <v>-56856</v>
      </c>
    </row>
    <row spans="1:5" r="14">
      <c r="A14" s="4" t="s">
        <v>127</v>
      </c>
      <c r="B14" s="5" t="n">
        <v>48096</v>
      </c>
      <c r="C14" s="6" t="n">
        <v>957</v>
      </c>
      <c r="D14" s="5" t="n">
        <v>363471</v>
      </c>
      <c r="E14" s="5" t="n">
        <v>-316332</v>
      </c>
    </row>
    <row spans="1:5" r="15">
      <c r="A15" s="4" t="s">
        <v>128</v>
      </c>
      <c r="C15" s="5" t="n">
        <v>96916</v>
      </c>
    </row>
    <row spans="1:5" r="16">
      <c r="A16" s="4" t="s">
        <v>121</v>
      </c>
      <c r="C16" s="5" t="n">
        <v>32</v>
      </c>
    </row>
    <row spans="1:5" r="17">
      <c r="A17" s="4" t="s">
        <v>122</v>
      </c>
      <c r="C17" s="6" t="n">
        <v>7</v>
      </c>
      <c r="D17" s="5" t="n">
        <v>-7</v>
      </c>
    </row>
    <row spans="1:5" r="18">
      <c r="A18" s="4" t="s">
        <v>89</v>
      </c>
      <c r="B18" s="5" t="n">
        <v>4245</v>
      </c>
      <c r="D18" s="5" t="n">
        <v>4245</v>
      </c>
    </row>
    <row spans="1:5" r="19">
      <c r="A19" s="4" t="s">
        <v>108</v>
      </c>
      <c r="B19" s="5" t="n">
        <v>1754</v>
      </c>
      <c r="C19" s="6" t="n">
        <v>5</v>
      </c>
      <c r="D19" s="5" t="n">
        <v>1749</v>
      </c>
    </row>
    <row spans="1:5" r="20">
      <c r="A20" s="4" t="s">
        <v>123</v>
      </c>
      <c r="C20" s="5" t="n">
        <v>543</v>
      </c>
    </row>
    <row spans="1:5" r="21">
      <c r="A21" s="4" t="s">
        <v>129</v>
      </c>
      <c r="B21" s="5" t="n">
        <v>5000</v>
      </c>
      <c r="C21" s="6" t="n">
        <v>6</v>
      </c>
      <c r="D21" s="5" t="n">
        <v>4994</v>
      </c>
    </row>
    <row spans="1:5" r="22">
      <c r="A22" s="4" t="s">
        <v>130</v>
      </c>
      <c r="C22" s="5" t="n">
        <v>579</v>
      </c>
    </row>
    <row spans="1:5" r="23">
      <c r="A23" s="4" t="s">
        <v>109</v>
      </c>
      <c r="B23" s="5" t="n">
        <v>-1036</v>
      </c>
      <c r="C23" s="6" t="n">
        <v>-2</v>
      </c>
      <c r="D23" s="5" t="n">
        <v>-1034</v>
      </c>
    </row>
    <row spans="1:5" r="24">
      <c r="A24" s="4" t="s">
        <v>124</v>
      </c>
      <c r="C24" s="5" t="n">
        <v>-165</v>
      </c>
    </row>
    <row spans="1:5" r="25">
      <c r="A25" s="3" t="s">
        <v>125</v>
      </c>
    </row>
    <row spans="1:5" r="26">
      <c r="A26" s="4" t="s">
        <v>29</v>
      </c>
      <c r="B26" s="5" t="n">
        <v>-42691</v>
      </c>
      <c r="E26" s="5" t="n">
        <v>-42691</v>
      </c>
    </row>
    <row spans="1:5" r="27">
      <c r="A27" s="4" t="s">
        <v>126</v>
      </c>
      <c r="B27" s="5" t="n">
        <v>-42691</v>
      </c>
    </row>
    <row spans="1:5" r="28">
      <c r="A28" s="4" t="s">
        <v>131</v>
      </c>
      <c r="B28" s="6" t="n">
        <v>15368</v>
      </c>
      <c r="C28" s="6" t="n">
        <v>973</v>
      </c>
      <c r="D28" s="5" t="n">
        <v>373418</v>
      </c>
      <c r="E28" s="5" t="n">
        <v>-359023</v>
      </c>
    </row>
    <row spans="1:5" r="29">
      <c r="A29" s="4" t="s">
        <v>132</v>
      </c>
      <c r="B29" s="5" t="n">
        <v>97905</v>
      </c>
      <c r="C29" s="5" t="n">
        <v>97905</v>
      </c>
    </row>
    <row spans="1:5" r="30">
      <c r="A30" s="4" t="s">
        <v>122</v>
      </c>
      <c r="C30" s="6" t="n">
        <v>6</v>
      </c>
      <c r="D30" s="5" t="n">
        <v>-6</v>
      </c>
    </row>
    <row spans="1:5" r="31">
      <c r="A31" s="4" t="s">
        <v>89</v>
      </c>
      <c r="B31" s="6" t="n">
        <v>6157</v>
      </c>
      <c r="D31" s="5" t="n">
        <v>6157</v>
      </c>
    </row>
    <row spans="1:5" r="32">
      <c r="A32" s="4" t="s">
        <v>108</v>
      </c>
      <c r="B32" s="6" t="n">
        <v>1831</v>
      </c>
      <c r="C32" s="6" t="n">
        <v>5</v>
      </c>
      <c r="D32" s="5" t="n">
        <v>1826</v>
      </c>
    </row>
    <row spans="1:5" r="33">
      <c r="A33" s="4" t="s">
        <v>123</v>
      </c>
      <c r="B33" s="5" t="n">
        <v>492</v>
      </c>
      <c r="C33" s="5" t="n">
        <v>492</v>
      </c>
    </row>
    <row spans="1:5" r="34">
      <c r="A34" s="4" t="s">
        <v>109</v>
      </c>
      <c r="B34" s="6" t="n">
        <v>-1306</v>
      </c>
      <c r="C34" s="6" t="n">
        <v>-2</v>
      </c>
      <c r="D34" s="5" t="n">
        <v>-1304</v>
      </c>
    </row>
    <row spans="1:5" r="35">
      <c r="A35" s="4" t="s">
        <v>124</v>
      </c>
      <c r="C35" s="5" t="n">
        <v>-171</v>
      </c>
    </row>
    <row spans="1:5" r="36">
      <c r="A36" s="3" t="s">
        <v>125</v>
      </c>
    </row>
    <row spans="1:5" r="37">
      <c r="A37" s="4" t="s">
        <v>29</v>
      </c>
      <c r="B37" s="5" t="n">
        <v>18150</v>
      </c>
      <c r="E37" s="5" t="n">
        <v>18150</v>
      </c>
    </row>
    <row spans="1:5" r="38">
      <c r="A38" s="4" t="s">
        <v>126</v>
      </c>
      <c r="B38" s="5" t="n">
        <v>18150</v>
      </c>
    </row>
    <row spans="1:5" r="39">
      <c r="A39" s="4" t="s">
        <v>133</v>
      </c>
      <c r="B39" s="6" t="n">
        <v>40200</v>
      </c>
      <c r="C39" s="6" t="n">
        <v>982</v>
      </c>
      <c r="D39" s="6" t="n">
        <v>380091</v>
      </c>
      <c r="E39" s="6" t="n">
        <v>-340873</v>
      </c>
    </row>
    <row spans="1:5" r="40">
      <c r="A40" s="4" t="s">
        <v>134</v>
      </c>
      <c r="B40" s="5" t="n">
        <v>98226</v>
      </c>
      <c r="C40" s="5" t="n">
        <v>982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653</v>
      </c>
      <c r="B1" s="2" t="s">
        <v>1</v>
      </c>
    </row>
    <row spans="1:3" r="2">
      <c r="B2" s="2" t="s">
        <v>2</v>
      </c>
      <c r="C2" s="2" t="s">
        <v>14</v>
      </c>
    </row>
    <row spans="1:3" r="3">
      <c r="A3" s="3" t="s">
        <v>654</v>
      </c>
    </row>
    <row spans="1:3" r="4">
      <c r="A4" s="4" t="s">
        <v>595</v>
      </c>
      <c r="B4" s="5" t="n">
        <v>6246</v>
      </c>
      <c r="C4" s="5" t="n">
        <v>4933</v>
      </c>
    </row>
    <row spans="1:3" r="5">
      <c r="A5" s="4" t="s">
        <v>655</v>
      </c>
      <c r="B5" s="7" t="n">
        <v>5.09</v>
      </c>
      <c r="C5" s="7" t="n">
        <v>4.01</v>
      </c>
    </row>
    <row spans="1:3" r="6">
      <c r="A6" s="4" t="s">
        <v>647</v>
      </c>
      <c r="B6" s="4" t="s">
        <v>648</v>
      </c>
    </row>
    <row spans="1:3" r="7">
      <c r="A7" s="4" t="s">
        <v>656</v>
      </c>
      <c r="B7" s="5" t="n">
        <v>4379</v>
      </c>
    </row>
    <row spans="1:3" r="8">
      <c r="A8" s="4" t="s">
        <v>657</v>
      </c>
      <c r="B8" s="7" t="n">
        <v>4.04</v>
      </c>
    </row>
    <row spans="1:3" r="9">
      <c r="A9" s="4" t="s">
        <v>658</v>
      </c>
    </row>
    <row spans="1:3" r="10">
      <c r="A10" s="3" t="s">
        <v>654</v>
      </c>
    </row>
    <row spans="1:3" r="11">
      <c r="A11" s="4" t="s">
        <v>659</v>
      </c>
      <c r="B11" s="7" t="n">
        <v>3.15</v>
      </c>
    </row>
    <row spans="1:3" r="12">
      <c r="A12" s="4" t="s">
        <v>595</v>
      </c>
      <c r="B12" s="5" t="n">
        <v>814</v>
      </c>
    </row>
    <row spans="1:3" r="13">
      <c r="A13" s="4" t="s">
        <v>655</v>
      </c>
      <c r="B13" s="7" t="n">
        <v>3.15</v>
      </c>
    </row>
    <row spans="1:3" r="14">
      <c r="A14" s="4" t="s">
        <v>647</v>
      </c>
      <c r="B14" s="4" t="s">
        <v>660</v>
      </c>
    </row>
    <row spans="1:3" r="15">
      <c r="A15" s="4" t="s">
        <v>656</v>
      </c>
      <c r="B15" s="5" t="n">
        <v>814</v>
      </c>
    </row>
    <row spans="1:3" r="16">
      <c r="A16" s="4" t="s">
        <v>657</v>
      </c>
      <c r="B16" s="7" t="n">
        <v>3.15</v>
      </c>
    </row>
    <row spans="1:3" r="17">
      <c r="A17" s="4" t="s">
        <v>661</v>
      </c>
    </row>
    <row spans="1:3" r="18">
      <c r="A18" s="3" t="s">
        <v>654</v>
      </c>
    </row>
    <row spans="1:3" r="19">
      <c r="A19" s="4" t="s">
        <v>662</v>
      </c>
      <c r="B19" s="8" t="n">
        <v>3.19</v>
      </c>
    </row>
    <row spans="1:3" r="20">
      <c r="A20" s="4" t="s">
        <v>659</v>
      </c>
      <c r="B20" s="7" t="n">
        <v>3.72</v>
      </c>
    </row>
    <row spans="1:3" r="21">
      <c r="A21" s="4" t="s">
        <v>595</v>
      </c>
      <c r="B21" s="5" t="n">
        <v>2652</v>
      </c>
    </row>
    <row spans="1:3" r="22">
      <c r="A22" s="4" t="s">
        <v>655</v>
      </c>
      <c r="B22" s="7" t="n">
        <v>3.21</v>
      </c>
    </row>
    <row spans="1:3" r="23">
      <c r="A23" s="4" t="s">
        <v>647</v>
      </c>
      <c r="B23" s="4" t="s">
        <v>650</v>
      </c>
    </row>
    <row spans="1:3" r="24">
      <c r="A24" s="4" t="s">
        <v>656</v>
      </c>
      <c r="B24" s="5" t="n">
        <v>2598</v>
      </c>
    </row>
    <row spans="1:3" r="25">
      <c r="A25" s="4" t="s">
        <v>657</v>
      </c>
      <c r="B25" s="7" t="n">
        <v>3.2</v>
      </c>
    </row>
    <row spans="1:3" r="26">
      <c r="A26" s="4" t="s">
        <v>663</v>
      </c>
    </row>
    <row spans="1:3" r="27">
      <c r="A27" s="3" t="s">
        <v>654</v>
      </c>
    </row>
    <row spans="1:3" r="28">
      <c r="A28" s="4" t="s">
        <v>662</v>
      </c>
      <c r="B28" s="8" t="n">
        <v>6.7</v>
      </c>
    </row>
    <row spans="1:3" r="29">
      <c r="A29" s="4" t="s">
        <v>659</v>
      </c>
      <c r="B29" s="7" t="n">
        <v>7.15</v>
      </c>
    </row>
    <row spans="1:3" r="30">
      <c r="A30" s="4" t="s">
        <v>595</v>
      </c>
      <c r="B30" s="5" t="n">
        <v>967</v>
      </c>
    </row>
    <row spans="1:3" r="31">
      <c r="A31" s="4" t="s">
        <v>655</v>
      </c>
      <c r="B31" s="7" t="n">
        <v>7.06</v>
      </c>
    </row>
    <row spans="1:3" r="32">
      <c r="A32" s="4" t="s">
        <v>647</v>
      </c>
      <c r="B32" s="4" t="s">
        <v>664</v>
      </c>
    </row>
    <row spans="1:3" r="33">
      <c r="A33" s="4" t="s">
        <v>656</v>
      </c>
      <c r="B33" s="5" t="n">
        <v>967</v>
      </c>
    </row>
    <row spans="1:3" r="34">
      <c r="A34" s="4" t="s">
        <v>657</v>
      </c>
      <c r="B34" s="7" t="n">
        <v>7.06</v>
      </c>
    </row>
    <row spans="1:3" r="35">
      <c r="A35" s="4" t="s">
        <v>665</v>
      </c>
    </row>
    <row spans="1:3" r="36">
      <c r="A36" s="3" t="s">
        <v>654</v>
      </c>
    </row>
    <row spans="1:3" r="37">
      <c r="A37" s="4" t="s">
        <v>659</v>
      </c>
      <c r="B37" s="7" t="n">
        <v>7.67</v>
      </c>
    </row>
    <row spans="1:3" r="38">
      <c r="A38" s="4" t="s">
        <v>595</v>
      </c>
      <c r="B38" s="5" t="n">
        <v>1813</v>
      </c>
    </row>
    <row spans="1:3" r="39">
      <c r="A39" s="4" t="s">
        <v>655</v>
      </c>
      <c r="B39" s="7" t="n">
        <v>7.67</v>
      </c>
    </row>
    <row spans="1:3" r="40">
      <c r="A40" s="4" t="s">
        <v>647</v>
      </c>
      <c r="B40" s="4" t="s">
        <v>666</v>
      </c>
    </row>
    <row spans="1:3" r="41">
      <c r="A41" s="4" t="s">
        <v>667</v>
      </c>
    </row>
    <row spans="1:3" r="42">
      <c r="A42" s="3" t="s">
        <v>654</v>
      </c>
    </row>
    <row spans="1:3" r="43">
      <c r="A43" s="4" t="s">
        <v>662</v>
      </c>
      <c r="B43" s="7" t="n">
        <v>3.15</v>
      </c>
    </row>
    <row spans="1:3" r="44">
      <c r="A44" s="4" t="s">
        <v>659</v>
      </c>
      <c r="B44" s="7" t="n">
        <v>7.15</v>
      </c>
    </row>
    <row spans="1:3" r="45">
      <c r="A45" s="4" t="s">
        <v>595</v>
      </c>
      <c r="B45" s="5" t="n">
        <v>6246</v>
      </c>
    </row>
    <row spans="1:3" r="46">
      <c r="A46" s="4" t="s">
        <v>655</v>
      </c>
      <c r="B46" s="7" t="n">
        <v>5.09</v>
      </c>
    </row>
    <row spans="1:3" r="47">
      <c r="A47" s="4" t="s">
        <v>647</v>
      </c>
      <c r="B47" s="4" t="s">
        <v>648</v>
      </c>
    </row>
    <row spans="1:3" r="48">
      <c r="A48" s="4" t="s">
        <v>656</v>
      </c>
      <c r="B48" s="5" t="n">
        <v>4379</v>
      </c>
    </row>
    <row spans="1:3" r="49">
      <c r="A49" s="4" t="s">
        <v>657</v>
      </c>
      <c r="B49" s="7" t="n">
        <v>4.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r="A1" s="1" t="s">
        <v>668</v>
      </c>
      <c r="B1" s="2" t="s">
        <v>1</v>
      </c>
    </row>
    <row spans="1:2" r="2">
      <c r="B2" s="2" t="s">
        <v>669</v>
      </c>
    </row>
    <row spans="1:2" r="3">
      <c r="A3" s="3" t="s">
        <v>670</v>
      </c>
    </row>
    <row spans="1:2" r="4">
      <c r="A4" s="4" t="s">
        <v>671</v>
      </c>
      <c r="B4" s="5" t="n">
        <v>610</v>
      </c>
    </row>
    <row spans="1:2" r="5">
      <c r="A5" s="4" t="s">
        <v>672</v>
      </c>
      <c r="B5" s="5" t="n">
        <v>-583</v>
      </c>
    </row>
    <row spans="1:2" r="6">
      <c r="A6" s="4" t="s">
        <v>673</v>
      </c>
      <c r="B6" s="5" t="n">
        <v>27</v>
      </c>
    </row>
    <row spans="1:2" r="7">
      <c r="A7" s="4" t="s">
        <v>674</v>
      </c>
      <c r="B7" s="7" t="n">
        <v>3.42</v>
      </c>
    </row>
    <row spans="1:2" r="8">
      <c r="A8" s="4" t="s">
        <v>675</v>
      </c>
      <c r="B8" s="8" t="n">
        <v>3.4</v>
      </c>
    </row>
    <row spans="1:2" r="9">
      <c r="A9" s="4" t="s">
        <v>676</v>
      </c>
      <c r="B9" s="7" t="n">
        <v>3.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77</v>
      </c>
      <c r="B1" s="2" t="s">
        <v>1</v>
      </c>
    </row>
    <row spans="1:4" r="2">
      <c r="B2" s="2" t="s">
        <v>2</v>
      </c>
      <c r="C2" s="2" t="s">
        <v>14</v>
      </c>
      <c r="D2" s="2" t="s">
        <v>15</v>
      </c>
    </row>
    <row spans="1:4" r="3">
      <c r="A3" s="3" t="s">
        <v>670</v>
      </c>
    </row>
    <row spans="1:4" r="4">
      <c r="A4" s="4" t="s">
        <v>630</v>
      </c>
      <c r="B4" s="5" t="n">
        <v>1858</v>
      </c>
    </row>
    <row spans="1:4" r="5">
      <c r="A5" s="4" t="s">
        <v>678</v>
      </c>
      <c r="B5" s="5" t="n">
        <v>-3</v>
      </c>
    </row>
    <row spans="1:4" r="6">
      <c r="A6" s="4" t="s">
        <v>679</v>
      </c>
      <c r="B6" s="5" t="n">
        <v>1855</v>
      </c>
    </row>
    <row spans="1:4" r="7">
      <c r="A7" s="4" t="s">
        <v>631</v>
      </c>
      <c r="B7" s="7" t="n">
        <v>7.48</v>
      </c>
      <c r="C7" s="6" t="n">
        <v>0</v>
      </c>
      <c r="D7" s="6" t="n">
        <v>0</v>
      </c>
    </row>
    <row spans="1:4" r="8">
      <c r="A8" s="4" t="s">
        <v>680</v>
      </c>
      <c r="B8" s="8" t="n">
        <v>7.52</v>
      </c>
    </row>
    <row spans="1:4" r="9">
      <c r="A9" s="4" t="s">
        <v>676</v>
      </c>
      <c r="B9" s="7" t="n">
        <v>7.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s>
  <sheetData>
    <row spans="1:8" r="1">
      <c r="A1" s="1" t="s">
        <v>681</v>
      </c>
      <c r="B1" s="2" t="s">
        <v>316</v>
      </c>
      <c r="F1" s="2" t="s">
        <v>1</v>
      </c>
    </row>
    <row spans="1:8" r="2">
      <c r="B2" s="2" t="s">
        <v>436</v>
      </c>
      <c r="C2" s="2" t="s">
        <v>489</v>
      </c>
      <c r="D2" s="2" t="s">
        <v>487</v>
      </c>
      <c r="E2" s="2" t="s">
        <v>682</v>
      </c>
      <c r="F2" s="2" t="s">
        <v>436</v>
      </c>
      <c r="G2" s="2" t="s">
        <v>683</v>
      </c>
      <c r="H2" s="2" t="s">
        <v>684</v>
      </c>
    </row>
    <row spans="1:8" r="3">
      <c r="A3" s="3" t="s">
        <v>685</v>
      </c>
    </row>
    <row spans="1:8" r="4">
      <c r="A4" s="4" t="s">
        <v>686</v>
      </c>
      <c r="B4" s="6" t="n">
        <v>200</v>
      </c>
      <c r="C4" s="6" t="n">
        <v>100</v>
      </c>
      <c r="D4" s="6" t="n">
        <v>100</v>
      </c>
      <c r="E4" s="6" t="n">
        <v>-200</v>
      </c>
      <c r="F4" s="6" t="n">
        <v>500</v>
      </c>
      <c r="G4" s="6" t="n">
        <v>100</v>
      </c>
      <c r="H4" s="6" t="n">
        <v>1100</v>
      </c>
    </row>
    <row spans="1:8" r="5">
      <c r="A5" s="4" t="s">
        <v>687</v>
      </c>
      <c r="G5" s="5" t="n">
        <v>0</v>
      </c>
      <c r="H5" s="5" t="n">
        <v>0</v>
      </c>
    </row>
    <row spans="1:8" r="6">
      <c r="A6" s="4" t="s">
        <v>688</v>
      </c>
      <c r="H6" s="5" t="n">
        <v>2</v>
      </c>
    </row>
    <row spans="1:8" r="7">
      <c r="A7" s="4" t="s">
        <v>689</v>
      </c>
      <c r="B7" s="5" t="n">
        <v>1147</v>
      </c>
      <c r="D7" s="6" t="n">
        <v>1700</v>
      </c>
      <c r="F7" s="5" t="n">
        <v>1147</v>
      </c>
      <c r="G7" s="6" t="n">
        <v>1700</v>
      </c>
      <c r="H7" s="6" t="n">
        <v>2834</v>
      </c>
    </row>
    <row spans="1:8" r="8">
      <c r="A8" s="4" t="s">
        <v>690</v>
      </c>
      <c r="B8" s="6" t="n">
        <v>300</v>
      </c>
      <c r="F8" s="6" t="n">
        <v>300</v>
      </c>
    </row>
    <row spans="1:8" r="9">
      <c r="A9" s="4" t="s">
        <v>691</v>
      </c>
      <c r="G9" s="5" t="n">
        <v>4</v>
      </c>
    </row>
    <row spans="1:8" r="10">
      <c r="A10" s="4" t="s">
        <v>692</v>
      </c>
    </row>
    <row spans="1:8" r="11">
      <c r="A11" s="3" t="s">
        <v>685</v>
      </c>
    </row>
    <row spans="1:8" r="12">
      <c r="A12" s="4" t="s">
        <v>691</v>
      </c>
      <c r="G12" s="5" t="n">
        <v>2</v>
      </c>
    </row>
    <row spans="1:8" r="13">
      <c r="A13" s="4" t="s">
        <v>693</v>
      </c>
    </row>
    <row spans="1:8" r="14">
      <c r="A14" s="3" t="s">
        <v>685</v>
      </c>
    </row>
    <row spans="1:8" r="15">
      <c r="A15" s="4" t="s">
        <v>691</v>
      </c>
      <c r="G15" s="5" t="n">
        <v>2</v>
      </c>
    </row>
    <row spans="1:8" r="16">
      <c r="A16" s="4" t="s">
        <v>694</v>
      </c>
    </row>
    <row spans="1:8" r="17">
      <c r="A17" s="3" t="s">
        <v>685</v>
      </c>
    </row>
    <row spans="1:8" r="18">
      <c r="A18" s="4" t="s">
        <v>686</v>
      </c>
      <c r="H18" s="5" t="n">
        <v>100</v>
      </c>
    </row>
    <row spans="1:8" r="19">
      <c r="A19" s="4" t="s">
        <v>695</v>
      </c>
    </row>
    <row spans="1:8" r="20">
      <c r="A20" s="3" t="s">
        <v>685</v>
      </c>
    </row>
    <row spans="1:8" r="21">
      <c r="A21" s="4" t="s">
        <v>686</v>
      </c>
      <c r="H21" s="6" t="n">
        <v>100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96</v>
      </c>
      <c r="B1" s="2" t="s">
        <v>1</v>
      </c>
    </row>
    <row spans="1:3" r="2">
      <c r="B2" s="2" t="s">
        <v>2</v>
      </c>
      <c r="C2" s="2" t="s">
        <v>14</v>
      </c>
    </row>
    <row spans="1:3" r="3">
      <c r="A3" s="3" t="s">
        <v>697</v>
      </c>
    </row>
    <row spans="1:3" r="4">
      <c r="A4" s="4" t="s">
        <v>404</v>
      </c>
      <c r="B4" s="6" t="n">
        <v>1700</v>
      </c>
      <c r="C4" s="6" t="n">
        <v>2834</v>
      </c>
    </row>
    <row spans="1:3" r="5">
      <c r="A5" s="4" t="s">
        <v>405</v>
      </c>
      <c r="B5" s="5" t="n">
        <v>515</v>
      </c>
      <c r="C5" s="5" t="n">
        <v>82</v>
      </c>
    </row>
    <row spans="1:3" r="6">
      <c r="A6" s="4" t="s">
        <v>406</v>
      </c>
      <c r="B6" s="5" t="n">
        <v>-1068</v>
      </c>
      <c r="C6" s="5" t="n">
        <v>-1216</v>
      </c>
    </row>
    <row spans="1:3" r="7">
      <c r="A7" s="4" t="s">
        <v>407</v>
      </c>
      <c r="B7" s="6" t="n">
        <v>1147</v>
      </c>
      <c r="C7" s="6" t="n">
        <v>1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98</v>
      </c>
      <c r="B1" s="2" t="s">
        <v>1</v>
      </c>
    </row>
    <row spans="1:4" r="2">
      <c r="B2" s="2" t="s">
        <v>2</v>
      </c>
      <c r="C2" s="2" t="s">
        <v>14</v>
      </c>
      <c r="D2" s="2" t="s">
        <v>15</v>
      </c>
    </row>
    <row spans="1:4" r="3">
      <c r="A3" s="3" t="s">
        <v>699</v>
      </c>
    </row>
    <row spans="1:4" r="4">
      <c r="A4" s="4" t="s">
        <v>700</v>
      </c>
      <c r="C4" s="6" t="n">
        <v>-594</v>
      </c>
    </row>
    <row spans="1:4" r="5">
      <c r="A5" s="4" t="s">
        <v>701</v>
      </c>
      <c r="B5" s="6" t="n">
        <v>587</v>
      </c>
      <c r="C5" s="5" t="n">
        <v>446</v>
      </c>
      <c r="D5" s="6" t="n">
        <v>119</v>
      </c>
    </row>
    <row spans="1:4" r="6">
      <c r="A6" s="4" t="s">
        <v>702</v>
      </c>
      <c r="B6" s="5" t="n">
        <v>587</v>
      </c>
      <c r="C6" s="5" t="n">
        <v>-148</v>
      </c>
      <c r="D6" s="5" t="n">
        <v>119</v>
      </c>
    </row>
    <row spans="1:4" r="7">
      <c r="A7" s="3" t="s">
        <v>703</v>
      </c>
    </row>
    <row spans="1:4" r="8">
      <c r="A8" s="4" t="s">
        <v>700</v>
      </c>
      <c r="B8" s="5" t="n">
        <v>457</v>
      </c>
      <c r="C8" s="5" t="n">
        <v>827</v>
      </c>
      <c r="D8" s="5" t="n">
        <v>378</v>
      </c>
    </row>
    <row spans="1:4" r="9">
      <c r="A9" s="4" t="s">
        <v>701</v>
      </c>
      <c r="B9" s="5" t="n">
        <v>67</v>
      </c>
      <c r="C9" s="5" t="n">
        <v>90</v>
      </c>
      <c r="D9" s="5" t="n">
        <v>80</v>
      </c>
    </row>
    <row spans="1:4" r="10">
      <c r="A10" s="4" t="s">
        <v>704</v>
      </c>
      <c r="B10" s="5" t="n">
        <v>524</v>
      </c>
      <c r="C10" s="5" t="n">
        <v>917</v>
      </c>
      <c r="D10" s="5" t="n">
        <v>458</v>
      </c>
    </row>
    <row spans="1:4" r="11">
      <c r="A11" s="4" t="s">
        <v>26</v>
      </c>
      <c r="B11" s="6" t="n">
        <v>1111</v>
      </c>
      <c r="C11" s="6" t="n">
        <v>769</v>
      </c>
      <c r="D11" s="6" t="n">
        <v>5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705</v>
      </c>
      <c r="B1" s="2" t="s">
        <v>2</v>
      </c>
      <c r="C1" s="2" t="s">
        <v>14</v>
      </c>
      <c r="D1" s="2" t="s">
        <v>15</v>
      </c>
      <c r="E1" s="2" t="s">
        <v>591</v>
      </c>
    </row>
    <row spans="1:5" r="2">
      <c r="A2" s="3" t="s">
        <v>706</v>
      </c>
    </row>
    <row spans="1:5" r="3">
      <c r="A3" s="4" t="s">
        <v>707</v>
      </c>
      <c r="B3" s="6" t="n">
        <v>1764</v>
      </c>
      <c r="C3" s="6" t="n">
        <v>1897</v>
      </c>
    </row>
    <row spans="1:5" r="4">
      <c r="A4" s="4" t="s">
        <v>708</v>
      </c>
      <c r="B4" s="5" t="n">
        <v>4461</v>
      </c>
      <c r="C4" s="5" t="n">
        <v>3596</v>
      </c>
    </row>
    <row spans="1:5" r="5">
      <c r="A5" s="4" t="s">
        <v>468</v>
      </c>
      <c r="B5" s="5" t="n">
        <v>1128</v>
      </c>
      <c r="C5" s="5" t="n">
        <v>1486</v>
      </c>
    </row>
    <row spans="1:5" r="6">
      <c r="A6" s="4" t="s">
        <v>709</v>
      </c>
      <c r="B6" s="5" t="n">
        <v>8066</v>
      </c>
      <c r="C6" s="5" t="n">
        <v>7943</v>
      </c>
    </row>
    <row spans="1:5" r="7">
      <c r="A7" s="4" t="s">
        <v>337</v>
      </c>
      <c r="B7" s="5" t="n">
        <v>658</v>
      </c>
      <c r="C7" s="5" t="n">
        <v>921</v>
      </c>
    </row>
    <row spans="1:5" r="8">
      <c r="A8" s="4" t="s">
        <v>43</v>
      </c>
      <c r="B8" s="5" t="n">
        <v>6394</v>
      </c>
      <c r="C8" s="5" t="n">
        <v>5117</v>
      </c>
    </row>
    <row spans="1:5" r="9">
      <c r="A9" s="4" t="s">
        <v>710</v>
      </c>
      <c r="B9" s="5" t="n">
        <v>106593</v>
      </c>
      <c r="C9" s="5" t="n">
        <v>116926</v>
      </c>
    </row>
    <row spans="1:5" r="10">
      <c r="A10" s="4" t="s">
        <v>711</v>
      </c>
      <c r="B10" s="5" t="n">
        <v>1999</v>
      </c>
      <c r="C10" s="5" t="n">
        <v>2593</v>
      </c>
    </row>
    <row spans="1:5" r="11">
      <c r="A11" s="4" t="s">
        <v>383</v>
      </c>
      <c r="B11" s="5" t="n">
        <v>5931</v>
      </c>
      <c r="C11" s="5" t="n">
        <v>6307</v>
      </c>
    </row>
    <row spans="1:5" r="12">
      <c r="A12" s="4" t="s">
        <v>340</v>
      </c>
      <c r="B12" s="5" t="n">
        <v>512</v>
      </c>
      <c r="C12" s="5" t="n">
        <v>435</v>
      </c>
    </row>
    <row spans="1:5" r="13">
      <c r="A13" s="4" t="s">
        <v>115</v>
      </c>
      <c r="B13" s="5" t="n">
        <v>137506</v>
      </c>
      <c r="C13" s="5" t="n">
        <v>147221</v>
      </c>
    </row>
    <row spans="1:5" r="14">
      <c r="A14" s="4" t="s">
        <v>712</v>
      </c>
      <c r="B14" s="5" t="n">
        <v>-133183</v>
      </c>
      <c r="C14" s="5" t="n">
        <v>-143682</v>
      </c>
      <c r="D14" s="6" t="n">
        <v>-127700</v>
      </c>
      <c r="E14" s="6" t="n">
        <v>-112392</v>
      </c>
    </row>
    <row spans="1:5" r="15">
      <c r="A15" s="4" t="s">
        <v>713</v>
      </c>
      <c r="B15" s="5" t="n">
        <v>4323</v>
      </c>
      <c r="C15" s="5" t="n">
        <v>3539</v>
      </c>
    </row>
    <row spans="1:5" r="16">
      <c r="A16" s="3" t="s">
        <v>714</v>
      </c>
    </row>
    <row spans="1:5" r="17">
      <c r="A17" s="4" t="s">
        <v>715</v>
      </c>
      <c r="B17" s="5" t="n">
        <v>-2223</v>
      </c>
      <c r="C17" s="5" t="n">
        <v>-1383</v>
      </c>
    </row>
    <row spans="1:5" r="18">
      <c r="A18" s="4" t="s">
        <v>711</v>
      </c>
      <c r="B18" s="5" t="n">
        <v>-8281</v>
      </c>
      <c r="C18" s="5" t="n">
        <v>-7812</v>
      </c>
    </row>
    <row spans="1:5" r="19">
      <c r="A19" s="4" t="s">
        <v>716</v>
      </c>
      <c r="B19" s="5" t="n">
        <v>-10504</v>
      </c>
      <c r="C19" s="5" t="n">
        <v>-9195</v>
      </c>
    </row>
    <row spans="1:5" r="20">
      <c r="A20" s="4" t="s">
        <v>717</v>
      </c>
      <c r="B20" s="6" t="n">
        <v>-6181</v>
      </c>
      <c r="C20" s="6" t="n">
        <v>-56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18</v>
      </c>
      <c r="B1" s="2" t="s">
        <v>1</v>
      </c>
    </row>
    <row spans="1:4" r="2">
      <c r="B2" s="2" t="s">
        <v>2</v>
      </c>
      <c r="C2" s="2" t="s">
        <v>14</v>
      </c>
      <c r="D2" s="2" t="s">
        <v>15</v>
      </c>
    </row>
    <row spans="1:4" r="3">
      <c r="A3" s="3" t="s">
        <v>719</v>
      </c>
    </row>
    <row spans="1:4" r="4">
      <c r="A4" s="4" t="s">
        <v>720</v>
      </c>
      <c r="B4" s="4" t="s">
        <v>721</v>
      </c>
      <c r="C4" s="4" t="s">
        <v>721</v>
      </c>
      <c r="D4" s="4" t="s">
        <v>721</v>
      </c>
    </row>
    <row spans="1:4" r="5">
      <c r="A5" s="4" t="s">
        <v>722</v>
      </c>
      <c r="B5" s="4" t="s">
        <v>723</v>
      </c>
      <c r="C5" s="4" t="s">
        <v>724</v>
      </c>
      <c r="D5" s="4" t="s">
        <v>725</v>
      </c>
    </row>
    <row spans="1:4" r="6">
      <c r="A6" s="4" t="s">
        <v>712</v>
      </c>
      <c r="B6" s="4" t="s">
        <v>726</v>
      </c>
      <c r="C6" s="4" t="s">
        <v>727</v>
      </c>
      <c r="D6" s="4" t="s">
        <v>728</v>
      </c>
    </row>
    <row spans="1:4" r="7">
      <c r="A7" s="4" t="s">
        <v>729</v>
      </c>
      <c r="B7" s="4" t="s">
        <v>730</v>
      </c>
      <c r="C7" s="4" t="s">
        <v>731</v>
      </c>
      <c r="D7" s="4" t="s">
        <v>732</v>
      </c>
    </row>
    <row spans="1:4" r="8">
      <c r="A8" s="4" t="s">
        <v>340</v>
      </c>
      <c r="C8" s="4" t="s">
        <v>733</v>
      </c>
    </row>
    <row spans="1:4" r="9">
      <c r="A9" s="4" t="s">
        <v>734</v>
      </c>
      <c r="B9" s="4" t="s">
        <v>735</v>
      </c>
      <c r="C9" s="4" t="s">
        <v>736</v>
      </c>
      <c r="D9" s="4" t="s">
        <v>7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s>
  <sheetData>
    <row spans="1:13" r="1">
      <c r="A1" s="1" t="s">
        <v>738</v>
      </c>
      <c r="B1" s="2" t="s">
        <v>316</v>
      </c>
      <c r="J1" s="2" t="s">
        <v>1</v>
      </c>
    </row>
    <row spans="1:13" r="2">
      <c r="B2" s="2" t="s">
        <v>739</v>
      </c>
      <c r="C2" s="2" t="s">
        <v>489</v>
      </c>
      <c r="D2" s="2" t="s">
        <v>740</v>
      </c>
      <c r="E2" s="2" t="s">
        <v>741</v>
      </c>
      <c r="F2" s="2" t="s">
        <v>487</v>
      </c>
      <c r="G2" s="2" t="s">
        <v>682</v>
      </c>
      <c r="H2" s="2" t="s">
        <v>485</v>
      </c>
      <c r="I2" s="2" t="s">
        <v>742</v>
      </c>
      <c r="J2" s="2" t="s">
        <v>739</v>
      </c>
      <c r="K2" s="2" t="s">
        <v>487</v>
      </c>
      <c r="L2" s="2" t="s">
        <v>488</v>
      </c>
      <c r="M2" s="2" t="s">
        <v>743</v>
      </c>
    </row>
    <row spans="1:13" r="3">
      <c r="A3" s="3" t="s">
        <v>744</v>
      </c>
    </row>
    <row spans="1:13" r="4">
      <c r="A4" s="4" t="s">
        <v>600</v>
      </c>
      <c r="J4" s="6" t="n">
        <v>6700</v>
      </c>
    </row>
    <row spans="1:13" r="5">
      <c r="A5" s="4" t="s">
        <v>745</v>
      </c>
      <c r="J5" s="4" t="s">
        <v>746</v>
      </c>
    </row>
    <row spans="1:13" r="6">
      <c r="A6" s="4" t="s">
        <v>747</v>
      </c>
      <c r="J6" s="4" t="s">
        <v>355</v>
      </c>
    </row>
    <row spans="1:13" r="7">
      <c r="A7" s="4" t="s">
        <v>748</v>
      </c>
      <c r="B7" s="6" t="n">
        <v>-900</v>
      </c>
      <c r="C7" s="6" t="n">
        <v>-3300</v>
      </c>
      <c r="D7" s="6" t="n">
        <v>-4100</v>
      </c>
      <c r="E7" s="6" t="n">
        <v>1000</v>
      </c>
      <c r="F7" s="6" t="n">
        <v>-2600</v>
      </c>
      <c r="G7" s="6" t="n">
        <v>-3400</v>
      </c>
      <c r="H7" s="6" t="n">
        <v>17000</v>
      </c>
      <c r="I7" s="6" t="n">
        <v>4400</v>
      </c>
      <c r="J7" s="6" t="n">
        <v>-7178</v>
      </c>
      <c r="K7" s="6" t="n">
        <v>15878</v>
      </c>
      <c r="L7" s="6" t="n">
        <v>19559</v>
      </c>
    </row>
    <row spans="1:13" r="8">
      <c r="A8" s="4" t="s">
        <v>749</v>
      </c>
      <c r="J8" s="5" t="n">
        <v>0</v>
      </c>
      <c r="K8" s="5" t="n">
        <v>0</v>
      </c>
      <c r="L8" s="5" t="n">
        <v>0</v>
      </c>
    </row>
    <row spans="1:13" r="9">
      <c r="A9" s="4" t="s">
        <v>750</v>
      </c>
      <c r="B9" s="5" t="n">
        <v>300</v>
      </c>
      <c r="F9" s="5" t="n">
        <v>200</v>
      </c>
      <c r="J9" s="5" t="n">
        <v>300</v>
      </c>
      <c r="K9" s="5" t="n">
        <v>200</v>
      </c>
    </row>
    <row spans="1:13" r="10">
      <c r="A10" s="4" t="s">
        <v>751</v>
      </c>
      <c r="B10" s="5" t="n">
        <v>378</v>
      </c>
      <c r="F10" s="6" t="n">
        <v>950</v>
      </c>
      <c r="J10" s="5" t="n">
        <v>378</v>
      </c>
      <c r="K10" s="5" t="n">
        <v>950</v>
      </c>
      <c r="L10" s="6" t="n">
        <v>2080</v>
      </c>
      <c r="M10" s="6" t="n">
        <v>2257</v>
      </c>
    </row>
    <row spans="1:13" r="11">
      <c r="A11" s="4" t="s">
        <v>752</v>
      </c>
      <c r="B11" s="6" t="n">
        <v>200</v>
      </c>
      <c r="J11" s="6" t="n">
        <v>200</v>
      </c>
    </row>
    <row spans="1:13" r="12">
      <c r="A12" s="4" t="s">
        <v>753</v>
      </c>
      <c r="B12" s="5" t="n">
        <v>17</v>
      </c>
      <c r="J12" s="5" t="n">
        <v>17</v>
      </c>
    </row>
    <row spans="1:13" r="13">
      <c r="A13" s="4" t="s">
        <v>754</v>
      </c>
    </row>
    <row spans="1:13" r="14">
      <c r="A14" s="3" t="s">
        <v>744</v>
      </c>
    </row>
    <row spans="1:13" r="15">
      <c r="A15" s="4" t="s">
        <v>748</v>
      </c>
      <c r="J15" s="6" t="n">
        <v>-7178</v>
      </c>
    </row>
    <row spans="1:13" r="16">
      <c r="A16" s="4" t="s">
        <v>755</v>
      </c>
    </row>
    <row spans="1:13" r="17">
      <c r="A17" s="3" t="s">
        <v>744</v>
      </c>
    </row>
    <row spans="1:13" r="18">
      <c r="A18" s="4" t="s">
        <v>748</v>
      </c>
      <c r="K18" s="6" t="n">
        <v>600</v>
      </c>
    </row>
    <row spans="1:13" r="19">
      <c r="A19" s="4" t="s">
        <v>701</v>
      </c>
    </row>
    <row spans="1:13" r="20">
      <c r="A20" s="3" t="s">
        <v>744</v>
      </c>
    </row>
    <row spans="1:13" r="21">
      <c r="A21" s="4" t="s">
        <v>756</v>
      </c>
      <c r="B21" s="6" t="n">
        <v>434400</v>
      </c>
      <c r="J21" s="5" t="n">
        <v>434400</v>
      </c>
    </row>
    <row spans="1:13" r="22">
      <c r="A22" s="4" t="s">
        <v>757</v>
      </c>
      <c r="B22" s="5" t="n">
        <v>2600</v>
      </c>
      <c r="J22" s="6" t="n">
        <v>2600</v>
      </c>
    </row>
    <row spans="1:13" r="23">
      <c r="A23" s="4" t="s">
        <v>758</v>
      </c>
      <c r="J23" s="5" t="n">
        <v>2032</v>
      </c>
    </row>
    <row spans="1:13" r="24">
      <c r="A24" s="4" t="s">
        <v>700</v>
      </c>
    </row>
    <row spans="1:13" r="25">
      <c r="A25" s="3" t="s">
        <v>744</v>
      </c>
    </row>
    <row spans="1:13" r="26">
      <c r="A26" s="4" t="s">
        <v>756</v>
      </c>
      <c r="B26" s="6" t="n">
        <v>254500</v>
      </c>
      <c r="J26" s="6" t="n">
        <v>254500</v>
      </c>
    </row>
    <row spans="1:13" r="27">
      <c r="A27" s="4" t="s">
        <v>758</v>
      </c>
      <c r="J27" s="5" t="n">
        <v>203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759</v>
      </c>
      <c r="B1" s="2" t="s">
        <v>316</v>
      </c>
      <c r="J1" s="2" t="s">
        <v>1</v>
      </c>
    </row>
    <row spans="1:12" r="2">
      <c r="B2" s="2" t="s">
        <v>2</v>
      </c>
      <c r="C2" s="2" t="s">
        <v>317</v>
      </c>
      <c r="D2" s="2" t="s">
        <v>318</v>
      </c>
      <c r="E2" s="2" t="s">
        <v>319</v>
      </c>
      <c r="F2" s="2" t="s">
        <v>14</v>
      </c>
      <c r="G2" s="2" t="s">
        <v>320</v>
      </c>
      <c r="H2" s="2" t="s">
        <v>321</v>
      </c>
      <c r="I2" s="2" t="s">
        <v>322</v>
      </c>
      <c r="J2" s="2" t="s">
        <v>2</v>
      </c>
      <c r="K2" s="2" t="s">
        <v>14</v>
      </c>
      <c r="L2" s="2" t="s">
        <v>15</v>
      </c>
    </row>
    <row spans="1:12" r="3">
      <c r="A3" s="3" t="s">
        <v>760</v>
      </c>
    </row>
    <row spans="1:12" r="4">
      <c r="A4" s="4" t="s">
        <v>761</v>
      </c>
      <c r="E4" s="6" t="n">
        <v>143682</v>
      </c>
      <c r="I4" s="6" t="n">
        <v>127700</v>
      </c>
      <c r="J4" s="6" t="n">
        <v>143682</v>
      </c>
      <c r="K4" s="6" t="n">
        <v>127700</v>
      </c>
      <c r="L4" s="6" t="n">
        <v>112392</v>
      </c>
    </row>
    <row spans="1:12" r="5">
      <c r="A5" s="4" t="s">
        <v>748</v>
      </c>
      <c r="B5" s="6" t="n">
        <v>-900</v>
      </c>
      <c r="C5" s="6" t="n">
        <v>-3300</v>
      </c>
      <c r="D5" s="6" t="n">
        <v>-4100</v>
      </c>
      <c r="E5" s="6" t="n">
        <v>1000</v>
      </c>
      <c r="F5" s="6" t="n">
        <v>-2600</v>
      </c>
      <c r="G5" s="6" t="n">
        <v>-3400</v>
      </c>
      <c r="H5" s="6" t="n">
        <v>17000</v>
      </c>
      <c r="I5" s="6" t="n">
        <v>4400</v>
      </c>
      <c r="J5" s="5" t="n">
        <v>-7178</v>
      </c>
      <c r="K5" s="5" t="n">
        <v>15878</v>
      </c>
      <c r="L5" s="5" t="n">
        <v>19559</v>
      </c>
    </row>
    <row spans="1:12" r="6">
      <c r="A6" s="4" t="s">
        <v>762</v>
      </c>
      <c r="J6" s="5" t="n">
        <v>131</v>
      </c>
      <c r="K6" s="5" t="n">
        <v>178</v>
      </c>
      <c r="L6" s="5" t="n">
        <v>905</v>
      </c>
    </row>
    <row spans="1:12" r="7">
      <c r="A7" s="4" t="s">
        <v>763</v>
      </c>
      <c r="J7" s="5" t="n">
        <v>-3452</v>
      </c>
      <c r="K7" s="5" t="n">
        <v>-74</v>
      </c>
      <c r="L7" s="5" t="n">
        <v>-5156</v>
      </c>
    </row>
    <row spans="1:12" r="8">
      <c r="A8" s="4" t="s">
        <v>764</v>
      </c>
      <c r="B8" s="6" t="n">
        <v>133183</v>
      </c>
      <c r="F8" s="6" t="n">
        <v>143682</v>
      </c>
      <c r="J8" s="6" t="n">
        <v>133183</v>
      </c>
      <c r="K8" s="6" t="n">
        <v>143682</v>
      </c>
      <c r="L8" s="6" t="n">
        <v>1277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35</v>
      </c>
      <c r="B1" s="2" t="s">
        <v>1</v>
      </c>
    </row>
    <row spans="1:2" r="2">
      <c r="B2" s="2" t="s">
        <v>2</v>
      </c>
    </row>
    <row spans="1:2" r="3">
      <c r="A3" s="3" t="s">
        <v>136</v>
      </c>
    </row>
    <row spans="1:2" r="4">
      <c r="A4" s="4" t="s">
        <v>135</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65</v>
      </c>
      <c r="B1" s="2" t="s">
        <v>1</v>
      </c>
    </row>
    <row spans="1:4" r="2">
      <c r="B2" s="2" t="s">
        <v>2</v>
      </c>
      <c r="C2" s="2" t="s">
        <v>14</v>
      </c>
      <c r="D2" s="2" t="s">
        <v>15</v>
      </c>
    </row>
    <row spans="1:4" r="3">
      <c r="A3" s="3" t="s">
        <v>766</v>
      </c>
    </row>
    <row spans="1:4" r="4">
      <c r="A4" s="4" t="s">
        <v>761</v>
      </c>
      <c r="B4" s="6" t="n">
        <v>950</v>
      </c>
      <c r="C4" s="6" t="n">
        <v>2080</v>
      </c>
      <c r="D4" s="6" t="n">
        <v>2257</v>
      </c>
    </row>
    <row spans="1:4" r="5">
      <c r="A5" s="3" t="s">
        <v>767</v>
      </c>
    </row>
    <row spans="1:4" r="6">
      <c r="A6" s="4" t="s">
        <v>768</v>
      </c>
      <c r="B6" s="5" t="n">
        <v>2</v>
      </c>
      <c r="D6" s="5" t="n">
        <v>22</v>
      </c>
    </row>
    <row spans="1:4" r="7">
      <c r="A7" s="4" t="s">
        <v>769</v>
      </c>
      <c r="D7" s="5" t="n">
        <v>-64</v>
      </c>
    </row>
    <row spans="1:4" r="8">
      <c r="A8" s="3" t="s">
        <v>770</v>
      </c>
    </row>
    <row spans="1:4" r="9">
      <c r="A9" s="4" t="s">
        <v>768</v>
      </c>
      <c r="B9" s="5" t="n">
        <v>13</v>
      </c>
      <c r="C9" s="5" t="n">
        <v>11</v>
      </c>
      <c r="D9" s="5" t="n">
        <v>7</v>
      </c>
    </row>
    <row spans="1:4" r="10">
      <c r="A10" s="4" t="s">
        <v>771</v>
      </c>
      <c r="D10" s="5" t="n">
        <v>-142</v>
      </c>
    </row>
    <row spans="1:4" r="11">
      <c r="A11" s="4" t="s">
        <v>772</v>
      </c>
      <c r="B11" s="5" t="n">
        <v>-587</v>
      </c>
      <c r="C11" s="5" t="n">
        <v>-1141</v>
      </c>
    </row>
    <row spans="1:4" r="12">
      <c r="A12" s="4" t="s">
        <v>764</v>
      </c>
      <c r="B12" s="6" t="n">
        <v>378</v>
      </c>
      <c r="C12" s="6" t="n">
        <v>950</v>
      </c>
      <c r="D12" s="6" t="n">
        <v>20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73</v>
      </c>
      <c r="B1" s="2" t="s">
        <v>1</v>
      </c>
    </row>
    <row spans="1:4" r="2">
      <c r="B2" s="2" t="s">
        <v>2</v>
      </c>
      <c r="C2" s="2" t="s">
        <v>14</v>
      </c>
      <c r="D2" s="2" t="s">
        <v>15</v>
      </c>
    </row>
    <row spans="1:4" r="3">
      <c r="A3" s="3" t="s">
        <v>170</v>
      </c>
    </row>
    <row spans="1:4" r="4">
      <c r="A4" s="4" t="s">
        <v>774</v>
      </c>
      <c r="B4" s="4" t="s">
        <v>775</v>
      </c>
    </row>
    <row spans="1:4" r="5">
      <c r="A5" s="4" t="s">
        <v>776</v>
      </c>
      <c r="B5" s="4" t="s">
        <v>777</v>
      </c>
    </row>
    <row spans="1:4" r="6">
      <c r="A6" s="4" t="s">
        <v>778</v>
      </c>
      <c r="B6" s="4" t="s">
        <v>360</v>
      </c>
    </row>
    <row spans="1:4" r="7">
      <c r="A7" s="4" t="s">
        <v>779</v>
      </c>
      <c r="B7" s="9" t="n">
        <v>0.4</v>
      </c>
      <c r="C7" s="9" t="n">
        <v>0.4</v>
      </c>
      <c r="D7" s="9"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80</v>
      </c>
      <c r="B1" s="2" t="s">
        <v>1</v>
      </c>
    </row>
    <row spans="1:4" r="2">
      <c r="B2" s="2" t="s">
        <v>2</v>
      </c>
      <c r="C2" s="2" t="s">
        <v>14</v>
      </c>
      <c r="D2" s="2" t="s">
        <v>15</v>
      </c>
    </row>
    <row spans="1:4" r="3">
      <c r="A3" s="3" t="s">
        <v>781</v>
      </c>
    </row>
    <row spans="1:4" r="4">
      <c r="A4" s="4" t="s">
        <v>782</v>
      </c>
      <c r="B4" s="9" t="n">
        <v>25.4</v>
      </c>
      <c r="C4" s="9" t="n">
        <v>20.5</v>
      </c>
      <c r="D4" s="6" t="n">
        <v>19</v>
      </c>
    </row>
    <row spans="1:4" r="5">
      <c r="A5" s="4" t="s">
        <v>783</v>
      </c>
      <c r="B5" s="10" t="n">
        <v>2.8</v>
      </c>
    </row>
    <row spans="1:4" r="6">
      <c r="A6" s="4" t="s">
        <v>784</v>
      </c>
      <c r="B6" s="9" t="n">
        <v>15.6</v>
      </c>
      <c r="D6" s="10" t="n">
        <v>12.4</v>
      </c>
    </row>
    <row spans="1:4" r="7">
      <c r="A7" s="4" t="s">
        <v>785</v>
      </c>
      <c r="D7" s="9" t="n">
        <v>0.6</v>
      </c>
    </row>
    <row spans="1:4" r="8">
      <c r="A8" s="4" t="s">
        <v>786</v>
      </c>
    </row>
    <row spans="1:4" r="9">
      <c r="A9" s="3" t="s">
        <v>781</v>
      </c>
    </row>
    <row spans="1:4" r="10">
      <c r="A10" s="4" t="s">
        <v>787</v>
      </c>
      <c r="B10" s="4" t="s">
        <v>788</v>
      </c>
    </row>
    <row spans="1:4" r="11">
      <c r="A11" s="4" t="s">
        <v>789</v>
      </c>
    </row>
    <row spans="1:4" r="12">
      <c r="A12" s="3" t="s">
        <v>781</v>
      </c>
    </row>
    <row spans="1:4" r="13">
      <c r="A13" s="4" t="s">
        <v>787</v>
      </c>
      <c r="B13" s="4" t="s">
        <v>3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r="A1" s="1" t="s">
        <v>790</v>
      </c>
      <c r="B1" s="2" t="s">
        <v>436</v>
      </c>
    </row>
    <row spans="1:2" r="2">
      <c r="A2" s="3" t="s">
        <v>791</v>
      </c>
    </row>
    <row spans="1:2" r="3">
      <c r="A3" s="5" t="n">
        <v>2015</v>
      </c>
      <c r="B3" s="6" t="n">
        <v>24554</v>
      </c>
    </row>
    <row spans="1:2" r="4">
      <c r="A4" s="5" t="n">
        <v>2016</v>
      </c>
      <c r="B4" s="5" t="n">
        <v>21756</v>
      </c>
    </row>
    <row spans="1:2" r="5">
      <c r="A5" s="5" t="n">
        <v>2017</v>
      </c>
      <c r="B5" s="5" t="n">
        <v>18071</v>
      </c>
    </row>
    <row spans="1:2" r="6">
      <c r="A6" s="5" t="n">
        <v>2018</v>
      </c>
      <c r="B6" s="5" t="n">
        <v>15979</v>
      </c>
    </row>
    <row spans="1:2" r="7">
      <c r="A7" s="5" t="n">
        <v>2019</v>
      </c>
      <c r="B7" s="5" t="n">
        <v>9257</v>
      </c>
    </row>
    <row spans="1:2" r="8">
      <c r="A8" s="4" t="s">
        <v>588</v>
      </c>
      <c r="B8" s="5" t="n">
        <v>16618</v>
      </c>
    </row>
    <row spans="1:2" r="9">
      <c r="A9" s="4" t="s">
        <v>792</v>
      </c>
      <c r="B9" s="5" t="n">
        <v>106235</v>
      </c>
    </row>
    <row spans="1:2" r="10">
      <c r="A10" s="4" t="s">
        <v>793</v>
      </c>
    </row>
    <row spans="1:2" r="11">
      <c r="A11" s="3" t="s">
        <v>791</v>
      </c>
    </row>
    <row spans="1:2" r="12">
      <c r="A12" s="5" t="n">
        <v>2015</v>
      </c>
      <c r="B12" s="5" t="n">
        <v>636</v>
      </c>
    </row>
    <row spans="1:2" r="13">
      <c r="A13" s="5" t="n">
        <v>2016</v>
      </c>
      <c r="B13" s="5" t="n">
        <v>333</v>
      </c>
    </row>
    <row spans="1:2" r="14">
      <c r="A14" s="5" t="n">
        <v>2017</v>
      </c>
      <c r="B14" s="5" t="n">
        <v>285</v>
      </c>
    </row>
    <row spans="1:2" r="15">
      <c r="A15" s="5" t="n">
        <v>2018</v>
      </c>
      <c r="B15" s="5" t="n">
        <v>242</v>
      </c>
    </row>
    <row spans="1:2" r="16">
      <c r="A16" s="5" t="n">
        <v>2019</v>
      </c>
      <c r="B16" s="5" t="n">
        <v>227</v>
      </c>
    </row>
    <row spans="1:2" r="17">
      <c r="A17" s="4" t="s">
        <v>588</v>
      </c>
      <c r="B17" s="5" t="n">
        <v>1078</v>
      </c>
    </row>
    <row spans="1:2" r="18">
      <c r="A18" s="4" t="s">
        <v>792</v>
      </c>
      <c r="B18" s="6" t="n">
        <v>28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7"/>
    <col customWidth="1" max="4" min="4" width="6"/>
    <col customWidth="1" max="5" min="5" width="7"/>
  </cols>
  <sheetData>
    <row spans="1:5" r="1">
      <c r="A1" s="1" t="s">
        <v>794</v>
      </c>
      <c r="B1" s="2" t="s">
        <v>795</v>
      </c>
      <c r="C1" s="2" t="s">
        <v>309</v>
      </c>
      <c r="D1" s="2" t="s">
        <v>796</v>
      </c>
      <c r="E1" s="2" t="s">
        <v>797</v>
      </c>
    </row>
    <row spans="1:5" r="2">
      <c r="A2" s="3" t="s">
        <v>176</v>
      </c>
    </row>
    <row spans="1:5" r="3">
      <c r="A3" s="4" t="s">
        <v>798</v>
      </c>
      <c r="D3" s="5" t="n">
        <v>450</v>
      </c>
    </row>
    <row spans="1:5" r="4">
      <c r="A4" s="4" t="s">
        <v>312</v>
      </c>
      <c r="B4" s="5" t="n">
        <v>9</v>
      </c>
      <c r="C4" s="5" t="n">
        <v>40</v>
      </c>
    </row>
    <row spans="1:5" r="5">
      <c r="A5" s="4" t="s">
        <v>799</v>
      </c>
      <c r="E5" s="5" t="n">
        <v>9</v>
      </c>
    </row>
    <row spans="1:5" r="6">
      <c r="A6" s="4" t="s">
        <v>800</v>
      </c>
      <c r="B6" s="5" t="n">
        <v>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01</v>
      </c>
      <c r="B1" s="2" t="s">
        <v>316</v>
      </c>
      <c r="J1" s="2" t="s">
        <v>1</v>
      </c>
    </row>
    <row spans="1:12" r="2">
      <c r="B2" s="2" t="s">
        <v>2</v>
      </c>
      <c r="C2" s="2" t="s">
        <v>317</v>
      </c>
      <c r="D2" s="2" t="s">
        <v>318</v>
      </c>
      <c r="E2" s="2" t="s">
        <v>319</v>
      </c>
      <c r="F2" s="2" t="s">
        <v>14</v>
      </c>
      <c r="G2" s="2" t="s">
        <v>320</v>
      </c>
      <c r="H2" s="2" t="s">
        <v>321</v>
      </c>
      <c r="I2" s="2" t="s">
        <v>322</v>
      </c>
      <c r="J2" s="2" t="s">
        <v>2</v>
      </c>
      <c r="K2" s="2" t="s">
        <v>14</v>
      </c>
      <c r="L2" s="2" t="s">
        <v>15</v>
      </c>
    </row>
    <row spans="1:12" r="3">
      <c r="A3" s="3" t="s">
        <v>802</v>
      </c>
    </row>
    <row spans="1:12" r="4">
      <c r="A4" s="4" t="s">
        <v>803</v>
      </c>
      <c r="B4" s="6" t="n">
        <v>396737</v>
      </c>
      <c r="C4" s="6" t="n">
        <v>434907</v>
      </c>
      <c r="D4" s="6" t="n">
        <v>426543</v>
      </c>
      <c r="E4" s="6" t="n">
        <v>345909</v>
      </c>
      <c r="F4" s="6" t="n">
        <v>369111</v>
      </c>
      <c r="G4" s="6" t="n">
        <v>402931</v>
      </c>
      <c r="H4" s="6" t="n">
        <v>398148</v>
      </c>
      <c r="I4" s="6" t="n">
        <v>319702</v>
      </c>
      <c r="J4" s="6" t="n">
        <v>1604096</v>
      </c>
      <c r="K4" s="6" t="n">
        <v>1489892</v>
      </c>
      <c r="L4" s="6" t="n">
        <v>1070676</v>
      </c>
    </row>
    <row spans="1:12" r="5">
      <c r="A5" s="4" t="s">
        <v>804</v>
      </c>
      <c r="J5" s="5" t="n">
        <v>9519</v>
      </c>
      <c r="K5" s="5" t="n">
        <v>9305</v>
      </c>
      <c r="L5" s="5" t="n">
        <v>11120</v>
      </c>
    </row>
    <row spans="1:12" r="6">
      <c r="A6" s="4" t="s">
        <v>805</v>
      </c>
      <c r="J6" s="5" t="n">
        <v>30349</v>
      </c>
      <c r="K6" s="5" t="n">
        <v>89638</v>
      </c>
      <c r="L6" s="5" t="n">
        <v>45139</v>
      </c>
    </row>
    <row spans="1:12" r="7">
      <c r="A7" s="4" t="s">
        <v>25</v>
      </c>
      <c r="J7" s="5" t="n">
        <v>19669</v>
      </c>
      <c r="K7" s="5" t="n">
        <v>-41596</v>
      </c>
      <c r="L7" s="5" t="n">
        <v>-53842</v>
      </c>
    </row>
    <row spans="1:12" r="8">
      <c r="A8" s="4" t="s">
        <v>806</v>
      </c>
    </row>
    <row spans="1:12" r="9">
      <c r="A9" s="3" t="s">
        <v>802</v>
      </c>
    </row>
    <row spans="1:12" r="10">
      <c r="A10" s="4" t="s">
        <v>803</v>
      </c>
      <c r="J10" s="5" t="n">
        <v>1480678</v>
      </c>
      <c r="K10" s="5" t="n">
        <v>1385498</v>
      </c>
      <c r="L10" s="5" t="n">
        <v>997285</v>
      </c>
    </row>
    <row spans="1:12" r="11">
      <c r="A11" s="4" t="s">
        <v>804</v>
      </c>
      <c r="J11" s="5" t="n">
        <v>6865</v>
      </c>
      <c r="K11" s="5" t="n">
        <v>6778</v>
      </c>
      <c r="L11" s="5" t="n">
        <v>8148</v>
      </c>
    </row>
    <row spans="1:12" r="12">
      <c r="A12" s="4" t="s">
        <v>805</v>
      </c>
      <c r="J12" s="5" t="n">
        <v>28342</v>
      </c>
      <c r="K12" s="5" t="n">
        <v>28202</v>
      </c>
      <c r="L12" s="5" t="n">
        <v>24573</v>
      </c>
    </row>
    <row spans="1:12" r="13">
      <c r="A13" s="4" t="s">
        <v>25</v>
      </c>
      <c r="J13" s="5" t="n">
        <v>15198</v>
      </c>
      <c r="K13" s="5" t="n">
        <v>16456</v>
      </c>
      <c r="L13" s="5" t="n">
        <v>-22595</v>
      </c>
    </row>
    <row spans="1:12" r="14">
      <c r="A14" s="4" t="s">
        <v>807</v>
      </c>
    </row>
    <row spans="1:12" r="15">
      <c r="A15" s="3" t="s">
        <v>802</v>
      </c>
    </row>
    <row spans="1:12" r="16">
      <c r="A16" s="4" t="s">
        <v>803</v>
      </c>
      <c r="J16" s="5" t="n">
        <v>229998</v>
      </c>
      <c r="K16" s="5" t="n">
        <v>239860</v>
      </c>
      <c r="L16" s="5" t="n">
        <v>175006</v>
      </c>
    </row>
    <row spans="1:12" r="17">
      <c r="A17" s="4" t="s">
        <v>804</v>
      </c>
      <c r="J17" s="5" t="n">
        <v>1068</v>
      </c>
      <c r="K17" s="5" t="n">
        <v>1313</v>
      </c>
      <c r="L17" s="5" t="n">
        <v>1760</v>
      </c>
    </row>
    <row spans="1:12" r="18">
      <c r="A18" s="4" t="s">
        <v>805</v>
      </c>
      <c r="J18" s="5" t="n">
        <v>3634</v>
      </c>
      <c r="K18" s="5" t="n">
        <v>3813</v>
      </c>
      <c r="L18" s="5" t="n">
        <v>2838</v>
      </c>
    </row>
    <row spans="1:12" r="19">
      <c r="A19" s="4" t="s">
        <v>25</v>
      </c>
      <c r="J19" s="5" t="n">
        <v>3464</v>
      </c>
      <c r="K19" s="5" t="n">
        <v>5715</v>
      </c>
      <c r="L19" s="5" t="n">
        <v>-1711</v>
      </c>
    </row>
    <row spans="1:12" r="20">
      <c r="A20" s="4" t="s">
        <v>808</v>
      </c>
    </row>
    <row spans="1:12" r="21">
      <c r="A21" s="3" t="s">
        <v>802</v>
      </c>
    </row>
    <row spans="1:12" r="22">
      <c r="A22" s="4" t="s">
        <v>803</v>
      </c>
      <c r="J22" s="5" t="n">
        <v>675763</v>
      </c>
      <c r="K22" s="5" t="n">
        <v>653324</v>
      </c>
      <c r="L22" s="5" t="n">
        <v>484638</v>
      </c>
    </row>
    <row spans="1:12" r="23">
      <c r="A23" s="4" t="s">
        <v>804</v>
      </c>
      <c r="J23" s="5" t="n">
        <v>2800</v>
      </c>
      <c r="K23" s="5" t="n">
        <v>3441</v>
      </c>
      <c r="L23" s="5" t="n">
        <v>4086</v>
      </c>
    </row>
    <row spans="1:12" r="24">
      <c r="A24" s="4" t="s">
        <v>805</v>
      </c>
      <c r="J24" s="5" t="n">
        <v>11986</v>
      </c>
      <c r="K24" s="5" t="n">
        <v>11281</v>
      </c>
      <c r="L24" s="5" t="n">
        <v>8829</v>
      </c>
    </row>
    <row spans="1:12" r="25">
      <c r="A25" s="4" t="s">
        <v>25</v>
      </c>
      <c r="J25" s="5" t="n">
        <v>5222</v>
      </c>
      <c r="K25" s="5" t="n">
        <v>8958</v>
      </c>
      <c r="L25" s="5" t="n">
        <v>-7418</v>
      </c>
    </row>
    <row spans="1:12" r="26">
      <c r="A26" s="4" t="s">
        <v>809</v>
      </c>
    </row>
    <row spans="1:12" r="27">
      <c r="A27" s="3" t="s">
        <v>802</v>
      </c>
    </row>
    <row spans="1:12" r="28">
      <c r="A28" s="4" t="s">
        <v>803</v>
      </c>
      <c r="J28" s="5" t="n">
        <v>574917</v>
      </c>
      <c r="K28" s="5" t="n">
        <v>492314</v>
      </c>
      <c r="L28" s="5" t="n">
        <v>337641</v>
      </c>
    </row>
    <row spans="1:12" r="29">
      <c r="A29" s="4" t="s">
        <v>804</v>
      </c>
      <c r="J29" s="5" t="n">
        <v>2997</v>
      </c>
      <c r="K29" s="5" t="n">
        <v>2024</v>
      </c>
      <c r="L29" s="5" t="n">
        <v>2302</v>
      </c>
    </row>
    <row spans="1:12" r="30">
      <c r="A30" s="4" t="s">
        <v>805</v>
      </c>
      <c r="J30" s="5" t="n">
        <v>12722</v>
      </c>
      <c r="K30" s="5" t="n">
        <v>13108</v>
      </c>
      <c r="L30" s="5" t="n">
        <v>12906</v>
      </c>
    </row>
    <row spans="1:12" r="31">
      <c r="A31" s="4" t="s">
        <v>25</v>
      </c>
      <c r="J31" s="5" t="n">
        <v>6512</v>
      </c>
      <c r="K31" s="5" t="n">
        <v>1783</v>
      </c>
      <c r="L31" s="5" t="n">
        <v>-13466</v>
      </c>
    </row>
    <row spans="1:12" r="32">
      <c r="A32" s="4" t="s">
        <v>810</v>
      </c>
    </row>
    <row spans="1:12" r="33">
      <c r="A33" s="3" t="s">
        <v>802</v>
      </c>
    </row>
    <row spans="1:12" r="34">
      <c r="A34" s="4" t="s">
        <v>803</v>
      </c>
      <c r="J34" s="5" t="n">
        <v>123419</v>
      </c>
      <c r="K34" s="5" t="n">
        <v>104394</v>
      </c>
      <c r="L34" s="5" t="n">
        <v>73391</v>
      </c>
    </row>
    <row spans="1:12" r="35">
      <c r="A35" s="4" t="s">
        <v>804</v>
      </c>
      <c r="J35" s="5" t="n">
        <v>2654</v>
      </c>
      <c r="K35" s="5" t="n">
        <v>2527</v>
      </c>
      <c r="L35" s="5" t="n">
        <v>2972</v>
      </c>
    </row>
    <row spans="1:12" r="36">
      <c r="A36" s="4" t="s">
        <v>805</v>
      </c>
      <c r="J36" s="5" t="n">
        <v>2007</v>
      </c>
      <c r="K36" s="5" t="n">
        <v>61436</v>
      </c>
      <c r="L36" s="5" t="n">
        <v>20566</v>
      </c>
    </row>
    <row spans="1:12" r="37">
      <c r="A37" s="4" t="s">
        <v>25</v>
      </c>
      <c r="J37" s="6" t="n">
        <v>4471</v>
      </c>
      <c r="K37" s="6" t="n">
        <v>-58052</v>
      </c>
      <c r="L37" s="6" t="n">
        <v>-3124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11</v>
      </c>
      <c r="B1" s="2" t="s">
        <v>316</v>
      </c>
      <c r="J1" s="2" t="s">
        <v>1</v>
      </c>
    </row>
    <row spans="1:12" r="2">
      <c r="B2" s="2" t="s">
        <v>2</v>
      </c>
      <c r="C2" s="2" t="s">
        <v>317</v>
      </c>
      <c r="D2" s="2" t="s">
        <v>318</v>
      </c>
      <c r="E2" s="2" t="s">
        <v>319</v>
      </c>
      <c r="F2" s="2" t="s">
        <v>14</v>
      </c>
      <c r="G2" s="2" t="s">
        <v>320</v>
      </c>
      <c r="H2" s="2" t="s">
        <v>321</v>
      </c>
      <c r="I2" s="2" t="s">
        <v>322</v>
      </c>
      <c r="J2" s="2" t="s">
        <v>2</v>
      </c>
      <c r="K2" s="2" t="s">
        <v>14</v>
      </c>
      <c r="L2" s="2" t="s">
        <v>15</v>
      </c>
    </row>
    <row spans="1:12" r="3">
      <c r="A3" s="3" t="s">
        <v>802</v>
      </c>
    </row>
    <row spans="1:12" r="4">
      <c r="A4" s="4" t="s">
        <v>803</v>
      </c>
      <c r="B4" s="6" t="n">
        <v>396737</v>
      </c>
      <c r="C4" s="6" t="n">
        <v>434907</v>
      </c>
      <c r="D4" s="6" t="n">
        <v>426543</v>
      </c>
      <c r="E4" s="6" t="n">
        <v>345909</v>
      </c>
      <c r="F4" s="6" t="n">
        <v>369111</v>
      </c>
      <c r="G4" s="6" t="n">
        <v>402931</v>
      </c>
      <c r="H4" s="6" t="n">
        <v>398148</v>
      </c>
      <c r="I4" s="6" t="n">
        <v>319702</v>
      </c>
      <c r="J4" s="6" t="n">
        <v>1604096</v>
      </c>
      <c r="K4" s="6" t="n">
        <v>1489892</v>
      </c>
      <c r="L4" s="6" t="n">
        <v>1070676</v>
      </c>
    </row>
    <row spans="1:12" r="5">
      <c r="A5" s="4" t="s">
        <v>812</v>
      </c>
    </row>
    <row spans="1:12" r="6">
      <c r="A6" s="3" t="s">
        <v>802</v>
      </c>
    </row>
    <row spans="1:12" r="7">
      <c r="A7" s="4" t="s">
        <v>803</v>
      </c>
      <c r="J7" s="5" t="n">
        <v>563392</v>
      </c>
      <c r="K7" s="5" t="n">
        <v>570830</v>
      </c>
      <c r="L7" s="5" t="n">
        <v>381194</v>
      </c>
    </row>
    <row spans="1:12" r="8">
      <c r="A8" s="4" t="s">
        <v>813</v>
      </c>
    </row>
    <row spans="1:12" r="9">
      <c r="A9" s="3" t="s">
        <v>802</v>
      </c>
    </row>
    <row spans="1:12" r="10">
      <c r="A10" s="4" t="s">
        <v>803</v>
      </c>
      <c r="J10" s="5" t="n">
        <v>505501</v>
      </c>
      <c r="K10" s="5" t="n">
        <v>435808</v>
      </c>
      <c r="L10" s="5" t="n">
        <v>330878</v>
      </c>
    </row>
    <row spans="1:12" r="11">
      <c r="A11" s="4" t="s">
        <v>814</v>
      </c>
    </row>
    <row spans="1:12" r="12">
      <c r="A12" s="3" t="s">
        <v>802</v>
      </c>
    </row>
    <row spans="1:12" r="13">
      <c r="A13" s="4" t="s">
        <v>803</v>
      </c>
      <c r="J13" s="5" t="n">
        <v>333589</v>
      </c>
      <c r="K13" s="5" t="n">
        <v>295481</v>
      </c>
      <c r="L13" s="5" t="n">
        <v>204979</v>
      </c>
    </row>
    <row spans="1:12" r="14">
      <c r="A14" s="4" t="s">
        <v>815</v>
      </c>
    </row>
    <row spans="1:12" r="15">
      <c r="A15" s="3" t="s">
        <v>802</v>
      </c>
    </row>
    <row spans="1:12" r="16">
      <c r="A16" s="4" t="s">
        <v>803</v>
      </c>
      <c r="J16" s="5" t="n">
        <v>46934</v>
      </c>
      <c r="K16" s="5" t="n">
        <v>46362</v>
      </c>
      <c r="L16" s="5" t="n">
        <v>40948</v>
      </c>
    </row>
    <row spans="1:12" r="17">
      <c r="A17" s="4" t="s">
        <v>816</v>
      </c>
    </row>
    <row spans="1:12" r="18">
      <c r="A18" s="3" t="s">
        <v>802</v>
      </c>
    </row>
    <row spans="1:12" r="19">
      <c r="A19" s="4" t="s">
        <v>803</v>
      </c>
      <c r="J19" s="5" t="n">
        <v>41794</v>
      </c>
      <c r="K19" s="5" t="n">
        <v>37890</v>
      </c>
      <c r="L19" s="5" t="n">
        <v>31354</v>
      </c>
    </row>
    <row spans="1:12" r="20">
      <c r="A20" s="4" t="s">
        <v>817</v>
      </c>
    </row>
    <row spans="1:12" r="21">
      <c r="A21" s="3" t="s">
        <v>802</v>
      </c>
    </row>
    <row spans="1:12" r="22">
      <c r="A22" s="4" t="s">
        <v>803</v>
      </c>
      <c r="J22" s="6" t="n">
        <v>112886</v>
      </c>
      <c r="K22" s="6" t="n">
        <v>103521</v>
      </c>
      <c r="L22" s="6" t="n">
        <v>813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18</v>
      </c>
      <c r="B1" s="2" t="s">
        <v>1</v>
      </c>
    </row>
    <row spans="1:4" r="2">
      <c r="B2" s="2" t="s">
        <v>2</v>
      </c>
      <c r="C2" s="2" t="s">
        <v>14</v>
      </c>
      <c r="D2" s="2" t="s">
        <v>15</v>
      </c>
    </row>
    <row spans="1:4" r="3">
      <c r="A3" s="3" t="s">
        <v>819</v>
      </c>
    </row>
    <row spans="1:4" r="4">
      <c r="A4" s="4" t="s">
        <v>820</v>
      </c>
      <c r="B4" s="9" t="n">
        <v>0.9</v>
      </c>
      <c r="C4" s="9" t="n">
        <v>0.8</v>
      </c>
      <c r="D4" s="9" t="n">
        <v>1.2</v>
      </c>
    </row>
    <row spans="1:4" r="5">
      <c r="A5" s="4" t="s">
        <v>821</v>
      </c>
    </row>
    <row spans="1:4" r="6">
      <c r="A6" s="3" t="s">
        <v>819</v>
      </c>
    </row>
    <row spans="1:4" r="7">
      <c r="A7" s="4" t="s">
        <v>822</v>
      </c>
      <c r="B7" s="10" t="n">
        <v>6.3</v>
      </c>
      <c r="C7" s="5" t="n">
        <v>5</v>
      </c>
      <c r="D7" s="9" t="n">
        <v>4.4</v>
      </c>
    </row>
    <row spans="1:4" r="8">
      <c r="A8" s="4" t="s">
        <v>823</v>
      </c>
      <c r="B8" s="9" t="n">
        <v>0.8</v>
      </c>
      <c r="C8" s="9"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2"/>
  </cols>
  <sheetData>
    <row spans="1:2" r="1">
      <c r="A1" s="1" t="s">
        <v>824</v>
      </c>
      <c r="B1" s="2" t="s">
        <v>1</v>
      </c>
    </row>
    <row spans="1:2" r="2">
      <c r="B2" s="2" t="s">
        <v>825</v>
      </c>
    </row>
    <row spans="1:2" r="3">
      <c r="A3" s="3" t="s">
        <v>826</v>
      </c>
    </row>
    <row spans="1:2" r="4">
      <c r="A4" s="4" t="s">
        <v>827</v>
      </c>
      <c r="B4" s="4" t="s">
        <v>828</v>
      </c>
    </row>
    <row spans="1:2" r="5">
      <c r="A5" s="4" t="s">
        <v>829</v>
      </c>
      <c r="B5" s="4" t="s">
        <v>539</v>
      </c>
    </row>
    <row spans="1:2" r="6">
      <c r="A6" s="4" t="s">
        <v>830</v>
      </c>
    </row>
    <row spans="1:2" r="7">
      <c r="A7" s="3" t="s">
        <v>826</v>
      </c>
    </row>
    <row spans="1:2" r="8">
      <c r="A8" s="4" t="s">
        <v>831</v>
      </c>
      <c r="B8" s="5" t="n">
        <v>10</v>
      </c>
    </row>
    <row spans="1:2" r="9">
      <c r="A9" s="4" t="s">
        <v>832</v>
      </c>
      <c r="B9" s="4" t="s">
        <v>8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34</v>
      </c>
      <c r="B1" s="2" t="s">
        <v>1</v>
      </c>
    </row>
    <row spans="1:4" r="2">
      <c r="B2" s="2" t="s">
        <v>2</v>
      </c>
      <c r="C2" s="2" t="s">
        <v>14</v>
      </c>
      <c r="D2" s="2" t="s">
        <v>15</v>
      </c>
    </row>
    <row spans="1:4" r="3">
      <c r="A3" s="3" t="s">
        <v>185</v>
      </c>
    </row>
    <row spans="1:4" r="4">
      <c r="A4" s="4" t="s">
        <v>835</v>
      </c>
      <c r="B4" s="6" t="n">
        <v>28338</v>
      </c>
      <c r="C4" s="6" t="n">
        <v>78232</v>
      </c>
      <c r="D4" s="6" t="n">
        <v>37846</v>
      </c>
    </row>
    <row spans="1:4" r="5">
      <c r="A5" s="4" t="s">
        <v>836</v>
      </c>
      <c r="B5" s="6" t="n">
        <v>456</v>
      </c>
      <c r="C5" s="6" t="n">
        <v>407</v>
      </c>
      <c r="D5" s="6" t="n">
        <v>2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37</v>
      </c>
      <c r="B1" s="2" t="s">
        <v>316</v>
      </c>
      <c r="J1" s="2" t="s">
        <v>1</v>
      </c>
    </row>
    <row spans="1:12" r="2">
      <c r="B2" s="2" t="s">
        <v>2</v>
      </c>
      <c r="C2" s="2" t="s">
        <v>317</v>
      </c>
      <c r="D2" s="2" t="s">
        <v>318</v>
      </c>
      <c r="E2" s="2" t="s">
        <v>319</v>
      </c>
      <c r="F2" s="2" t="s">
        <v>14</v>
      </c>
      <c r="G2" s="2" t="s">
        <v>320</v>
      </c>
      <c r="H2" s="2" t="s">
        <v>321</v>
      </c>
      <c r="I2" s="2" t="s">
        <v>322</v>
      </c>
      <c r="J2" s="2" t="s">
        <v>2</v>
      </c>
      <c r="K2" s="2" t="s">
        <v>14</v>
      </c>
      <c r="L2" s="2" t="s">
        <v>15</v>
      </c>
    </row>
    <row spans="1:12" r="3">
      <c r="A3" s="3" t="s">
        <v>188</v>
      </c>
    </row>
    <row spans="1:12" r="4">
      <c r="A4" s="4" t="s">
        <v>803</v>
      </c>
      <c r="B4" s="6" t="n">
        <v>396737</v>
      </c>
      <c r="C4" s="6" t="n">
        <v>434907</v>
      </c>
      <c r="D4" s="6" t="n">
        <v>426543</v>
      </c>
      <c r="E4" s="6" t="n">
        <v>345909</v>
      </c>
      <c r="F4" s="6" t="n">
        <v>369111</v>
      </c>
      <c r="G4" s="6" t="n">
        <v>402931</v>
      </c>
      <c r="H4" s="6" t="n">
        <v>398148</v>
      </c>
      <c r="I4" s="6" t="n">
        <v>319702</v>
      </c>
      <c r="J4" s="6" t="n">
        <v>1604096</v>
      </c>
      <c r="K4" s="6" t="n">
        <v>1489892</v>
      </c>
      <c r="L4" s="6" t="n">
        <v>1070676</v>
      </c>
    </row>
    <row spans="1:12" r="5">
      <c r="A5" s="4" t="s">
        <v>19</v>
      </c>
      <c r="B5" s="5" t="n">
        <v>90636</v>
      </c>
      <c r="C5" s="5" t="n">
        <v>97647</v>
      </c>
      <c r="D5" s="5" t="n">
        <v>93799</v>
      </c>
      <c r="E5" s="5" t="n">
        <v>74915</v>
      </c>
      <c r="F5" s="5" t="n">
        <v>82847</v>
      </c>
      <c r="G5" s="5" t="n">
        <v>92494</v>
      </c>
      <c r="H5" s="5" t="n">
        <v>82232</v>
      </c>
      <c r="I5" s="5" t="n">
        <v>62347</v>
      </c>
      <c r="J5" s="5" t="n">
        <v>356997</v>
      </c>
      <c r="K5" s="5" t="n">
        <v>319920</v>
      </c>
      <c r="L5" s="5" t="n">
        <v>214566</v>
      </c>
    </row>
    <row spans="1:12" r="6">
      <c r="A6" s="4" t="s">
        <v>27</v>
      </c>
      <c r="B6" s="5" t="n">
        <v>2511</v>
      </c>
      <c r="C6" s="5" t="n">
        <v>8739</v>
      </c>
      <c r="D6" s="5" t="n">
        <v>10620</v>
      </c>
      <c r="E6" s="5" t="n">
        <v>-3312</v>
      </c>
      <c r="F6" s="5" t="n">
        <v>4577</v>
      </c>
      <c r="G6" s="5" t="n">
        <v>12952</v>
      </c>
      <c r="H6" s="5" t="n">
        <v>-48289</v>
      </c>
      <c r="I6" s="5" t="n">
        <v>-11605</v>
      </c>
      <c r="J6" s="5" t="n">
        <v>18558</v>
      </c>
      <c r="K6" s="5" t="n">
        <v>-42365</v>
      </c>
      <c r="L6" s="5" t="n">
        <v>-54419</v>
      </c>
    </row>
    <row spans="1:12" r="7">
      <c r="A7" s="4" t="s">
        <v>838</v>
      </c>
      <c r="B7" s="5" t="n">
        <v>-90</v>
      </c>
      <c r="C7" s="5" t="n">
        <v>-235</v>
      </c>
      <c r="D7" s="5" t="n">
        <v>-11</v>
      </c>
      <c r="E7" s="5" t="n">
        <v>-72</v>
      </c>
      <c r="F7" s="5" t="n">
        <v>-48</v>
      </c>
      <c r="G7" s="5" t="n">
        <v>-158</v>
      </c>
      <c r="H7" s="5" t="n">
        <v>83</v>
      </c>
      <c r="I7" s="5" t="n">
        <v>-203</v>
      </c>
      <c r="J7" s="5" t="n">
        <v>-408</v>
      </c>
      <c r="K7" s="5" t="n">
        <v>-326</v>
      </c>
      <c r="L7" s="5" t="n">
        <v>-2437</v>
      </c>
    </row>
    <row spans="1:12" r="8">
      <c r="A8" s="4" t="s">
        <v>29</v>
      </c>
      <c r="B8" s="6" t="n">
        <v>2421</v>
      </c>
      <c r="C8" s="6" t="n">
        <v>8504</v>
      </c>
      <c r="D8" s="6" t="n">
        <v>10609</v>
      </c>
      <c r="E8" s="6" t="n">
        <v>-3384</v>
      </c>
      <c r="F8" s="6" t="n">
        <v>4529</v>
      </c>
      <c r="G8" s="6" t="n">
        <v>12794</v>
      </c>
      <c r="H8" s="6" t="n">
        <v>-48206</v>
      </c>
      <c r="I8" s="6" t="n">
        <v>-11808</v>
      </c>
      <c r="J8" s="6" t="n">
        <v>18150</v>
      </c>
      <c r="K8" s="6" t="n">
        <v>-42691</v>
      </c>
      <c r="L8" s="6" t="n">
        <v>-56856</v>
      </c>
    </row>
    <row spans="1:12" r="9">
      <c r="A9" s="3" t="s">
        <v>839</v>
      </c>
    </row>
    <row spans="1:12" r="10">
      <c r="A10" s="4" t="s">
        <v>27</v>
      </c>
      <c r="B10" s="7" t="n">
        <v>0.02</v>
      </c>
      <c r="C10" s="7" t="n">
        <v>0.09</v>
      </c>
      <c r="D10" s="7" t="n">
        <v>0.11</v>
      </c>
      <c r="E10" s="7" t="n">
        <v>-0.03</v>
      </c>
      <c r="J10" s="7" t="n">
        <v>0.19</v>
      </c>
      <c r="K10" s="7" t="n">
        <v>-0.44</v>
      </c>
      <c r="L10" s="7" t="n">
        <v>-0.57</v>
      </c>
    </row>
    <row spans="1:12" r="11">
      <c r="A11" s="4" t="s">
        <v>32</v>
      </c>
      <c r="B11" s="5" t="n">
        <v>0</v>
      </c>
      <c r="C11" s="5" t="n">
        <v>0</v>
      </c>
      <c r="D11" s="5" t="n">
        <v>0</v>
      </c>
      <c r="E11" s="5" t="n">
        <v>0</v>
      </c>
      <c r="J11" s="5" t="n">
        <v>0</v>
      </c>
      <c r="K11" s="5" t="n">
        <v>0</v>
      </c>
      <c r="L11" s="8" t="n">
        <v>-0.03</v>
      </c>
    </row>
    <row spans="1:12" r="12">
      <c r="A12" s="4" t="s">
        <v>29</v>
      </c>
      <c r="B12" s="8" t="n">
        <v>0.02</v>
      </c>
      <c r="C12" s="8" t="n">
        <v>0.09</v>
      </c>
      <c r="D12" s="8" t="n">
        <v>0.11</v>
      </c>
      <c r="E12" s="8" t="n">
        <v>-0.03</v>
      </c>
      <c r="J12" s="8" t="n">
        <v>0.19</v>
      </c>
      <c r="K12" s="8" t="n">
        <v>-0.44</v>
      </c>
      <c r="L12" s="8" t="n">
        <v>-0.6</v>
      </c>
    </row>
    <row spans="1:12" r="13">
      <c r="A13" s="3" t="s">
        <v>840</v>
      </c>
    </row>
    <row spans="1:12" r="14">
      <c r="A14" s="4" t="s">
        <v>27</v>
      </c>
      <c r="B14" s="8" t="n">
        <v>0.02</v>
      </c>
      <c r="C14" s="8" t="n">
        <v>0.07000000000000001</v>
      </c>
      <c r="D14" s="8" t="n">
        <v>0.09</v>
      </c>
      <c r="E14" s="8" t="n">
        <v>-0.03</v>
      </c>
      <c r="J14" s="8" t="n">
        <v>0.18</v>
      </c>
      <c r="K14" s="8" t="n">
        <v>-0.44</v>
      </c>
      <c r="L14" s="8" t="n">
        <v>-0.57</v>
      </c>
    </row>
    <row spans="1:12" r="15">
      <c r="A15" s="4" t="s">
        <v>32</v>
      </c>
      <c r="B15" s="5" t="n">
        <v>0</v>
      </c>
      <c r="C15" s="5" t="n">
        <v>0</v>
      </c>
      <c r="D15" s="5" t="n">
        <v>0</v>
      </c>
      <c r="E15" s="5" t="n">
        <v>0</v>
      </c>
    </row>
    <row spans="1:12" r="16">
      <c r="A16" s="4" t="s">
        <v>29</v>
      </c>
      <c r="B16" s="7" t="n">
        <v>0.02</v>
      </c>
      <c r="C16" s="7" t="n">
        <v>0.07000000000000001</v>
      </c>
      <c r="D16" s="7" t="n">
        <v>0.09</v>
      </c>
      <c r="E16" s="7" t="n">
        <v>-0.03</v>
      </c>
      <c r="J16" s="7" t="n">
        <v>0.18</v>
      </c>
      <c r="K16" s="7" t="n">
        <v>-0.44</v>
      </c>
      <c r="L16" s="7" t="n">
        <v>-0.6</v>
      </c>
    </row>
    <row spans="1:12" r="17">
      <c r="A17" s="3" t="s">
        <v>841</v>
      </c>
    </row>
    <row spans="1:12" r="18">
      <c r="A18" s="4" t="s">
        <v>27</v>
      </c>
      <c r="F18" s="7" t="n">
        <v>0.05</v>
      </c>
      <c r="G18" s="7" t="n">
        <v>0.13</v>
      </c>
      <c r="H18" s="7" t="n">
        <v>-0.5</v>
      </c>
      <c r="I18" s="7" t="n">
        <v>-0.12</v>
      </c>
    </row>
    <row spans="1:12" r="19">
      <c r="A19" s="4" t="s">
        <v>842</v>
      </c>
      <c r="F19" s="5" t="n">
        <v>0</v>
      </c>
      <c r="G19" s="5" t="n">
        <v>0</v>
      </c>
      <c r="H19" s="5" t="n">
        <v>0</v>
      </c>
      <c r="I19" s="5" t="n">
        <v>0</v>
      </c>
    </row>
    <row spans="1:12" r="20">
      <c r="A20" s="4" t="s">
        <v>29</v>
      </c>
      <c r="F20" s="7" t="n">
        <v>0.05</v>
      </c>
      <c r="G20" s="7" t="n">
        <v>0.13</v>
      </c>
      <c r="H20" s="7" t="n">
        <v>-0.5</v>
      </c>
      <c r="I20" s="7" t="n">
        <v>-0.1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43</v>
      </c>
      <c r="B1" s="2" t="s">
        <v>316</v>
      </c>
      <c r="J1" s="2" t="s">
        <v>1</v>
      </c>
    </row>
    <row spans="1:12" r="2">
      <c r="B2" s="2" t="s">
        <v>2</v>
      </c>
      <c r="C2" s="2" t="s">
        <v>317</v>
      </c>
      <c r="D2" s="2" t="s">
        <v>318</v>
      </c>
      <c r="E2" s="2" t="s">
        <v>319</v>
      </c>
      <c r="F2" s="2" t="s">
        <v>14</v>
      </c>
      <c r="G2" s="2" t="s">
        <v>320</v>
      </c>
      <c r="H2" s="2" t="s">
        <v>321</v>
      </c>
      <c r="I2" s="2" t="s">
        <v>322</v>
      </c>
      <c r="J2" s="2" t="s">
        <v>2</v>
      </c>
      <c r="K2" s="2" t="s">
        <v>14</v>
      </c>
      <c r="L2" s="2" t="s">
        <v>15</v>
      </c>
    </row>
    <row spans="1:12" r="3">
      <c r="A3" s="3" t="s">
        <v>188</v>
      </c>
    </row>
    <row spans="1:12" r="4">
      <c r="A4" s="4" t="s">
        <v>580</v>
      </c>
      <c r="B4" s="6" t="n">
        <v>900</v>
      </c>
      <c r="C4" s="6" t="n">
        <v>-1300</v>
      </c>
      <c r="D4" s="6" t="n">
        <v>-1200</v>
      </c>
      <c r="E4" s="6" t="n">
        <v>1200</v>
      </c>
      <c r="F4" s="6" t="n">
        <v>900</v>
      </c>
      <c r="G4" s="6" t="n">
        <v>-200</v>
      </c>
      <c r="H4" s="6" t="n">
        <v>300</v>
      </c>
      <c r="I4" s="6" t="n">
        <v>400</v>
      </c>
    </row>
    <row spans="1:12" r="5">
      <c r="A5" s="4" t="s">
        <v>844</v>
      </c>
      <c r="B5" s="5" t="n">
        <v>-900</v>
      </c>
      <c r="C5" s="5" t="n">
        <v>-3300</v>
      </c>
      <c r="D5" s="6" t="n">
        <v>-4100</v>
      </c>
      <c r="E5" s="6" t="n">
        <v>1000</v>
      </c>
      <c r="F5" s="5" t="n">
        <v>-2600</v>
      </c>
      <c r="G5" s="5" t="n">
        <v>-3400</v>
      </c>
      <c r="H5" s="5" t="n">
        <v>17000</v>
      </c>
      <c r="I5" s="6" t="n">
        <v>4400</v>
      </c>
      <c r="J5" s="6" t="n">
        <v>-7178</v>
      </c>
      <c r="K5" s="6" t="n">
        <v>15878</v>
      </c>
      <c r="L5" s="6" t="n">
        <v>19559</v>
      </c>
    </row>
    <row spans="1:12" r="6">
      <c r="A6" s="4" t="s">
        <v>845</v>
      </c>
      <c r="B6" s="6" t="n">
        <v>200</v>
      </c>
      <c r="C6" s="6" t="n">
        <v>100</v>
      </c>
      <c r="F6" s="6" t="n">
        <v>100</v>
      </c>
      <c r="G6" s="6" t="n">
        <v>-200</v>
      </c>
      <c r="J6" s="6" t="n">
        <v>500</v>
      </c>
      <c r="K6" s="6" t="n">
        <v>100</v>
      </c>
      <c r="L6" s="6" t="n">
        <v>1100</v>
      </c>
    </row>
    <row spans="1:12" r="7">
      <c r="A7" s="4" t="s">
        <v>509</v>
      </c>
      <c r="H7" s="5" t="n">
        <v>39500</v>
      </c>
    </row>
    <row spans="1:12" r="8">
      <c r="A8" s="4" t="s">
        <v>510</v>
      </c>
      <c r="H8" s="5" t="n">
        <v>6800</v>
      </c>
    </row>
    <row spans="1:12" r="9">
      <c r="A9" s="4" t="s">
        <v>511</v>
      </c>
      <c r="H9" s="6" t="n">
        <v>21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r="A1" s="1" t="s">
        <v>846</v>
      </c>
      <c r="B1" s="2" t="s">
        <v>847</v>
      </c>
    </row>
    <row spans="1:2" r="2">
      <c r="A2" s="4" t="s">
        <v>848</v>
      </c>
    </row>
    <row spans="1:2" r="3">
      <c r="A3" s="3" t="s">
        <v>849</v>
      </c>
    </row>
    <row spans="1:2" r="4">
      <c r="A4" s="4" t="s">
        <v>850</v>
      </c>
      <c r="B4" s="9" t="n">
        <v>5.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OPE3</vt:lpstr>
      <vt:lpstr>CONSOLIDATED BALANCE SHEETS</vt:lpstr>
      <vt:lpstr>CONSOLIDATED BALANCE SHEETS (Pa</vt:lpstr>
      <vt:lpstr>CONSOLIDATED STATEMENTS OF CASH</vt:lpstr>
      <vt:lpstr>CONSOLIDATED STATEMENT OF CHANG</vt:lpstr>
      <vt:lpstr>Description of the Business</vt:lpstr>
      <vt:lpstr>Summary of Significant Accounti</vt:lpstr>
      <vt:lpstr>Property, Plant and Equipment</vt:lpstr>
      <vt:lpstr>Discontinued Operations</vt:lpstr>
      <vt:lpstr>Acquisitions</vt:lpstr>
      <vt:lpstr>Goodwill</vt:lpstr>
      <vt:lpstr>Intangible Assets</vt:lpstr>
      <vt:lpstr>Accrued Liabilities</vt:lpstr>
      <vt:lpstr>Long-Term Debt</vt:lpstr>
      <vt:lpstr>Employee Stock-Based Compensati</vt:lpstr>
      <vt:lpstr>Facility Closure Costs</vt:lpstr>
      <vt:lpstr>Income Taxes</vt:lpstr>
      <vt:lpstr>Employee Benefit Plans</vt:lpstr>
      <vt:lpstr>Commitments and Contingencies</vt:lpstr>
      <vt:lpstr>Segment and Product Information</vt:lpstr>
      <vt:lpstr>Related Party Transactions</vt:lpstr>
      <vt:lpstr>Concentrations</vt:lpstr>
      <vt:lpstr>Supplemental Cash Flow Informat</vt:lpstr>
      <vt:lpstr>Unaudited Quarterly Financial D</vt:lpstr>
      <vt:lpstr>Subsequent Event</vt:lpstr>
      <vt:lpstr>Summary of Significant Accoun28</vt:lpstr>
      <vt:lpstr>Summary of Significant Accoun29</vt:lpstr>
      <vt:lpstr>Property, Plant and Equipment (</vt:lpstr>
      <vt:lpstr>Discontinued Operations (Tables</vt:lpstr>
      <vt:lpstr>Acquisitions (Tables)</vt:lpstr>
      <vt:lpstr>Goodwill (Tables)</vt:lpstr>
      <vt:lpstr>Intangible Assets (Tables)</vt:lpstr>
      <vt:lpstr>Accrued Liabilities (Tables)</vt:lpstr>
      <vt:lpstr>Long-Term Debt (Tables)</vt:lpstr>
      <vt:lpstr>Employee Stock-Based Compensa37</vt:lpstr>
      <vt:lpstr>Facility Closure Costs (Tables)</vt:lpstr>
      <vt:lpstr>Income Taxes (Tables)</vt:lpstr>
      <vt:lpstr>Commitments and Contingencies (</vt:lpstr>
      <vt:lpstr>Segment and Product Informati41</vt:lpstr>
      <vt:lpstr>Supplemental Cash Flow Inform42</vt:lpstr>
      <vt:lpstr>Unaudited Quarterly Financial43</vt:lpstr>
      <vt:lpstr>Description of the Business - A</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Property, Plant and Equipment -</vt:lpstr>
      <vt:lpstr>Property, Plant and Equipment52</vt:lpstr>
      <vt:lpstr>Discontinued Operations - Addit</vt:lpstr>
      <vt:lpstr>Discontinued Operations - Summa</vt:lpstr>
      <vt:lpstr>Acquisitions - Additional Infor</vt:lpstr>
      <vt:lpstr>Acquisitions - Fair Values of A</vt:lpstr>
      <vt:lpstr>Goodwill - Schedule of Change i</vt:lpstr>
      <vt:lpstr>Goodwill - Additional Informati</vt:lpstr>
      <vt:lpstr>Intangible Assets - Summary of </vt:lpstr>
      <vt:lpstr>Intangible Assets - Additional </vt:lpstr>
      <vt:lpstr>Intangible Assets - Estimated A</vt:lpstr>
      <vt:lpstr>Accrued Liabilities (Details)</vt:lpstr>
      <vt:lpstr>Long-Term Debt - Long-Term Debt</vt:lpstr>
      <vt:lpstr>Long-Term Debt - Additional Inf</vt:lpstr>
      <vt:lpstr>Long-Term Debt - Effect of Deri</vt:lpstr>
      <vt:lpstr>Long-Term Debt - Fair Value Hie</vt:lpstr>
      <vt:lpstr>Long-Term Debt - Future Maturit</vt:lpstr>
      <vt:lpstr>Employee Stock-Based Compensa68</vt:lpstr>
      <vt:lpstr>Employee Stock-Based Compensa69</vt:lpstr>
      <vt:lpstr>Employee Stock-Based Compensa70</vt:lpstr>
      <vt:lpstr>Employee Stock-Based Compensa71</vt:lpstr>
      <vt:lpstr>Employee Stock-Based Compensa72</vt:lpstr>
      <vt:lpstr>Facility Closure Costs - Additi</vt:lpstr>
      <vt:lpstr>Facility Closure Costs - Summar</vt:lpstr>
      <vt:lpstr>Income Taxes - Components of In</vt:lpstr>
      <vt:lpstr>Income Taxes - Reconciliation o</vt:lpstr>
      <vt:lpstr>Income Taxes - Reconciliation77</vt:lpstr>
      <vt:lpstr>Income Taxes - Additional Infor</vt:lpstr>
      <vt:lpstr>Income Taxes - Changes in Valua</vt:lpstr>
      <vt:lpstr>Income Taxes - Changes in Uncer</vt:lpstr>
      <vt:lpstr>Employee Benefit Plans - Additi</vt:lpstr>
      <vt:lpstr>Commitments and Contingencies -</vt:lpstr>
      <vt:lpstr>Commitments and Contingencies83</vt:lpstr>
      <vt:lpstr>Segment and Product Informati84</vt:lpstr>
      <vt:lpstr>Segment and Product Informati85</vt:lpstr>
      <vt:lpstr>Segment and Product Informati86</vt:lpstr>
      <vt:lpstr>Related Party Transactions - Ad</vt:lpstr>
      <vt:lpstr>Concentrations - Additional Inf</vt:lpstr>
      <vt:lpstr>Supplemental Cash Flow Inform89</vt:lpstr>
      <vt:lpstr>Unaudited Quarterly Financial90</vt:lpstr>
      <vt:lpstr>Unaudited Quarterly Financial9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6:18:14Z</dcterms:created>
  <dcterms:modified xmlns:dcterms="http://purl.org/dc/terms/" xmlns:xsi="http://www.w3.org/2001/XMLSchema-instance" xsi:type="dcterms:W3CDTF">2015-11-19T16:18:14Z</dcterms:modified>
  <dc:title xmlns:dc="http://purl.org/dc/elements/1.1/">Untitled</dc:title>
  <dc:description xmlns:dc="http://purl.org/dc/elements/1.1/"/>
  <dc:subject xmlns:dc="http://purl.org/dc/elements/1.1/"/>
  <cp:keywords/>
  <cp:category/>
</cp:coreProperties>
</file>